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Acquisitions and Divestiture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Related Party Transactions" sheetId="20" state="visible" r:id="rId20"/>
    <sheet xmlns:r="http://schemas.openxmlformats.org/officeDocument/2006/relationships" name="Loss Per Common Share"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verance and Other Charges (Cr" sheetId="26" state="visible" r:id="rId26"/>
    <sheet xmlns:r="http://schemas.openxmlformats.org/officeDocument/2006/relationships" name="Supplemental Cash Flow Informat" sheetId="27" state="visible" r:id="rId27"/>
    <sheet xmlns:r="http://schemas.openxmlformats.org/officeDocument/2006/relationships" name="Segment Information"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Leases (Tables)"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Other Assets (Tables)" sheetId="37" state="visible" r:id="rId37"/>
    <sheet xmlns:r="http://schemas.openxmlformats.org/officeDocument/2006/relationships" name="Accounts Payable and Accrued _2" sheetId="38" state="visible" r:id="rId38"/>
    <sheet xmlns:r="http://schemas.openxmlformats.org/officeDocument/2006/relationships" name="Fair Value Measurements (Tables" sheetId="39" state="visible" r:id="rId39"/>
    <sheet xmlns:r="http://schemas.openxmlformats.org/officeDocument/2006/relationships" name="Derivatives (Tables)" sheetId="40" state="visible" r:id="rId40"/>
    <sheet xmlns:r="http://schemas.openxmlformats.org/officeDocument/2006/relationships" name="Loss Per Common Shar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verance and Other Charges (_2" sheetId="44" state="visible" r:id="rId44"/>
    <sheet xmlns:r="http://schemas.openxmlformats.org/officeDocument/2006/relationships" name="Supplemental Cash Flow Inform_2" sheetId="45" state="visible" r:id="rId45"/>
    <sheet xmlns:r="http://schemas.openxmlformats.org/officeDocument/2006/relationships" name="Segment Information (Tables)" sheetId="46" state="visible" r:id="rId46"/>
    <sheet xmlns:r="http://schemas.openxmlformats.org/officeDocument/2006/relationships" name="Quarterly Financial Data (Una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Basis of Presentation and Sig_8"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Lease Cost (Details)" sheetId="55" state="visible" r:id="rId55"/>
    <sheet xmlns:r="http://schemas.openxmlformats.org/officeDocument/2006/relationships" name="Leases - Other Information (Det" sheetId="56" state="visible" r:id="rId56"/>
    <sheet xmlns:r="http://schemas.openxmlformats.org/officeDocument/2006/relationships" name="Leases - Lease Term and Discoun" sheetId="57" state="visible" r:id="rId57"/>
    <sheet xmlns:r="http://schemas.openxmlformats.org/officeDocument/2006/relationships" name="Leases - Maturity of Lease Liab" sheetId="58" state="visible" r:id="rId58"/>
    <sheet xmlns:r="http://schemas.openxmlformats.org/officeDocument/2006/relationships" name="Leases - Future Minimum Rental " sheetId="59" state="visible" r:id="rId59"/>
    <sheet xmlns:r="http://schemas.openxmlformats.org/officeDocument/2006/relationships" name="Acquisitions and Divestitures (" sheetId="60" state="visible" r:id="rId60"/>
    <sheet xmlns:r="http://schemas.openxmlformats.org/officeDocument/2006/relationships" name="Accounts Receivable, net (Detai" sheetId="61" state="visible" r:id="rId61"/>
    <sheet xmlns:r="http://schemas.openxmlformats.org/officeDocument/2006/relationships" name="Inventories, net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Other Assets (Details)" sheetId="66" state="visible" r:id="rId66"/>
    <sheet xmlns:r="http://schemas.openxmlformats.org/officeDocument/2006/relationships" name="Accounts Payable and Accrued _3" sheetId="67" state="visible" r:id="rId67"/>
    <sheet xmlns:r="http://schemas.openxmlformats.org/officeDocument/2006/relationships" name="Debt - Credit Facility (Details" sheetId="68" state="visible" r:id="rId68"/>
    <sheet xmlns:r="http://schemas.openxmlformats.org/officeDocument/2006/relationships" name="Debt - Insurance Notes Payable " sheetId="69" state="visible" r:id="rId69"/>
    <sheet xmlns:r="http://schemas.openxmlformats.org/officeDocument/2006/relationships" name="Fair Value Measurements (Detail" sheetId="70" state="visible" r:id="rId70"/>
    <sheet xmlns:r="http://schemas.openxmlformats.org/officeDocument/2006/relationships" name="Derivatives - Foreign Currency " sheetId="71" state="visible" r:id="rId71"/>
    <sheet xmlns:r="http://schemas.openxmlformats.org/officeDocument/2006/relationships" name="Derivatives - Fair Value by Bal" sheetId="72" state="visible" r:id="rId72"/>
    <sheet xmlns:r="http://schemas.openxmlformats.org/officeDocument/2006/relationships" name="Derivatives - Impact of Derivat" sheetId="73" state="visible" r:id="rId73"/>
    <sheet xmlns:r="http://schemas.openxmlformats.org/officeDocument/2006/relationships" name="Derivatives - Gross and Net Fai" sheetId="74" state="visible" r:id="rId74"/>
    <sheet xmlns:r="http://schemas.openxmlformats.org/officeDocument/2006/relationships" name="Related Party Transactions (Det" sheetId="75" state="visible" r:id="rId75"/>
    <sheet xmlns:r="http://schemas.openxmlformats.org/officeDocument/2006/relationships" name="Loss Per Common Share (Details)" sheetId="76" state="visible" r:id="rId76"/>
    <sheet xmlns:r="http://schemas.openxmlformats.org/officeDocument/2006/relationships" name="Stock-Based Compensation - 2013" sheetId="77" state="visible" r:id="rId77"/>
    <sheet xmlns:r="http://schemas.openxmlformats.org/officeDocument/2006/relationships" name="Stock-Based Compensation - Rest" sheetId="78" state="visible" r:id="rId78"/>
    <sheet xmlns:r="http://schemas.openxmlformats.org/officeDocument/2006/relationships" name="Stock-Based Compensation - Sche" sheetId="79" state="visible" r:id="rId79"/>
    <sheet xmlns:r="http://schemas.openxmlformats.org/officeDocument/2006/relationships" name="Stock-Based Compensation - Perf" sheetId="80" state="visible" r:id="rId80"/>
    <sheet xmlns:r="http://schemas.openxmlformats.org/officeDocument/2006/relationships" name="Stock-Based Compensation - Weig" sheetId="81" state="visible" r:id="rId81"/>
    <sheet xmlns:r="http://schemas.openxmlformats.org/officeDocument/2006/relationships" name="Stock-Based Compensation - Empl" sheetId="82" state="visible" r:id="rId82"/>
    <sheet xmlns:r="http://schemas.openxmlformats.org/officeDocument/2006/relationships" name="Employee Benefit Plans (Details" sheetId="83" state="visible" r:id="rId83"/>
    <sheet xmlns:r="http://schemas.openxmlformats.org/officeDocument/2006/relationships" name="Income Taxes - Schedule of Inco" sheetId="84" state="visible" r:id="rId84"/>
    <sheet xmlns:r="http://schemas.openxmlformats.org/officeDocument/2006/relationships" name="Income Taxes - Foreign Taxes In"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Operating Loss C" sheetId="89" state="visible" r:id="rId89"/>
    <sheet xmlns:r="http://schemas.openxmlformats.org/officeDocument/2006/relationships" name="Commitments and Contingencies (" sheetId="90" state="visible" r:id="rId90"/>
    <sheet xmlns:r="http://schemas.openxmlformats.org/officeDocument/2006/relationships" name="Severance and Other Charges (_3" sheetId="91" state="visible" r:id="rId91"/>
    <sheet xmlns:r="http://schemas.openxmlformats.org/officeDocument/2006/relationships" name="Severance and Other Charges (_4" sheetId="92" state="visible" r:id="rId92"/>
    <sheet xmlns:r="http://schemas.openxmlformats.org/officeDocument/2006/relationships" name="Severance and Other Charges (_5" sheetId="93" state="visible" r:id="rId93"/>
    <sheet xmlns:r="http://schemas.openxmlformats.org/officeDocument/2006/relationships" name="Supplemental Cash Flow Inform_3" sheetId="94" state="visible" r:id="rId94"/>
    <sheet xmlns:r="http://schemas.openxmlformats.org/officeDocument/2006/relationships" name="Segment Information - Additiona" sheetId="95" state="visible" r:id="rId95"/>
    <sheet xmlns:r="http://schemas.openxmlformats.org/officeDocument/2006/relationships" name="Segment Information - Disaggreg" sheetId="96" state="visible" r:id="rId96"/>
    <sheet xmlns:r="http://schemas.openxmlformats.org/officeDocument/2006/relationships" name="Segment Information - EBITDA Re" sheetId="97" state="visible" r:id="rId97"/>
    <sheet xmlns:r="http://schemas.openxmlformats.org/officeDocument/2006/relationships" name="Segment Information - Revenue f" sheetId="98" state="visible" r:id="rId98"/>
    <sheet xmlns:r="http://schemas.openxmlformats.org/officeDocument/2006/relationships" name="Segment Information - Long-Live" sheetId="99" state="visible" r:id="rId99"/>
    <sheet xmlns:r="http://schemas.openxmlformats.org/officeDocument/2006/relationships" name="Segment Information - Long-Li_2" sheetId="100" state="visible" r:id="rId100"/>
    <sheet xmlns:r="http://schemas.openxmlformats.org/officeDocument/2006/relationships" name="Quarterly Financial Data (Una_3"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930">
  <si>
    <t>Cover Page - USD ($) $ in B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6053</t>
  </si>
  <si>
    <t>Entity Registrant Name</t>
  </si>
  <si>
    <t>Frank's International N.V.</t>
  </si>
  <si>
    <t>Entity Incorporation, State or Country Code</t>
  </si>
  <si>
    <t>P7</t>
  </si>
  <si>
    <t>Entity Tax Identification Number</t>
  </si>
  <si>
    <t>98-1107145</t>
  </si>
  <si>
    <t>Entity Address, Address Line One</t>
  </si>
  <si>
    <t>Mastenmakersweg 1</t>
  </si>
  <si>
    <t>Entity Address, Postal Zip Code</t>
  </si>
  <si>
    <t>1786 PB</t>
  </si>
  <si>
    <t>Entity Address, City or Town</t>
  </si>
  <si>
    <t>Den Helder</t>
  </si>
  <si>
    <t>Entity Address, Country</t>
  </si>
  <si>
    <t>NL</t>
  </si>
  <si>
    <t>City Area Code</t>
  </si>
  <si>
    <t>22</t>
  </si>
  <si>
    <t>Local Phone Number</t>
  </si>
  <si>
    <t xml:space="preserve">367 0000 </t>
  </si>
  <si>
    <t>Title of 12(b) Security</t>
  </si>
  <si>
    <t>Common Stock, €0.01 par value</t>
  </si>
  <si>
    <t>Trading Symbol</t>
  </si>
  <si>
    <t>F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in connection with the 2020 Annual Meeting of Stockholders, to be filed no later than 120 days after the end of the fiscal year to which this Form 10-K relates, are incorporated by reference into Part III of this Form 10-K.</t>
  </si>
  <si>
    <t>Entity Central Index Key</t>
  </si>
  <si>
    <t>0001575828</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Short-term investments</t>
  </si>
  <si>
    <t>Accounts receivables, net</t>
  </si>
  <si>
    <t>Inventories, net</t>
  </si>
  <si>
    <t>Assets held for sale</t>
  </si>
  <si>
    <t>Other current assets</t>
  </si>
  <si>
    <t>Total current assets</t>
  </si>
  <si>
    <t>Property, plant and equipment, net</t>
  </si>
  <si>
    <t>Goodwill</t>
  </si>
  <si>
    <t>Intangible assets, net</t>
  </si>
  <si>
    <t>Deferred tax assets, net</t>
  </si>
  <si>
    <t>Operating lease right-of-use assets</t>
  </si>
  <si>
    <t>Other assets</t>
  </si>
  <si>
    <t>Total assets</t>
  </si>
  <si>
    <t>Current liabilities:</t>
  </si>
  <si>
    <t>Short-term debt</t>
  </si>
  <si>
    <t>Accounts payable and accrued liabilities</t>
  </si>
  <si>
    <t>Current portion of operating lease liabilities</t>
  </si>
  <si>
    <t>Deferred revenue</t>
  </si>
  <si>
    <t>Total current liabilities</t>
  </si>
  <si>
    <t>Deferred tax liabilities</t>
  </si>
  <si>
    <t>Non-current operating lease liabilities</t>
  </si>
  <si>
    <t>Other non-current liabilities</t>
  </si>
  <si>
    <t>Total liabilities</t>
  </si>
  <si>
    <t>Commitments and contingencies (Note 17)</t>
  </si>
  <si>
    <t xml:space="preserve"> </t>
  </si>
  <si>
    <t>Stockholders’ equity:</t>
  </si>
  <si>
    <t>Common stock, €0.01 par value, 798,096,000 shares authorized, 227,000,507 and 225,478,506 shares issued and 225,510,650 and 224,289,902 shares outstanding</t>
  </si>
  <si>
    <t>Additional paid-in capital</t>
  </si>
  <si>
    <t>Retained earnings (deficit)</t>
  </si>
  <si>
    <t>Accumulated other comprehensive loss</t>
  </si>
  <si>
    <t>Treasury stock (at cost), 1,489,857 and 1,188,604 shares</t>
  </si>
  <si>
    <t>Total stockholders’ equity</t>
  </si>
  <si>
    <t>Total liabilities and equity</t>
  </si>
  <si>
    <t>Consolidated Balance Sheet (Parenthetical) - € / shares</t>
  </si>
  <si>
    <t>Statement of Financial Position [Abstract]</t>
  </si>
  <si>
    <t>Common stock, par value (in EUR per share)</t>
  </si>
  <si>
    <t>Common stock, authorized (in shares)</t>
  </si>
  <si>
    <t>Common stock, issued (in shares)</t>
  </si>
  <si>
    <t>Common stock, outstanding (in shares)</t>
  </si>
  <si>
    <t>Treasury stock (in shares)</t>
  </si>
  <si>
    <t>Consolidated Statements of Operations - USD ($) shares in Thousands</t>
  </si>
  <si>
    <t>Dec. 31, 2017</t>
  </si>
  <si>
    <t>Revenue:</t>
  </si>
  <si>
    <t>Revenue</t>
  </si>
  <si>
    <t>Cost of revenue, exclusive of depreciation and amortization</t>
  </si>
  <si>
    <t>General and administrative expenses</t>
  </si>
  <si>
    <t>Depreciation and amortization</t>
  </si>
  <si>
    <t>Goodwill impairment</t>
  </si>
  <si>
    <t>Severance and other charges (credits), net</t>
  </si>
  <si>
    <t>(Gain) loss on disposal of assets</t>
  </si>
  <si>
    <t>Operating loss</t>
  </si>
  <si>
    <t>Other income (expense):</t>
  </si>
  <si>
    <t>Tax receivable agreement (“TRA”) related adjustments</t>
  </si>
  <si>
    <t>Other income, net</t>
  </si>
  <si>
    <t>Interest income, net</t>
  </si>
  <si>
    <t>Mergers and acquisition expense</t>
  </si>
  <si>
    <t>Foreign currency gain (loss)</t>
  </si>
  <si>
    <t>Total other income (expense)</t>
  </si>
  <si>
    <t>Loss before income taxes</t>
  </si>
  <si>
    <t>Income tax expense (benefit)</t>
  </si>
  <si>
    <t>Net loss</t>
  </si>
  <si>
    <t>Dividends per common share (in USD per share)</t>
  </si>
  <si>
    <t>Loss per common share:</t>
  </si>
  <si>
    <t>Basic and diluted (in USD per share)</t>
  </si>
  <si>
    <t>Weighted average common shares outstanding:</t>
  </si>
  <si>
    <t>Basic and diluted (in shares)</t>
  </si>
  <si>
    <t>Services</t>
  </si>
  <si>
    <t>Cost of revenues</t>
  </si>
  <si>
    <t>Products</t>
  </si>
  <si>
    <t>Consolidated Statements of Comprehensiv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 (loss)</t>
  </si>
  <si>
    <t>Comprehensive loss</t>
  </si>
  <si>
    <t>Consolidated Statements of Stockholders' Equity - USD ($) $ in Thousands</t>
  </si>
  <si>
    <t>Total</t>
  </si>
  <si>
    <t>Common Stock</t>
  </si>
  <si>
    <t>Additional Paid-In Capital</t>
  </si>
  <si>
    <t>Retained Earnings (Deficit)</t>
  </si>
  <si>
    <t>Accumulated Other Comprehensive Income (Loss)</t>
  </si>
  <si>
    <t>Treasury Stock</t>
  </si>
  <si>
    <t>Beginning balance (in shares) at Dec. 31, 2016</t>
  </si>
  <si>
    <t>Beginning balance at Dec. 31, 2016</t>
  </si>
  <si>
    <t>Increase (Decrease) in Stockholders' Equity [Roll Forward]</t>
  </si>
  <si>
    <t>Equity-based compensation expense</t>
  </si>
  <si>
    <t>Common stock dividends ($0.225 per share)</t>
  </si>
  <si>
    <t>Common shares issued upon vesting of share-based awards (in shares)</t>
  </si>
  <si>
    <t>Common shares issued upon vesting of share-based awards</t>
  </si>
  <si>
    <t>Common shares issued for employee stock purchase plan (“ESPP”) (in shares)</t>
  </si>
  <si>
    <t>Common shares issued for employee stock purchase plan (“ESPP”)</t>
  </si>
  <si>
    <t>Treasury shares issued upon vesting of share-based awards (in shares)</t>
  </si>
  <si>
    <t>Treasury shares issued upon vesting of share-based awards</t>
  </si>
  <si>
    <t>Treasury shares issued for ESPP (in shares)</t>
  </si>
  <si>
    <t>Treasury shares issued for ESPP</t>
  </si>
  <si>
    <t>Treasury shares withheld (in shares)</t>
  </si>
  <si>
    <t>Treasury shares withheld</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Stockholders' Equity (Parenthetical) - $ / shares</t>
  </si>
  <si>
    <t>Statement of Stockholders' Equity [Abstract]</t>
  </si>
  <si>
    <t>Common stock dividends (in USD per share)</t>
  </si>
  <si>
    <t>Consolidated Statements of Cash Flows - USD ($)</t>
  </si>
  <si>
    <t>Cash flows from operating activities</t>
  </si>
  <si>
    <t>Adjustments to reconcile net loss to cash from operating activities</t>
  </si>
  <si>
    <t>Derecognition of the TRA liability</t>
  </si>
  <si>
    <t>Loss on asset impairments and retirements</t>
  </si>
  <si>
    <t>Amortization of deferred financing costs</t>
  </si>
  <si>
    <t>Deferred tax provision (benefit)</t>
  </si>
  <si>
    <t>Reversal of deferred tax assets associated with the TRA</t>
  </si>
  <si>
    <t>Provision for bad debts</t>
  </si>
  <si>
    <t>Changes in fair value of investments</t>
  </si>
  <si>
    <t>Unrealized (gain) loss on derivative instruments</t>
  </si>
  <si>
    <t>Realized loss on sale of investment</t>
  </si>
  <si>
    <t>Other</t>
  </si>
  <si>
    <t>Changes in operating assets and liabilities, net of effects from acquisitions</t>
  </si>
  <si>
    <t>Accounts receivable</t>
  </si>
  <si>
    <t>Inventories</t>
  </si>
  <si>
    <t>Other noncurrent liabilities</t>
  </si>
  <si>
    <t>Net cash provided by (used in) operating activities</t>
  </si>
  <si>
    <t>Cash flows from investing activities</t>
  </si>
  <si>
    <t>Purchase of property, plant and equipment and intangibles</t>
  </si>
  <si>
    <t>Purchase of property, plant and equipment from related parties</t>
  </si>
  <si>
    <t>Proceeds from sale of assets and equipment</t>
  </si>
  <si>
    <t>Purchase of investments</t>
  </si>
  <si>
    <t>Proceeds from sale of investments</t>
  </si>
  <si>
    <t>Net cash provided by (used in) investing activities</t>
  </si>
  <si>
    <t>Cash flows from financing activities</t>
  </si>
  <si>
    <t>Repayments of borrowings</t>
  </si>
  <si>
    <t>Dividends paid on common stock</t>
  </si>
  <si>
    <t>Deferred financing costs</t>
  </si>
  <si>
    <t>Proceeds from the issuance of ESPP shares</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Basis of Presentation and Significant Accounting Policies</t>
  </si>
  <si>
    <t>Accounting Policies [Abstract]</t>
  </si>
  <si>
    <t>Basis of Presentation and Significant Accounting Policies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Basis of Presentation The consolidated financial statements of FINV for the years ended December 31, 2019 , 2018 and 2017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Reclassifications Certain prior-year amounts have been reclassified to conform to the current year’s presentation. These reclassifications had no impact on our net income (loss), working capital, cash flows or total equity previously reported. During the first quarter of 2019, the Company changed the composition of its reportable segments. Please see Note 20 —Segment Information in these Notes to Consolidated Financial Statements for additional information. As part of the change in reportable segments, the Company also changed the classification of certain costs within the consolidated statements of operations to reflect a change in presentation of the information used by the Company’s chief operating decision maker (“CODM”). Historically, and through December 31, 2018, certain direct and indirect costs related to operations were classified and reported as general and administrative expenses (“G&amp;A”) and certain costs associated with our Tubular Running Services manufacturing operations were classified as cost of revenue, products (“COR – Products”). The historical classification was consistent with the information used by the CODM to assess the performance of the Company’s segments and make resource allocation decisions. As part of the change in reportable segments, and to provide the CODM with additional oversight over costs that directly support operations versus costs that are more general and administrative in nature, certain costs previously classified as G&amp;A have been reclassified as cost of revenue – services (“COR – Services”). In addition, certain manufacturing costs previously classified as COR – Products have been reclassified to COR – Services as a result of the change in segment reporting. The following is a summary of reclassifications to previously reported amounts (in thousands): Year Ended December 31, 2018 As previously reported Reclassifications As currently reported Consolidated Statements of Operations Cost of revenue, exclusive of depreciation and amortization Services $ 265,688 $ 37,192 $ 302,880 Products 84,429 (8,246 ) 76,183 General and administrative expenses 155,584 (28,946 ) 126,638 Year Ended December 31, 2017 As previously reported Reclassifications As currently reported Consolidated Statements of Operations Cost of revenue, exclusive of depreciation and amortization Services $ 223,222 $ 49,978 $ 273,200 Products 87,200 (15,492 ) 71,708 General and administrative expenses 163,704 (34,486 ) 129,218 Significant Accounting Policies 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 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Cash, Cash Equivalents and Restricted Cash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Restricted cash consists of cash deposits that collateralize our credit card program. Amounts reported in the consolidated balance sheets and consolidated statements of cash flows as cash, cash equivalents and restricted cash at December 31, 2019 and December 31, 2018 were as follows (in thousands): December 31, December 31, 2019 2018 Cash and cash equivalents $ 195,383 $ 186,212 Restricted cash 1,357 — Total cash, cash equivalents and restricted cash shown in the consolidated statements of cash flows $ 196,740 $ 186,212 Cash Surrender Value of Life Insurance Policies We have cash surrender value of life insurance policies that are held within a Rabbi Trust for the purpose of paying future executive deferred compensation benefit obligations. Income (loss) associated with these policies is included in other income, net on our consolidated statements of operations. Income (loss) on changes in the cash surrender value of life insurance policies was $2.7 million , $(1.2) million and $2.4 million for the years ended December 31, 2019 , 2018 and 2017 , respectively. Comprehensive Income Accounting standards on reporting comprehensive income require that certain items, including foreign currency translation adjustments be presented as components of comprehensive income. The cumulative amounts recognized by us under these standards are reflected in the consolidated balance sheet as accumulated other comprehensive loss, a component of stockholders’ equity.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Income (Loss) Per Share Basic income (loss) per share excludes dilution and is computed by dividing net income (loss) available to common shareholders by the weighted average number of common shares outstanding for the period. Diluted income (loss) per share reflects the potential dilution that could occur if securities to issue common stock were exercised or converted to common stock. Fair Value of Financial Instruments Our financial instruments consist primarily of cash and cash equivalents, trade accounts receivable, available-for-sale securities, derivative financial instruments and obligations under trade accounts payable. Due to their short-term nature, the carrying values for cash and cash equivalents, trade accounts receivable and trade accounts payable approximate fair value. Refer to Note 10—Fair Value Measurements for the fair values of our available-for-sale securities, derivative financial instruments and other obligations. 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loss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Goodwill Goodwill is not subject to amortization and is tested for impairment annually or more frequently if events or changes in circumstances indicate that the asset might be impaired. A qualitative assessment is allowed to determine if goodwill is potentially impaired. We have the option to bypass the qualitative assessment for any reporting unit in any period and proceed directly to performing the quantitative goodwill impairment test.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If the fair value of the reporting unit is less than its carrying value, an impairment loss is recorded based on that difference. We complete our assessment of goodwill impairment as of October 31 each year. As of October 31, 2019, we performed a quantitative goodwill impairment test for our Cementing Equipment reporting unit. During the fourth quarter of 2019, market factors indicated a downturn in the demand for our Cementing Equipment products and services in the U.S. land market and a slower uptake of our service offering in international markets, and we reduced our management forecast for this reporting unit accordingly. Based on this refined outlook, the quantitative goodwill impairment test indicated that the fair value of the Cementing Equipment reporting unit was less than its carrying value. As a result, during the fourth quarter of 2019 we recorded a $111.1 million impairment charge to goodwill, which is included in goodwill impairment on the consolidated statements of operations. We used the income approach to estimate the fair value of the Cementing Equipment reporting unit, but also considered the market approach to validate the resul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The inputs used in the determination of fair value are generally level 3 inputs. Some of the more significant assumptions inherent in the income approach include the estimated future net annual cash flows for the reporting unit and the discount rate. We selected the assumptions used in the discounted cash flow projections using historical data supplemented by current and anticipated market conditions and estimated growth rates. Our estimates are based upon assumptions believed to be reasonable. However, given the inherent uncertainty in determining the assumptions underlying a discounted cash flow analysis, actual results may differ from those used in our valuation which could result in additional impairment charges in the future. Assuming all other assumptions and inputs used in the discounted cash flow analysis were held constant, a 50 basis point increase in the discount rate assumption would have increased the goodwill impairment charge by approximately $10.0 million . No goodwill impairment was recorded for years ended December 31, 2018 and 2017 . At December 31, 2019 , goodwill is allocated to our reportable segments as follows: Cementing Equipment - approximately $81.2 million ; Tubular Running Services - approximately $18.7 million . See Note 10—Fair Value Measurements in these Notes to Consolidated Financial Statements for a discussion of fair value measures. 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The inputs used in the determination of fair value are generally level 3 inputs. Please see Note 18 —Severance and Other Charges (Credits), net for additional information. Income Taxes We operate under many legal forms in approximately 5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 rather than profits), and withholding taxes based on revenue.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using a discounted cash flow model and, if available, comparable market values. The following table provides information related to our intangible assets as of December 31, 2019 and 2018 (in thousands): December 31, 2019 December 31, 2018 Gross Carrying Amount Accumulated Amortization Total Gross Carrying Amount Accumulated Amortization Total Customer relationships $ 32,890 $ (23,946 ) $ 8,944 $ 39,050 $ (23,688 ) $ 15,362 Trade name 11,408 (11,408 ) — 11,407 (9,203 ) 2,204 Intellectual property 14,029 (6,002 ) 8,027 17,889 (4,386 ) 13,503 Non-compete agreement 1,160 (1,160 ) — 1,160 (1,160 ) — Total intangible assets $ 59,487 $ (42,516 ) $ 16,971 $ 69,506 $ (38,437 ) $ 31,069 Our intangible assets are primarily associated with our Cementing Equipment segment. Amortization expense for intangibles assets was $10.8 million , $10.8 million and $11.4 million for the years ended December 31, 2019 , 2018 and 2017 , respectively. During the year ended December 31, 2019 , impairment charges of $3.3 million were recorded associated with certain customer relationships and intellectual property intangible assets in our Cementing Equipment and Tubular Running Services segments, which are included in severance and other charges (credits), net on the consolidated statements of operations. No intangible asset impairment was recorded during the years ended December 31, 2018 or 2017. As of December 31, 2019 , estimated amortization expense for our remaining intangible assets for each of the next five years was as follows (in thousands): Period Amount 2020 $ 6,895 2021 5,838 2022 708 2023 696 2024 635 Thereafter 2,199 Total $ 16,971 Inventories Inventories are stated at the lower of cost (primarily average cost) or net realizable value. The Company’s inventories consist of finished goods, spare parts, work in process, and raw materials to support ongoing manufacturing operations. Work in progress, spare parts and finished goods include the cost of materials, labor, and manufacturing overhead. Inventory placed in service is either capitalized and included in equipment or expensed based upon our capitalization policies. We determine reserves for our inventories based on historical usage of inventory on-hand, assumptions about future demand and market conditions, and estimates about potential alternative uses, which are limited. Please see Note 18—Severance and Other Charges (Credits), net for additional information. Leases We have operating leases for real estate, vehicles and certain equipment. At the present time, all of our leases are classified as operating leases. Operating lease expense is recognized on a straight-line basis over the lease term. The accounting for some of our leases may require significant judgment, which includes determining the incremental borrowing rates to utilize in our net present value calculation of lease payments for lease agreements which do not provide an implicit rate, and assessing the likelihood of renewal or termination options. We do not separate lease and non-lease components for all classes of leased assets. Also, leases with an initial term of 12 months or less are not recorded on the consolidated balance sheet. Property, Plant and Equipment Property, plant and equipment are stated at cost less accumulated depreciation. Expenditures for significant improvements and betterments are capitalized when they enhance or extend the useful life of the asset and meet a minimum capitalization threshold.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Depreciation expense was $82.0 million , $100.5 million and $110.7 million for the years ended December 31, 2019 , 2018 and 2017 , respectively. Revenue Recognition Revenue is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Service revenue is recognized over time as services are performed or rendered. Rates for services are typically priced on a per day, per man-hour or similar basis.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 on product sales is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s segment and Cementing Equipment segment customers have requested that we store pipe, connectors and cementing products purchased from us in our facilities. We recognize revenue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 Short‑term investments Short‑term investments consisted of commercial paper, classified as held-to-maturity and a fund that primarily invests in short-term debt securities. These investments had original maturities of greater than three months but less than twelve months. 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cost of revenue and G&amp;A expenses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a Monte Carlo simulation using the Company’s closing stock price as of the day before the grant date. Recent Accounting Pronouncements Changes to GAAP are established by the Financial Accounting Standards Board (“FASB”)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We adopted the guidance on January 1, 2019 and the adoption did not have a material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We adopted the guidance on January 1, 2020 and the adoption did not have a material impact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We adopted the new lease standard effective January 1, 2019, using the modified retrospective approach. The modified retrospective approach provides a method for recording existing leases at adoption, including not restating comparative periods. In our financial statements, the comparative period continues to be reported under the accounting standards which were in effect for that period. Adoption of the new standard resulted in recording lease assets of $34.9 million , lease liabilities of $34.4 million and an adjustment to retained earnings of $0.7 million as of January 1, 2019. The standard had no impact on our net income (loss) and cash flows. We elected the package of practical expedients permitted under the transition guidance within the new standard, which allowed us to carry forward the historical lease classification. In addition, we elected not to separate lease and non-lease components for all classes of leased assets. Also, leases with an initial term of 12 months or less are not recorded on the balance sheet.</t>
  </si>
  <si>
    <t>Leases</t>
  </si>
  <si>
    <t>Leases [Abstract]</t>
  </si>
  <si>
    <t>Leases We have operating leases for real estate, vehicles and certain equipment. Our leases have remaining lease terms of less than 1 year to 14 years, some of which include options to extend the leases for up to 10 years, and some of which include options to terminate the leases within 1 year. Leases (in thousands) Classification December 31, 2019 Assets Operating lease assets Operating lease right-of-use assets $ 32,585 Liabilities Current Operating Current portion of operating lease liabilities 7,925 Noncurrent Operating Non-current operating lease liabilities 24,969 Total lease liabilities $ 32,894 Our short-term lease expense was $3.6 million for the year ended December 31, 2019 . Year Ended Long-term Lease Cost (in thousands) December 31, 2019 Operating lease cost (a) $ 11,674 Sublease income $ (533 ) (a) Includes variable lease costs, which are immaterial. Year Ended Other Information (in thousands) December 31, 2019 Cash paid for amounts included in measurement of lease liabilities Operating cash flows from operating leases $ 10,750 Right-of-use assets obtained in an exchange for lease obligations Operating leases $ 7,393 Lease Term and Discount Rate December 31, 2019 Weighted average remaining lease term (years) Operating leases 6.06 Weighted average discount rate Operating leases 10.47% Maturity of Operating Lease Liabilities (in thousands) December 31, 2019 2020 $ 10,239 2021 8,972 2022 6,948 2023 4,424 2024 2,794 Thereafter 10,503 Total lease payments 43,880 Less: interest 10,986 Present value of lease liabilities $ 32,894 Total operating lease expense for the years ended December 31, 2018 and 2017 was $16.8 million and $18.7 million , respectively. Future minimum lease commitments under noncancelable operating leases with initial or remaining terms of one year or more at December 31, 2018 , were as follows (in thousands): Year Ending December 31, Amount 2019 $ 10,544 2020 9,120 2021 7,370 2022 6,006 2023 4,251 Thereafter 13,103 Total future lease commitments $ 50,394</t>
  </si>
  <si>
    <t>Acquisitions and Divestitures</t>
  </si>
  <si>
    <t>Business Combinations [Abstract]</t>
  </si>
  <si>
    <t>Acquisitions and Divestitures Related Party Acquisition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acquired real property that we previously leased from the Mosing Companies, and two additional properties located adjacent to those properties. The total purchase price was $37.0 million , including legal fees and closing adjustments for normal operating activity. The purchase closed on December 18, 2018. Please see Note 12—Related Party Transactions in these Notes to Consolidated Financial Statements. Divestitures During the first quarter of 2018, we sold a building classified as held for sale for $0.8 million and recorded an immaterial loss. During the third quarter of 2018, we sold a building classified as held for sale with a net book value of $0.3 million for $2.6 million . During the fourth quarter of 2018, we sold a building classified as held for sale with a net book value of $4.2 million and recorded an immaterial gain. During the second quarter of 2019, we sold a building classified as held for sale for $0.2 million and recorded an immaterial loss. During the fourth quarter of 2019, we sold a building classified as held for sale for $0.3 million and recorded an immaterial loss.</t>
  </si>
  <si>
    <t>Accounts Receivable, net</t>
  </si>
  <si>
    <t>Receivables [Abstract]</t>
  </si>
  <si>
    <t>Accounts Receivable, net Accounts receivable at December 31, 2019 and 2018 were as follows (in thousands): December 31, 2019 2018 Trade accounts receivable, net of allowance of $5,129 and $3,925, respectively $ 101,718 $ 114,630 Unbilled receivables 43,422 54,591 Taxes receivable 18,516 15,762 Affiliated (1) 549 549 Other receivables 2,489 3,882 Total accounts receivable, net $ 166,694 $ 189,414 (1) Amounts represent expenditures on behalf of non-consolidated affiliates.</t>
  </si>
  <si>
    <t>Inventory Disclosure [Abstract]</t>
  </si>
  <si>
    <t>Inventories, net Inventories at December 31, 2019 and 2018 were as follows (in thousands): December 31, 2019 2018 Pipe and connectors, net of allowance of $18,287 and $21,270, respectively $ 21,779 $ 18,026 Finished goods, net of allowance of $485 and $1,354, respectively 25,628 22,608 Work in progress 3,663 8,285 Raw materials, components and supplies 27,759 20,463 Total inventories, net $ 78,829 $ 69,382</t>
  </si>
  <si>
    <t>Property, Plant and Equipment</t>
  </si>
  <si>
    <t>Property, Plant and Equipment [Abstract]</t>
  </si>
  <si>
    <t>Property, Plant and Equipment The following is a summary of property, plant and equipment at December 31, 2019 and 2018 (in thousands): December 31, Estimated Useful Lives in Years 2019 2018 Land — $ 30,724 $ 32,945 Land improvements 8-15 7,193 8,316 Buildings and improvements 13-39 116,182 125,088 Rental machinery and equipment 7 882,979 887,064 Machinery and equipment - other 7 60,182 61,796 Furniture, fixtures and computers 5 17,251 24,745 Automobiles and other vehicles 5 28,734 29,696 Leasehold improvements 7-15, or lease term if shorter 14,258 15,392 Construction in progress - machinery and equipment and buildings — 46,564 65,152 1,204,067 1,250,194 Less: Accumulated depreciation (875,635 ) (833,704 ) Total property, plant and equipment, net $ 328,432 $ 416,490 During the second quarter of 2018, assets with a net book value of $4.5 million met the criteria to be classified as held for sale and were reclassified from property, plant and equipment to assets held for sale on our consolidated balance sheet. During the third quarter of 2018, a building with a net book value of $5.0 million met the criteria to be classified as held for sale and was reclassified from property, plant and equipment to assets held for sale on our consolidated balance sheet. During the first quarter of 2019, buildings with a net book value of $1.1 million met the criteria to be classified as held for sale and were reclassified from property, plant and equipment to assets held for sale on our consolidated balance sheet. During the third quarter of 2019, an additional building met the criteria to be classified as held for sale and a $4.0 million impairment loss was recorded, which is included in severance and other charges (credits), net on our consolidated statements of operations. The building's remaining net book value of $5.3 million was reclassified from property, plant and equipment to assets held for sale on our consolidated balance sheets. During the fourth quarter of 2019, equipment in our Tubular Running Services segment met the criteria to be classified as held for sale and a $0.3 million impairment loss was recorded, which is included in severance and other charges (credits), net on our consolidated statements of operations. The equipment’s remaining net book value of $0.2 million was reclassified from property, plant and equipment to assets held for sale on our consolidated balance sheets. During the year ended December 31, 2019 , we recorded fixed asset impairment charges of $32.9 million primarily associated with construction in progress in our Tubular Running Services segment, which is included in severance and other charges (credits), net on our consolidated statements of operations. No impairments were recognized during the year ended December 31, 2018 . During the year ended December 31, 2017 , we recognized a $6.5 million charge for fixed asset retirements, which is included in severance and other charges (credits), net on our consolidated statements of operations. Please see Note 18—Severance and Other Charges (Credits), net in these Notes to Consolidated Financial Statements for additional details. The following table presents the depreciation and amortization associated with each line for the years ended December 31, 2019 , 2018 and 2017 (in thousands): December 31, 2019 2018 2017 Cost of revenue Services $ 80,072 $ 93,280 $ 102,212 Products 1,511 4,354 4,971 General and administrative expenses 11,217 13,658 14,919 Total $ 92,800 $ 111,292 $ 122,102</t>
  </si>
  <si>
    <t>Other Assets</t>
  </si>
  <si>
    <t>Deferred Costs, Capitalized, Prepaid, and Other Assets Disclosure [Abstract]</t>
  </si>
  <si>
    <t>Other Assets Other assets at December 31, 2019 and 2018 consisted of the following (in thousands): December 31, 2019 2018 Cash surrender value of life insurance policies (1) $ 27,313 $ 23,784 Deposits 2,119 2,269 Other 3,805 2,566 Total other assets $ 33,237 $ 28,619 (1) See Note 10—Fair Value Measurements for additional information.</t>
  </si>
  <si>
    <t>Accounts Payable and Accrued Liabilities</t>
  </si>
  <si>
    <t>Payables and Accruals [Abstract]</t>
  </si>
  <si>
    <t>Accounts Payable and Accrued Liabilities Accounts payable and accrued liabilities at December 31, 2019 and 2018 consisted of the following (in thousands): December 31, 2019 2018 Accounts payable $ 16,793 $ 28,045 Accrued compensation 23,988 30,822 Accrued property and other taxes 20,099 16,301 Accrued severance and other charges 5,837 2,328 Income taxes 19,166 12,075 Affiliated (1) 1,694 3,915 Accrued purchase orders and other 32,744 30,495 Total accounts payable and accrued liabilities $ 120,321 $ 123,981 (1) Represents amounts owed to non-consolidated affiliates.</t>
  </si>
  <si>
    <t>Debt</t>
  </si>
  <si>
    <t>Debt Disclosure [Abstract]</t>
  </si>
  <si>
    <t>Debt Credit Facility Asset Based Revolving Credit Facility On November 5, 2018, FICV, Frank’s International, LLC and Blackhawk, as borrowers, and FINV, certain of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as guarantors, entered into a 5 -year senior secured revolving credit facility (the “ABL Credit Facility”) with JPMorgan Chase Bank, N.A., as administrative agent (the “ABL Agent”), and other financial institutions as lenders with total commitments of $100.0 million including up to $15.0 million available for letters of credit. Subject to the terms of the ABL Credit Facility, we have the ability to increase the commitments to $200.0 million . The maximum amount that the Company may borrow under the ABL Credit Facility is subject to a borrowing base, which is based on a percentage of certain eligible accounts receivable and eligible inventory, subject to customary reserves and other adjustments. All obligations under the ABL Credit Facility are fully and unconditionally guaranteed jointly and severally by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subject to customary exceptions and exclusions. In addition, the obligations under the ABL Credit Facility are secured by first priority liens on substantially all of the assets and property of the borrowers and guarantors, including pledges of equity interests in certain of FINV’s subsidiaries, subject to certain exceptions. Borrowings under the ABL Credit Facility bear interest at FINV’s option at either (a) the Alternate Base Rate ( “ ABR ” ) (as defined therein), calculated as the greatest of (i) the rate of interest publicly quoted by the Wall Street Journal, as the “prime rate,” subject to each increase or decrease in such prime rate effective as of the date such change occurs, (ii) the federal funds effective rate that is subject to a 0.00% interest rate floor plus 0.50% , and (iii) the one-month Adjusted LIBO Rate (as defined therein) plus 1.00% , or (b) the Adjusted LIBO Rate (as defined therein), plus, in each case, an applicable margin. The applicable interest rate margin ranges from 1.00% to 1.50% per annum for ABR loans and 2.00% to 2.50% per annum for Eurodollar loans and, in each case, is based on FINV’s leverage ratio. The unused portion of the ABL Credit Facility is subject to a commitment fee that varies from 0.250% to 0.375% per annum, according to average daily unused commitments under the ABL Credit Facility. Interest on Eurodollar loans is payable at the end of the selected interest period, but no less frequently than quarterly. Interest on ABR loans is payable monthly in arrears. The ABL Credit Facility contains various covenants and restrictive provisions which limit, subject to certain customary exceptions and thresholds, FINV’s ability to, among other things, (1) enter into asset sales; (2) incur additional indebtedness; (3) make investments, acquisitions, or loans and create or incur liens; (4) pay certain dividends or make other distributions and (5) engage in transactions with affiliates. The ABL Credit Facility also requires FINV to maintain a minimum fixed charge coverage ratio of 1.0 to 1.0 based on the ratio of (a) consolidated EBITDA (as defined therein) minus unfinanced capital expenditures to (b) Fixed Charges (as defined therein), when either (i) an event of default occurs under the ABL Facility or (ii) availability under the ABL Credit Facility falls for at least two consecutive calendar days below the greater of (A) $12.5 million and (B) 15% of the lesser of the borrowing base and aggregate commitments (a “FCCR Trigger Event”). Accounts receivable received by FINV’s U.S. subsidiaries that are parties to the ABL Credit Facility will be deposited into deposit accounts subject to deposit control agreements in favor of the ABL Agent. After a FCCR Trigger Event, these deposit accounts would be subject to “springing” cash dominion. After a FCCR Trigger Event, the Company will be subject to compliance with the fixed charge coverage ratio and “springing” cash dominion until no default exists under the ABL Credit Facility and availability under the facility for the preceding thirty consecutive days has been equal to at least the greater of (x) $12.5 million and (y) 15% of the lesser of the borrowing base and the aggregate commitments. If FINV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FINV’s other indebtedness. As of December 31, 2019 , FINV had no borrowings outstanding under the ABL Credit Facility, letters of credit outstanding of $9.3 million and availability of $44.7 million . Insurance Notes Payable In 2018, we entered into a note to finance our annual insurance premiums totaling $6.8 million . The note bore interest at an annual rate of 3.9% with a final maturity date in October 2019 . At December 31, 2018, the total outstanding balance was $5.6 million . For the current policy year, the Company elected to pay its annual insurance premiums from existing cash available.</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December 31, 2019 and 2018 , were as follows (in thousands): Quoted Prices in Active Markets Significant Other Observable Inputs Significant Unobservable Inputs (Level 1) (Level 2) (Level 3) Total December 31, 2019 Assets: Investments: Cash surrender value of life insurance policies - deferred compensation plan $ — $ 27,313 $ — $ 27,313 Marketable securities - other 8 — — 8 Liabilities: Derivative financial instruments — 324 — 324 Deferred compensation plan — 23,251 — 23,251 December 31, 2018 Assets: Investments: Cash surrender value of life insurance policies - deferred compensation plan $ — $ 23,784 $ — $ 23,784 Marketable securities - other 37 — — 37 Liabilities: Derivative financial instruments — 101 — 101 Deferred compensation plan — 23,663 — 23,663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December 31, 2019 and 2018 , derivative financial instruments are included in the financial statement line item accounts payable and accrued liabilities in our consolidated balance sheets. Our investments associated with our deferred compensation plan consist primarily of the cash surrender value of life insurance policies and is included in other assets on the consolidated balance sheets. The liability associated with our deferred compensation plan is included in other liabilities on the consolidated balance sheets. Our investments change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solidated balance sheets. Assets and Liabilities Measured at Fair Value on a Non-recurring Basis We apply the provisions of the fair value measurement standard to our non-recurring, non-financial measurements including business combinations and assets identified as held for sale,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perform our goodwill impairment assessment for each reporting unit by comparing the estimated fair value of each reporting unit to the reporting unit’s carrying value, including goodwill. We estimate the fair value for each reporting unit using a discounted cash flow analysis based on management’s short-term and long-term forecast of operating performance. This analysis includes significant assumptions regarding discount rates, revenue growth rates, expected profitability margins, forecasted capital expenditures and the timing of expected future cash flows based on market conditions. If the estimated fair value of a reporting unit exceeds its carrying amount, goodwill of the reporting unit is not considered impaired. If the carrying amount of a reporting unit exceeds its estimated fair value, an impairment loss is measured and recorded. When conducting an impairment test on long-lived assets, other than goodwill, we first compare estimated future undiscounted cash flows associated with the asset to the asset’s carrying amount. If the undiscounted cash flows are less than the asset’s carrying amount, we then determine the asset’s fair value by using a discounted cash flow analysis. These analyses are based on estimates such as management’s short-term and long-term forecast of operating performance, including revenue growth rates and expected profitability margins, estimates of the remaining useful life and service potential of the asset, and a discount rate based on our weighted average cost of capital. For assets that meet the criteria to be classified as held for sale, a market approach is used to determine fair value based on third-party appraisal reports. The impairment assessments discussed above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inputs. Other Fair Value Considerations The carrying values on our consolidated balance sheets of our cash and cash equivalents, short-term investments, trade accounts receivable, other current assets, accounts payable and accrued liabilities and lines of credit approximate fair values due to their short maturities.</t>
  </si>
  <si>
    <t>Derivatives</t>
  </si>
  <si>
    <t>Derivative Instruments and Hedging Activities Disclosure [Abstract]</t>
  </si>
  <si>
    <t>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As of December 31, 2019 and 2018 , we had the following foreign currency derivative contracts outstanding in U.S. dollars (in thousands): December 31, 2019 Notional Contractual Settlement Derivative Contracts Amount Exchange Rate Date Canadian dollar $ 948 1.3182 3/16/2020 Euro 9,279 1.1180 3/17/2020 Norwegian krone 11,027 9.0688 3/17/2020 Pound sterling 16,057 1.3381 3/17/2020 December 31, 2018 Notional Contractual Settlement Derivative Contracts Amount Exchange Rate Date Canadian dollar $ 2,248 1.3343 3/18/2019 Euro 6,967 1.1421 3/18/2019 Norwegian krone 7,713 8.5566 3/18/2019 Pound sterling 16,452 1.2655 3/18/2019 The following table summarizes the location and fair value amounts of all derivative contracts in the consolidated balance sheets as of December 31, 2019 and 2018 (in thousands): Derivatives not designated as Hedging Instruments Consolidated Balance Sheet Location December 31, 2019 December 31, 2018 Foreign currency contracts Accounts payable and accrued liabilities $ (324 ) $ (101 ) The following table summarize the location and amounts of the unrealized and realized gains and losses on derivative contracts in the consolidated statements of operations as of December 31, 2019 , 2018 and 2017 (in thousands): Derivatives not designated as Hedging Instruments Location of gain (loss) recognized in income on derivative contracts December 31, 2019 December 31, 2018 December 31, 2017 Unrealized gain (loss) on foreign currency contracts Other income, net $ (222 ) $ 386 $ (634 ) Realized gain (loss) on foreign currency contracts Other income, net 320 1,661 (1,699 ) Total net gain (loss) on foreign currency contracts $ 98 $ 2,047 $ (2,333 )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s of December 31, 2019 and 2018 (in thousands): Derivative Asset Positions Derivative Liability Positions December 31, December 31, 2019 2018 2019 2018 Gross position - asset / (liability) $ 127 $ 113 $ (451 ) $ (214 ) Netting adjustment (127 ) (113 ) 127 113 Net position - asset / (liability) $ — $ — $ (324 ) $ (101 )</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Rent expense associated with our related party leases was $2.7 million , $6.5 million and $6.9 million for the years ended December 31, 2019 , 2018 and 2017 , respectively. As of December 31, 2019 , $6.3 million of our operating lease right-of-use assets and $7.1 million of our lease liabilities were associated with related party leases.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acquired real property that we previously leased from the Mosing Companies, and two additional properties located adjacent to those properties. The total purchase price was $37.0 million , including legal fees and closing adjustments for normal operating activity. The purchase closed on December 18, 2018. The properties were conveyed as-is, except that until 10 years following the Closing Date, the parties will continue to have certain rights and obligations under the terms of the agreements by which some of the purchased properties were acquired by the Mosing Companies at the time of our IPO. We made improvements on the purchased properties during the lease period, and the purchase price was calculated excluding the value of those improvements. As of the purchase close, we no longer lease the acquired properties from the Mosing Companies. Tax Receivable Agreement Mosing Holdings and its permitted transferees converted all of their Preferred Stock into shares of our common stock on a one -for-one basis on August 26, 2016, subject to customary conversion rate adjustments for stock splits, stock dividends and reclassifications and other similar transactions, by delivery of all of their interests in FICV to us (the “Conversion”). As a result of an election under Section 754 of the Internal Revenue Code, made by FICV, the Conversion resulted in an adjustment to the tax basis of the tangible and intangible assets of FICV with respect to the portion of FICV transferred to FINV by Mosing Holdings and its permitted transferees. These adjustments are allocated to FINV. The adjustments to the tax basis of the tangible and intangible assets of FICV described above would not have been available absent this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RA that we entered into with FICV and Mosing Holdings in connection with our IPO generally provides for the payment by FINV of 85% of the amount of the net cash savings, if any, in U.S. federal, state and local income tax and franchise tax (or are deemed to realize in certain circumstances) in periods after our IPO as a result of (i) tax basis increases resulting from the Conversion and (ii) imputed interest deemed to be paid by us as a result of, and additional tax basis arising from, payments under the TRA. We will retain the benefit of the remaining 15% of these cash savings. Payments we make under the TRA will be increased by any interest accrued from the due date (without extensions) of the corresponding tax return to the date of payment specified by the TRA. The payments under the TRA will not be conditioned upon a holder of rights under the TRA having a continued ownership interest in FINV. The estimation of the amount and timing of payments under the TRA is by its nature imprecise. For purposes of the TRA, cash savings in tax generally are calculated by comparing our actual tax liability to the amount we would have been required to pay had we not been able to utilize any of the tax benefits subject to the TRA. The amounts payable, as well as the timing of any payments, under the TRA are dependent upon significant future events and assumptions, including the amount and timing of the taxable income we generate in the future. As of December 31, 2019, FINV has a cumulative loss over the prior 36 month period. Based on this history of losses, as well as uncertainty regarding the timing and amount of future taxable income, we are no longer able to conclude that there will be future cash savings that will lead to additional payouts under the TRA. Additional TRA liability may be recognized in the future based on changes in expectations regarding the timing and likelihood of future cash savings. The payment obligations under the TRA are our obligations and are not obligations of FICV. The term of the TRA commenced upon the completion of the IPO and will continue until all tax benefits that are subject to the TRA have been utilized or expired, unless FINV elects to exercise its right to terminate the TRA (or the TRA is terminated due to other circumstances, including our breach of a material obligation thereunder or certain mergers or other changes of control), and we make the termination payment specified in the TRA. If FINV elects to terminate the TRA early, which it may do so in its sole discretion, (or if it terminates as a result of our breach) it would be required to make a substantial, immediate lump-sum payment equal to the present value of the hypothetical future payments that could be required to be paid under the TRA (based upon certain assumptions and deemed events set forth in the TRA, including the assumption that it has sufficient taxable income to fully utilize such benefits), determined by applying a discount rate equal to the long-term Treasury rate in effect on the applicable date plus 300 basis points.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19, the estimated termination payment would be approximately $50.0 million (calculated using a discount rate of 5.25% ). The foregoing number is merely an estimate and the actual payment could differ materially. Because FINV is a holding company with no operations of its own, its ability to make payments under the TRA is dependent on the ability of FINV’s operating subsidiaries to make distributions to it in an amount sufficient to cover FINV’s obligations under such agreement. The ability of certain of FINV’s operating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Loss Per Common Share</t>
  </si>
  <si>
    <t>Earnings Per Share [Abstract]</t>
  </si>
  <si>
    <t>Loss Per Common Share Basic loss per common share is determined by dividing net loss by the weighted average number of common shares outstanding during the period. Diluted loss per share is determined by dividing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e following table summarizes the basic and diluted loss per share calculations (in thousands, except per share amounts): Year Ended December 31, 2019 2018 2017 Numerator Net loss $ (235,329 ) $ (90,733 ) $ (159,457 ) Denominator Basic and diluted weighted average common shares (1) 225,159 223,999 222,940 Loss per common share: Basic and diluted $ (1.05 ) $ (0.41 ) $ (0.72 ) (1) Approximate number of shares of unvested restricted stock units and stock to be issued pursuant to the ESPP have been excluded from the computation of diluted loss per share as the effect would be anti-dilutive when the results from operations are at a net loss position. 737 922 648</t>
  </si>
  <si>
    <t>Stock-Based Compensation</t>
  </si>
  <si>
    <t>Share-based Payment Arrangement [Abstract]</t>
  </si>
  <si>
    <t>Stock-Based Compensation 2013 Long-Term Incentive Plan 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19 , 11,410,061 shares remained available for issuance. Restricted Stock Units Upon completion of the IPO and pursuant to the LTIP, we began granting restricted stock units. Substantially all RSUs granted under the LTIP vest ratably over a period of one to three years . Our treasury stock consists of shares that were withheld from employees to settle personal tax obligations that arose as a result of restricted stock units that vested. Certain restricted stock unit awards provide for accelerated vesting for qualifying terminations of employment or service. 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19 , 2018 and 2017 was $11.4 million , $9.5 million and $12.1 million , respectively. Compensation expense is recognized ratably over the vesting period. Forfeitures are recorded as they occur. Stock-based compensation expense relating to RSUs for the years ended December 31, 2019 , 2018 and 2017 was $8.7 million , $8.9 million and $12.8 million , respectively. The total fair value of RSUs vested during the years ended December 31, 2019 , 2018 and 2017 was $7.1 million , $6.7 million and $9.9 million , respectively. Unamortized stock compensation expense as of December 31, 2019 relating to RSUs totaled approximately $8.8 million , which will be expensed over a weighted average period of 1.75 years . Non-vested RSUs outstanding as of December 31, 2019 and the changes during the year were as follows: Number of Weighted Average Non-vested at December 31, 2018 2,188,965 $ 7.66 Granted 1,756,125 6.49 Vested (1,138,654 ) 7.87 Forfeited (345,636 ) 6.81 Non-vested at December 31, 2019 2,460,800 $ 6.65 Performance Restricted Stock Units The purpose of the PRSUs is to closely align the incentive compensation of the executive leadership team for the duration of the performance cycle with returns to FINV’s shareholders and thereby further motivate the executive leadership team to create sustained value to FINV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1) The vesting of the PRSUs is based on total shareholder return (“TSR”) based on a comparison to the returns of a peer group, which, beginning with PRSUs granted in 2018, is the SPDR S&amp;P Oil &amp; Gas Equipment and Services ETF. (2) TSR is computed over the entire Performance Period (using a 30 -day averaging period for the first 30 calendar days and the last 30 calendar days of the Performance Period to mitigate the effect of stock price volatility), but beginning with the PRSUs granted in 2018, TSR performance is calculated separately with respect to three separate one-year achievement periods included in the three-year Performance Period, resulting in a weighted average payout at the end of the three-year Performance Period. The TSR calculation will assume reinvestment of dividends. (3) The ultimate number of shares to be issued pursuant to the PRSU awards will vary in proportion to the actual TSR achieved as a percentile compared to the peer group during the Performance Period as follows: (i) no shares will be issued if the Company’s performance falls below the 25 th percentile; (ii) 50% of the Target Level if the Company achieves a rank in the 25 th percentile (the threshold level); (iii) 100% of the Target Level if the Company achieves a rank in the 50 th percentile (the target level); (iv) 150% of the Target Level if the Company achieves a rank in the 75 th percentile (the maximum level for the 2017 grants); and 200% of the Target Level if the Company achieves a rank in the 90 th percentile and above (the maximum level for the 2018 and 2019 grants). (4) Unless there is a qualifying termination as defined in the PRSU award agreement, the PRSUs of an executive will be forfeited upon an executive’s termination of employment during the Performance Period. Though the value of the PRSU grant may change for each participant, the compensation expense recorded by the Company is determined on the date of grant. Expected volatility is based on historical equity volatility of our stock based on 50% of historical and 50% of implied volatility weighting commensurate with the expected term of the PRSU. The expected volatility considers factors such as the historical volatility of our share price and our peer group companies, implied volatility of our share price, length of time our shares have been publicly traded, and split- and dividend-adjusted closing stock prices. In 2019 , we granted PRSUs with a fair value of $3.7 million or 446,858 units (“Target Level”). The performance period for these grants is the three year period from January 1, 2019 to December 31, 2021 (“Performance Period”), but with separate one -year achievement periods from January 1, 2019 to December 31, 2019, January 1, 2020 to December 31, 2020 and January 1, 2021 to December 31, 2021, resulting in a weighted average payout at the end of the Performance Period. The weighted average assumptions for the PRSUs granted in 2019 are as follows: 2019 Total expected term (in years) 2.86 Expected volatility 43.5% Risk-free interest rate 2.48% Correlation range 2.4% to 88.1% In 2018 , we granted PRSUs with a fair value of $2.0 million or 275,550 units (“Target Level”). The performance period for these grants is the three year period from January 1, 2018 to December 31, 2020 (“Performance Period”), but with separate one -year achievement periods from January 1, 2018 to December 31, 2018, January 1, 2019 to December 31, 2019 and January 1, 2020 to December 31, 2020, resulting in a weighted average payout at the end of the Performance Period. The weighted average assumptions for the PRSUs granted in 2018 are as follows: 2018 Expected term (in years) 2.86 Expected volatility 39.0% Risk-free interest rate 2.35% Correlation range 11.0% to 85.7% In 2017 , we granted PRSUs with a fair value of $2.6 million or 293,083 units (“Target Level”). The performance period for these grants is a three -year period from January 1, 2017 to December 31, 2019 (“Performance Period”). The weighted average assumptions for the PRSUs granted in 2017 are as follows: 2017 Expected term (in years) 2.92 Expected volatility 42.1% Risk-free interest rate 1.51% Correlation range 26.8% to 76.0% In the event of death or disability, the restrictions related to forfeiture as defined in the performance awards agreement will lapse with respect to 100% of the PRSUs at the target level effective on the date of such event. In the event of involuntary termination except for cause, the Company may enter into a special vesting agreement with the executive under which the restrictions for forfeiture will not lapse upon such termination. In the event of a termination for any other reason prior to the end of the Performance Period, all PRSUs will be forfeited. Stock-based compensation expense related to PRSUs for the years ended December 31, 2019 , 2018 and 2017 was $2.0 million , $1.2 million and $0.6 million , respectively. The total fair value of PRSUs vested during the year ended December 31, 2017 was $0.2 million . There were no PRSU vestings during the years ended December 31, 2019 and 2018 . Unamortized stock compensation expense as of December 31, 2019 relating to PRSUs totaled approximately $3.0 million , which will be expensed over a weighted average period of 1.82 years. Non-vested PRSUs outstanding as of December 31, 2019 and the changes during the year were as follows: Number of Weighted Average Non-vested at December 31, 2018 593,987 $ 8.06 Granted 446,858 8.22 Forfeited (252,012 ) 7.96 Non-vested at December 31, 2019 788,833 $ 8.13 Employee Stock Purchase Plan Under the Frank’s International N.V. ESPP, eligible employees have the right to purchase shares of common stock at the lesser of (i) 85% of the last reported sale price of our common stock on the last trading date immediately preceding the first day of the option period, or (ii) 85% of the last reported sale price of our common stock on the last trading date immediately preceding the last day of the option period. The ESPP is intended to qualify as an employee stock purchase plan under Section 423 of the Internal Revenue Code. We have reserved 3.0 million shares of our common stock for issuance under the ESPP, of which 2.1 million shares were available for issuance as of December 31, 2019 . Shares issued to our employees under the ESPP totaled 389,284 in 2019 and 232,592 shares in 2018 . For the years ended December 31, 2019 , 2018 and 2017 , we recognized $0.6 million , $0.5 million and $0.4 million of compensation expense related to stock purchased under the ESPP, respectively. In January 2019 , we issued 153,451 shares of our common stock to our employees under this plan to satisfy the employee purchase period from July 1, 2018 to December 31, 2018 , which increased our common stock outstanding. In July 2019 , we issued 235,833 shares of our common stock to our employees under this plan to satisfy the employee purchase period from January 1, 2019 to June 30, 2019 , which increased our common stock outstanding.</t>
  </si>
  <si>
    <t>Employee Benefit Plans</t>
  </si>
  <si>
    <t>Postemployment Benefits [Abstract]</t>
  </si>
  <si>
    <t>Employee Benefit Plans U.S. Benefit Plans 401(k) Savings and Investment Plan . Frank’s International, LLC administers a 401(k) savings and investment plan (the “Plan”) as part of the employee benefits package. Employees are required to complete one month of service before becoming eligible to participate in the Plan. Under the terms of the Plan, we match 100% of the first 3% of eligible compensation an employee contributes to the Plan up to the annual allowable IRS limit. Additionally, the Company provides a 50% match on any employee contributions between 4% to 6% of eligible compensation. Our matching contributions to the Plan totaled $5.0 million , $4.5 million and $3.7 million for the years ended December 31, 2019 , 2018 and 2017 , respectively. Executive Deferred Compensation Plan . In December 2004, we and certain affiliates adopted the Frank’s Executive Deferred Compensation Plan (the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7—Other Assets). We recorded compensation expense related to the vesting of the Company’s contribution of $1.0 million for the year ended December 31, 2018 . No compensation expense related to the vesting of the Company’s contribution was recorded for the years ended December 31, 2019 and 2017 . The total liability recorded at December 31, 2019 and 2018 , related to the EDC Plan was $23.3 million and $23.7 million , respectively, and was included in other noncurrent liabilities on the consolidated balance sheets.</t>
  </si>
  <si>
    <t>Income Taxes</t>
  </si>
  <si>
    <t>Income Tax Disclosure [Abstract]</t>
  </si>
  <si>
    <t>Income Taxes Loss before income tax expense (benefit) was comprised of the following for the periods indicated (in thousands): Year Ended December 31, 2019 2018 2017 United States $ (225,653 ) $ (85,342 ) $ (167,908 ) Foreign 14,118 (8,341 ) 81,369 Loss before income tax expense (benefit) $ (211,535 ) $ (93,683 ) $ (86,539 ) Income taxes have been provided for based upon the tax laws and rates in the countries in which operations are conducted and income is earned. Components of income tax expense (benefit) consist of the following for the periods indicated (in thousands): Year Ended December 31, 2019 2018 2017 Current U.S. federal $ — $ — $ — U.S. state and local 209 7 (15 ) Foreign 21,975 11,677 10,516 Total current 22,184 11,684 10,501 Deferred U.S. federal 444 — 56,621 U.S. state and local — — 2,420 Foreign 1,166 (14,634 ) 3,376 Total deferred 1,610 (14,634 ) 62,417 Total income tax expense (benefit) $ 23,794 $ (2,950 ) $ 72,918 For the year ending December 31, 2017, the Company reported, on a provisional basis, the tax impacts resulting from the enactment of the Tax Act on December 22, 2017. During 2018, the Company completed its analysis of the impacts of the Tax Act during the measurement period without further adjustment. The Company has completed the accounting for the impacts of the Tax Act, although adjustments may be necessary in future periods due to technical corrections and/or regulatory guidance that may be issued by the Internal Revenue Service. Foreign taxes were incurred in the following regions for the periods indicated (in thousands): Year Ended December 31, 2019 2018 2017 Latin America $ 8,636 $ 1,261 $ 5,469 West Africa 4,688 2,692 3,243 Middle East 5,579 2,249 1,633 Europe 1,096 461 1,348 Asia Pacific 1,525 922 1,388 Other 1,617 (10,542 ) 812 Total foreign income tax expense (benefit) $ 23,141 $ (2,957 ) $ 13,893 A reconciliation of the differences between the income tax provision computed at the 21% U.S. statutory rate in effect at December 31, 2019 and the reported provision for income taxes for the periods indicated is as follows (in thousands): Year Ended December 31, 2019 2018 2017 Income tax expense (benefit) at statutory rate $ (44,422 ) $ (19,673 ) $ (30,289 ) Branch profits tax (12,129 ) (4,267 ) (4,871 ) State taxes, net of federal benefit 154 (27 ) 2,405 Restricted stock units tax shortfall 405 1,025 1,651 Taxes on foreign earnings at less than the U.S. statutory rate 14,427 13,095 (22,464 ) Effect of tax rate change — (2,929 ) 23,843 Effect of moving activity to higher tax rate jurisdiction — (14,620 ) — Management fee charged to international operations 3,455 1,515 1,213 Tax effect of TRA derecognition — — 46,874 Establishment of valuation allowances 37,802 22,892 51,911 Goodwill impairment 25,677 — — Return-to-provision adjustments (524 ) (521 ) 3,551 Foreign tax credit (5,707 ) — — Other 4,656 560 (906 ) Total income tax expense (benefit) $ 23,794 $ (2,950 ) $ 72,918 A reconciliation using the Netherlands statutory rate was not provided as there are no significant operations in the Netherlands. Deferred tax assets and liabilities are recorded for the anticipated future tax effects of temporary differences between the financial statement basis and tax basis of our assets and liabilities and are measured using the tax rates and laws expected to be in effect when the differences are projected to reverse. A valuation allowance is recorded when it is not more likely than not that some or all the benefit from the deferred tax asset will be realized. Significant components of deferred tax assets and liabilities are as follows (in thousands): December 31, 2019 2018 Deferred tax assets Foreign net operating loss $ 17,121 $ 13,290 U.S. net operating loss 104,105 76,349 Research and development credit 1,016 609 Foreign tax credit carryover 422 — Intangibles 9,365 5,933 Inventory 2,280 2,350 Property and equipment 16,161 14,621 Investment in partnership 24,372 23,931 Other 1,442 773 Valuation allowance (130,010 ) (84,972 ) Total deferred tax assets 46,274 52,884 Deferred tax liabilities Investment in partnership (23,728 ) (27,352 ) Property and equipment (1,253 ) (3,652 ) Goodwill (7,297 ) (7,259 ) Other (329 ) (221 ) Total deferred liabilities (32,607 ) (38,484 ) Net deferred tax assets (liabilities) $ 13,667 $ 14,400 As of December 31, 2019 , we have income tax net operating loss (“NOL”) carryforwards related to both our U.S. and foreign operations of approximately $443.6 million . In addition, we have research and development tax credit carryforwards of approximately $1.0 million . The ultimate utilization of the NOLs and research and development credits depend on the ability to generate sufficient taxable income in the appropriate tax jurisdiction. These tax attributes expire as follows (in thousands): Year of Expiration U.S. NOLs Foreign NOLs R&amp;D Credits 2020 - 2024 $ — $ 11,598 $ — 2025 - 2029 — 8,084 — 2030 - 2038 196,550 — 1,016 Does not expire 174,623 52,746 — $ 371,173 $ 72,428 $ 1,016 The valuation allowance on our NOLs increased from $85.0 million to $130.0 million during 2019 as a result of accumulated tax losses in both the U.S. and various foreign tax jurisdictions. We evaluated all available evidence and determined that it is more likely than not that these losses will not be realized. It is our intention that all cash and earnings of our subsidiaries as of December 31, 2019 are permanently reinvested and will be used to meet operating cash flow needs. Existing plans do not demonstrate a need to repatriate foreign cash to fund parent company activity, however, should we determine that parent company funding is required, we estimate that any such cash needs may be met without adverse tax consequences. As of December 31, 2019 and 2018 , we had total gross uncertain tax positions of $0.3 million . Substantially all of the uncertain tax positions, if recognized in the future, would impact our effective tax rate. We have elected to classify interest and penalties incurred on income taxes as income tax expense. We file income tax returns in the U.S. and various international tax jurisdictions. As of December 31, 2019</t>
  </si>
  <si>
    <t>Commitments and Contingencies</t>
  </si>
  <si>
    <t>Commitments and Contingencies Disclosure [Abstract]</t>
  </si>
  <si>
    <t>Commitments and Contingencies Commitments We are committed under various operating lease agreements primarily related to real estate, vehicles and certain equipment that expire at various dates throughout the next several years. Please see Note 2—Leases in these Notes to Consolidated Financial Statements for additional information. We also have purchase commitments related to inventory in the amount of $34.1 million at December 31, 2019. We enter into purchase commitments as neede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December 31, 2019 and December 31, 2018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As disclosed above, our investigation into possible violations of the FCPA remains ongoing, and we will continue to cooperate with the SEC, DOJ and other relevant governmental entities in connection therewith. At this time, we are unable to predict the ultimate resolution of these matters with these agencies, including any financial impact to us. Our board and management are committed to continuously enhancing our internal controls that support improved compliance and transparency throughout our global operations.</t>
  </si>
  <si>
    <t>Severance and Other Charges (Credits), net</t>
  </si>
  <si>
    <t>Restructuring and Related Activities [Abstract]</t>
  </si>
  <si>
    <t>Severance and Other Charges (Credits), net We recognize severance and other charges for costs associated with workforce reductions, facility closures, exiting or reducing our footprint in certain countries, inventory impairment and the retirement of excess machinery and equipment based on economic utility. As a result of the downturn in the industry and its impact on our business outlook, we continue to take actions to adjust our operations and cost structure to reflect current and expected activity levels. Depending on future market conditions, further actions may be necessary to adjust our operations, which may result in additional charges. Our severance and other charges (credits), net are summarized below (in thousands): Year Ended December 31, 2019 2018 2017 Severance and other costs $ 9,744 $ 4,552 $ 2,697 Fixed asset impairments and retirements 32,916 — 6,454 Inventory impairments 4,471 — 51,181 Intangible asset impairments 3,299 — — Accounts receivable write-off (recovery) — (4,862 ) 15,022 $ 50,430 $ (310 ) $ 75,354 Severance and other costs : We incurred costs due to a continued effort to adjust our cost base, including reducing our workforce to meet the depressed demand in the industry. At December 31, 2019, our outstanding liability associated with our current program was approximately $5.8 million and included severance payments and other employee-related separation costs. Below is a reconciliation of our employee separation liability balance (in thousands): Tubular Running Services Tubulars Cementing Equipment Corporate Total Balance at December 31, 2018 $ — $ — $ — $ — $ — Additions for costs expensed 3,573 70 2,103 3,998 9,744 Severance and other payments (1,593 ) (51 ) (471 ) (1,762 ) (3,877 ) Other adjustments 20 — — (50 ) (30 ) Balance at December 31, 2019 $ 2,000 $ 19 $ 1,632 $ 2,186 $ 5,837 Fixed asset impairments and retirements : During the year ended December 31, 2017, we identified certain equipment that based on specifications and current market conditions no longer had economic utility and therefore had reached the end of its useful life, as well as abandoned capital projects. Accordingly, management decided to retire this equipment, which resulted in charges of $6.5 million . During the year ended December 31, 2019, we undertook a comprehensive business review in conjunction with a sharp decline in U.S. land activity. Through this review, we identified certain fixed assets, primarily construction in progress, that were not commercially viable given current market conditions. This resulted in an impairment charge of $ 32.9 million . Inventory impairments : During the year ended December 31, 2017, we determined the cost of our connector inventory exceeded its net realizable value, which resulted in a charge of $51.2 million . During the year ended December 31, 2019, certain inventories in our Tubular Running Services, Cementing Equipment and Tubulars segments were determined to have costs that exceeded their net realizable values, resulting in a charge of $4.5 million . Intangible asset impairments: During the year ended December 31, 2019, we identified certain intangible assets that no longer had commercial viability to the Company, resulting in an impairment charge of $3.3 million . Please see Note 1—Basis of Presentation and Significant Accounting Policies in these Notes to Consolidated Financial Statements for additional details. Accounts receivable write-off (recovery) : We have experienced payment delays from certain customers in Nigeria, Angola and Venezuela. During the fourth quarter of 2017 management decided to significantly reduce our footprint in Nigeria and Angola and temporarily cease operations in Venezuela, which we believe will diminish our ability to collect amounts owed. As a result, we wrote off trade accounts receivable of $15.0 million during the year ended December 31, 2017. In 2018, we recovered $4.9 million of previously written off receivables from a customer in Angola.</t>
  </si>
  <si>
    <t>Supplemental Cash Flow Information</t>
  </si>
  <si>
    <t>Supplemental Cash Flow Information [Abstract]</t>
  </si>
  <si>
    <t>Supplemental Cash Flow Information Supplemental cash flows and non-cash transactions were as follows for the periods indicated (in thousands): Year Ended December 31, 2019 2018 2017 Cash paid for interest $ 1,005 $ 273 $ 296 Cash paid (received) for income taxes, net of refunds 13,330 1,848 (20,732 ) Non-cash transactions: Change in accruals related to purchases of property, plant and equipment and intangibles $ 781 $ 5,910 $ 5,761 Insurance premium financed by note payable — 6,798 5,125 Net transfers from inventory to property, plant and equipment 3,190 4,529 4,689</t>
  </si>
  <si>
    <t>Segment Information</t>
  </si>
  <si>
    <t>Segment Reporting [Abstract]</t>
  </si>
  <si>
    <t>Segment Information Reporting Segments Operating segments are defined as components of an enterprise for which separate financial information is available that is regularly evaluated by the Company’s CODM in deciding how to allocate resources and assess performance. During 2018, changes to the Company’s organizational structure were internally announced. These changes allow each segment to operate as an “independent” business in order to drive accountability and streamline decision-making, while leveraging the advantages of our global infrastructure. During the first quarter of 2019, the Company’s CODM changed the information he regularly reviews to allocate resources and assess performance and we accordingly realigned our reporting segments into three reportable segments: Tubular Running Services (“TRS”) segment, Tubulars segment and Cementing Equipment (“CE”) segment. The TRS segment represents the prior International Services and U.S. Services segments, as well as the costs associated with manufacturing the TRS equipment. Corporate costs that were previously included in the International Services and U.S. Services segments are now included in a separate Corporate component. The Tubulars segment represents the prior Tubular Sales segment and the Drilling Tools business which was previously included within the International Services and U.S. Services segments, less costs associated with TRS equipment manufacturing. The CE segment is comprised of the prior Blackhawk segment. In addition, regional support costs that were previously included in the International Services and U.S. Services segments are now allocated amongst the three current segments, generally based on revenue or headcount. We have revised our segment reporting to reflect our current management approach and recast prior periods to conform to the current segment presentation. The TRS segment provides tubular running services globally. Internationally, the TRS segment operates in the majority of the offshore oil and gas markets and also in several onshore regions with operations in approximately 50 countries on six continents. In the U.S., the TRS segment provides services in the active onshore oil and gas drilling regions, including the Permian Basin, Eagle Ford Shale, Haynesville Shale, Marcellus Shale and Utica Shale, and in the U.S. Gulf of Mexico. Our customers are primarily large exploration and production companies, including international oil and gas companies, national oil and gas companies, major independents and other oilfield service companies. The Tubulars segment designs, manufactures and distributes connectors and casing attachments for large outside diameter (“OD”) heavy wall pipe. Additionally, the Tubulars segment sells large OD pipe originally manufactured by various pipe mills, as plain end or fully fabricated with proprietary welded or thread-direct connector solutions and provides specialized fabrication and welding services in support of offshore deepwater projects, including drilling and production risers, flowlines and pipeline end terminations, as well as long-length tubular assemblies up to 400 feet in length. The Tubulars segment also specializes in the development, manufacture and supply of proprietary drilling tool solutions that focus on improving drilling productivity through eliminating or mitigating traditional drilling operational risks. The CE segment provides specialty equipment to enhance the safety and efficiency of rig operations. It provides specialized equipment, services and products utilized in the construction, completion and abandonment of the wellbore in both onshore and offshore environments. The product portfolio includes casing accessories that serve to improve the installation of casing, centralization and wellbore zonal isolation, as well as enhance cementing operations through advance wiper plug and float equipment technology. Abandonment solutions are primarily used to isolate portions of the wellbore through the setting of barriers downhole to allow for rig evacuation in case of inclement weather, maintenance work on other rig equipment, squeeze cementing, pressure testing within the wellbore, hydraulic fracturing and temporary and permanent abandonments. These offerings improve operational efficiencies and limit non-productive time if unscheduled events are encountered at the wellsite. Revenue We disaggregate our revenue from contracts with customers by geography for each of our segments, as we believe this best depicts how the nature, amount, timing and uncertainty of our revenue and cash flows are affected by economic factors. Intersegment revenue is immaterial. The following tables presents our revenue disaggregated by geography, based on the location where our services were provided and products sold (in thousands): Year Ended December 31, 2019 Tubular Running Services Tubulars Cementing Equipment Consolidated United States $ 147,547 $ 63,087 $ 82,538 $ 293,172 International 252,780 11,600 22,368 286,748 Total Revenue $ 400,327 $ 74,687 $ 104,906 $ 579,920 Year Ended December 31, 2018 Tubular Running Services Tubulars Cementing Equipment Consolidated United States $ 142,262 $ 66,017 $ 72,316 $ 280,595 International 218,783 6,286 16,829 241,898 Total Revenue $ 361,045 $ 72,303 $ 89,145 $ 522,493 Year Ended December 31, 2017 Tubular Running Services Tubulars Cementing Equipment Consolidated United States $ 116,795 $ 57,882 $ 70,007 $ 244,684 International 203,583 5,511 1,017 210,111 Total Revenue $ 320,378 $ 63,393 $ 71,024 $ 454,795 Revenue by geographic area was as follows (in thousands): Year Ended December 31, 2019 2018 2017 United States $ 293,172 $ 280,595 $ 244,684 Europe/Middle East/Africa 155,278 127,968 132,768 Latin America 72,720 46,553 33,131 Asia Pacific 35,909 35,327 26,109 Other countries 22,841 32,050 18,103 Total Revenue $ 579,920 $ 522,493 $ 454,795 We are a Netherlands based company and we derive our revenue from services and product sales to clients primarily in the oil and gas industry. No single customer accounted for more than 10% of our revenue for the years ended December 31, 2019 and 2018 . For the year ended December 31, 2017 , one customer accounted for 10% of our revenue and all three of our segments generated revenue from this customer. The revenue generated in the Netherlands was immaterial for the years ended December 31, 2019 , 2018 and 2017 . Other than the United States, no individual country represented more than 10% of our revenue for the years ended December 31, 2019 , 2018 and 2017 .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or credit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loss (in thousands): Year Ended December 31, 2019 2018 2017 Segment Adjusted EBITDA: Tubular Running Services $ 85,601 $ 62,515 $ 39,586 Tubulars 11,575 11,246 3,602 Cementing Equipment 14,089 8,617 6,421 Corporate (1) (53,744 ) (49,146 ) (43,894 ) Total 57,521 33,232 5,715 Goodwill impairment (111,108 ) — — Severance and other (charges) credits, net (50,430 ) 310 (75,354 ) Interest income, net 2,265 4,243 2,309 Income tax benefit (expense) (23,794 ) 2,950 (72,918 ) Depreciation and amortization (92,800 ) (111,292 ) (122,102 ) Gain (loss) on disposal of assets (1,037 ) 1,309 2,045 Foreign currency gain (loss) (2,233 ) (5,675 ) 2,075 TRA related adjustments (2) 220 (1,359 ) 122,515 Charges and credits (3) (13,933 ) (14,451 ) (23,742 ) Net loss $ (235,329 ) $ (90,733 ) $ (159,457 ) (1) Includes certain expenses not attributable to a particular segment, such as costs related to support functions and corporate executives. (2) Please see Note 12—Related Party Transactions for further discussion. (3) Comprised of Equity-based compensation expense ( 2019 : $11,280 ; 2018 : $10,621 ; 2017 : $13,862 ), Mergers and acquisition expense ( 2019 : none ; 2018 : $58 ; 2017 : $459 ), Unrealized and realized gains (losses) ( 2019 : $228 ; 2018 : $1,682 ; 2017 : $(2,791) ), Investigation-related matters ( 2019 : $3,838 ; 2018 : $5,454 ; 2017 : $ 6,143 ) and Other adjustments ( 2019 : $957 ; 2018 : none ; 2017 : $(487) ). The following table sets forth certain financial information with respect to our reportable segments (in thousands): Tubular Running Services Tubulars Cementing Equipment Corporate Total Year Ended December 31, 2019 Revenue from external customers $ 400,327 $ 74,687 $ 104,906 $ — $ 579,920 Operating income (loss) (3,900 ) 7,344 (124,597 ) (91,737 ) (212,890 ) Adjusted EBITDA 85,601 11,575 14,089 (53,744 ) * Depreciation and amortization 61,036 2,903 16,130 12,731 92,800 Purchases of property, plant and equipment and intangibles 16,086 2,859 16,374 1,623 36,942 Year Ended December 31, 2018 Revenue from external customers $ 361,045 $ 72,303 $ 89,145 $ — $ 522,493 Operating income (loss) (16,886 ) 7,616 (9,313 ) (74,298 ) (92,881 ) Adjusted EBITDA 62,515 11,246 8,617 (49,146 ) * Depreciation and amortization 80,009 3,371 16,324 11,588 111,292 Purchases of property, plant and equipment and intangibles 7,824 1,838 7,583 39,226 56,471 Year Ended December 31, 2017 Revenue from external customers $ 320,378 $ 63,393 $ 71,024 $ — $ 454,795 Operating loss (72,524 ) (49,902 ) (19,571 ) (72,745 ) (214,742 ) Adjusted EBITDA 39,586 3,602 6,421 (43,894 ) * Depreciation and amortization 84,219 3,557 22,739 11,587 122,102 Purchases of property, plant and equipment and intangibles 14,437 362 4,885 2,306 21,990 * Non-GAAP financial measure not disclosed. The CODM does not review total assets by segment as part of their review of segment results. The following table presents property, plant and equipment (“PP&amp;E”) by segment. December 31, 2019 2018 Long-Lived Assets (PP&amp;E) Tubular Running Services $ 132,626 $ 202,874 Tubulars 15,162 12,921 Cementing Equipment 34,184 27,509 Corporate and shared assets 146,460 173,186 Total $ 328,432 $ 416,490 December 31, 2019 2018 Long-Lived Assets (PP&amp;E) United States $ 207,227 $ 272,476 International 121,205 144,014 $ 328,432 $ 416,490 Based on the unique nature of our operating structure, revenue generating assets are interchangeable between two categories: (i) offshore and (ii) onshore. In addition, some of the U.S. land onshore assets cannot be deployed into offshore markets, based upon certification. Such equipment does have application in certain international land markets. Long-lived assets in the Netherlands were insignificant in each of the years presented.</t>
  </si>
  <si>
    <t>Quarterly Financial Data (Unaudited)</t>
  </si>
  <si>
    <t>Quarterly Financial Information Disclosure [Abstract]</t>
  </si>
  <si>
    <t>Quarterly Financial Data (Unaudited) Summarized quarterly financial data for the years ended December 31, 2019 and 2018 is set forth below (in thousands, except per share data). First Second Third Fourth Quarter Quarter Quarter Quarter Total 2019 Revenue $ 144,408 $ 155,654 $ 140,417 $ 139,441 $ 579,920 Gross profit (1) 19,102 25,062 20,825 16,357 81,346 Operating loss (2) (20,294 ) (12,514 ) (14,803 ) (165,279 ) (212,890 ) Net loss (28,287 ) (15,160 ) (23,789 ) (168,093 ) (235,329 ) Loss per common share: (3) Basic and diluted $ (0.13 ) $ (0.07 ) $ (0.11 ) $ (0.75 ) $ (1.05 ) 2018 Revenue $ 115,569 $ 132,085 $ 128,986 $ 145,853 $ 522,493 Gross profit (1) 2,262 13,766 12,594 17,174 45,796 Operating loss (34,907 ) (23,782 ) (13,591 ) (20,601 ) (92,881 ) Net loss (42,073 ) (25,763 ) (6,999 ) (15,898 ) (90,733 ) Loss per common share: (3) Basic and diluted $ (0.19 ) $ (0.12 ) $ (0.03 ) $ (0.07 ) $ (0.41 ) (1) Gross profit is defined as total revenue less cost of revenue less depreciation and amortization attributed to cost of revenue. (2) Fourth quarter 2019 includes a goodwill impairment charge of $111.1 million , fixed asset impairment charges of $28.8 million , inventory impairments of $4.2 million and intangible asset impairments of $3.3 million . Please see Note 1—Basis of Presentation and Significant Accounting Policies and Note 18—Severance and Other Charges (Credits), net for additional details. (3) The sum of the individual quarterly income (losses) per share amounts may not agree with year-to-date net income (loss) per common share as each quarterly computation is based on the weighted average number of common shares outstanding during that period.</t>
  </si>
  <si>
    <t>Schedule II - Valuation and Qualifying Account</t>
  </si>
  <si>
    <t>SEC Schedule, 12-09, Valuation and Qualifying Accounts [Abstract]</t>
  </si>
  <si>
    <t>Schedule II - Valuation and Qualifying Accounts</t>
  </si>
  <si>
    <t xml:space="preserve"> FRANK’S INTERNATIONAL N.V. Schedule II - Valuation and Qualifying Accounts (In thousands) Balance at Beginning of Period Additions / Charged to Expense Deductions Other Balance at End of Period Year Ended December 31, 2019 Allowance for doubtful accounts $ 3,925 $ 2,047 $ (843 ) $ — $ 5,129 Allowance for excess and obsolete inventory 22,624 1,677 (5,839 ) 310 18,772 Allowance for deferred tax assets 84,972 45,038 — — 130,010 Year Ended December 31, 2018 Allowance for doubtful accounts $ 4,777 $ 348 $ (1,200 ) $ — $ 3,925 Allowance for excess and obsolete inventory 21,584 1,800 (760 ) — 22,624 Allowance for deferred tax assets 60,524 24,448 — — 84,972 Year Ended December 31, 2017 Allowance for doubtful accounts $ 14,337 $ 346 $ (9,725 ) $ (181 ) $ 4,777 Allowance for excess and obsolete inventory 4,626 19,727 (2,769 ) — 21,584 Allowance for deferred tax assets 5,442 56,207 (1,125 ) — 60,524</t>
  </si>
  <si>
    <t>Basis of Presentation and Significant Accounting Policies (Policies)</t>
  </si>
  <si>
    <t>Basis of Presentation</t>
  </si>
  <si>
    <t xml:space="preserve">Basis of Presentation The consolidated financial statements of FINV for the years ended December 31, 2019 , 2018 and 2017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t>
  </si>
  <si>
    <t>Reclassifications</t>
  </si>
  <si>
    <t>Reclassifications Certain prior-year amounts have been reclassified to conform to the current year’s presentation. These reclassifications had no impact on our net income (loss), working capital, cash flows or total equity previously reported.</t>
  </si>
  <si>
    <t>Accounting Estimates</t>
  </si>
  <si>
    <t xml:space="preserve">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 </t>
  </si>
  <si>
    <t>Accounts Receivable</t>
  </si>
  <si>
    <t xml:space="preserve">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Cash Equivalents and Restricted Cash</t>
  </si>
  <si>
    <t>Cash, Cash Equivalents and Restricted Cash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Restricted cash consists of cash deposits that collateralize our credit card program.</t>
  </si>
  <si>
    <t>Cash Surrender Value of Life Insurance Policies</t>
  </si>
  <si>
    <t>Comprehensive Income</t>
  </si>
  <si>
    <t xml:space="preserve">Comprehensive Income Accounting standards on reporting comprehensive income require that certain items, including foreign currency translation adjustments be presented as components of comprehensive income. The cumulative amounts recognized by us under these standards are reflected in the consolidated balance sheet as accumulated other comprehensive loss, a component of stockholders’ equity. </t>
  </si>
  <si>
    <t>Contingencies</t>
  </si>
  <si>
    <t xml:space="preserve">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t>
  </si>
  <si>
    <t>Derivative Financial Instruments</t>
  </si>
  <si>
    <t>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t>
  </si>
  <si>
    <t>Income (Loss) Per Share</t>
  </si>
  <si>
    <t>Income (Loss) Per Share Basic income (loss) per share excludes dilution and is computed by dividing net income (loss) available to common shareholders by the weighted average number of common shares outstanding for the period. Diluted income (loss) per share reflects the potential dilution that could occur if securities to issue common stock were exercised or converted to common stock.</t>
  </si>
  <si>
    <t>Fair Value of Financial Instruments</t>
  </si>
  <si>
    <t>Foreign Currency Translations and Transactions</t>
  </si>
  <si>
    <t xml:space="preserve">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loss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t>
  </si>
  <si>
    <t xml:space="preserve">Goodwill Goodwill is not subject to amortization and is tested for impairment annually or more frequently if events or changes in circumstances indicate that the asset might be impaired. A qualitative assessment is allowed to determine if goodwill is potentially impaired. We have the option to bypass the qualitative assessment for any reporting unit in any period and proceed directly to performing the quantitative goodwill impairment test.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If the fair value of the reporting unit is less than its carrying value, an impairment loss is recorded based on that difference. We complete our assessment of goodwill impairment as of October 31 each year. As of October 31, 2019, we performed a quantitative goodwill impairment test for our Cementing Equipment reporting unit. During the fourth quarter of 2019, market factors indicated a downturn in the demand for our Cementing Equipment products and services in the U.S. land market and a slower uptake of our service offering in international markets, and we reduced our management forecast for this reporting unit accordingly. Based on this refined outlook, the quantitative goodwill impairment test indicated that the fair value of the Cementing Equipment reporting unit was less than its carrying value. As a result, during the fourth quarter of 2019 we recorded a $111.1 million impairment charge to goodwill, which is included in goodwill impairment on the consolidated statements of operations. We used the income approach to estimate the fair value of the Cementing Equipment reporting unit, but also considered the market approach to validate the resul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The inputs used in the determination of fair value are generally level 3 inputs. </t>
  </si>
  <si>
    <t>Impairment of Long-Lived Assets</t>
  </si>
  <si>
    <t xml:space="preserve">Income Taxes We operate under many legal forms in approximately 5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 rather than profits), and withholding taxes based on revenue.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using a discounted cash flow model and, if available, comparable market values. </t>
  </si>
  <si>
    <t xml:space="preserve">Inventories </t>
  </si>
  <si>
    <t>Leases We have operating leases for real estate, vehicles and certain equipment. At the present time, all of our leases are classified as operating leases. Operating lease expense is recognized on a straight-line basis over the lease term. The accounting for some of our leases may require significant judgment, which includes determining the incremental borrowing rates to utilize in our net present value calculation of lease payments for lease agreements which do not provide an implicit rate, and assessing the likelihood of renewal or termination options. We do not separate lease and non-lease components for all classes of leased assets. Also, leases with an initial term of 12 months or less are not recorded on the consolidated balance sheet.</t>
  </si>
  <si>
    <t xml:space="preserve">Property, Plant and Equipment Property, plant and equipment are stated at cost less accumulated depreciation. Expenditures for significant improvements and betterments are capitalized when they enhance or extend the useful life of the asset and meet a minimum capitalization threshold.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t>
  </si>
  <si>
    <t>Revenue Recognition</t>
  </si>
  <si>
    <t>Revenue Recognition Revenue is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Service revenue is recognized over time as services are performed or rendered. Rates for services are typically priced on a per day, per man-hour or similar basis.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 on product sales is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s segment and Cementing Equipment segment customers have requested that we store pipe, connectors and cementing products purchased from us in our facilities. We recognize revenue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t>
  </si>
  <si>
    <t>Short-Term Investments</t>
  </si>
  <si>
    <t>Short‑term investments Short‑term investments consisted of commercial paper, classified as held-to-maturity and a fund that primarily invests in short-term debt securities. These investments had original maturities of greater than three months but less than twelve months.</t>
  </si>
  <si>
    <t xml:space="preserve">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cost of revenue and G&amp;A expenses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a Monte Carlo simulation using the Company’s closing stock price as of the day before the grant date. </t>
  </si>
  <si>
    <t>Recent Accounting Pronouncements</t>
  </si>
  <si>
    <t>Recent Accounting Pronouncements Changes to GAAP are established by the Financial Accounting Standards Board (“FASB”)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We adopted the guidance on January 1, 2019 and the adoption did not have a material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We adopted the guidance on January 1, 2020 and the adoption did not have a material impact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We adopted the new lease standard effective January 1, 2019, using the modified retrospective approach. The modified retrospective approach provides a method for recording existing leases at adoption, including not restating comparative periods. In our financial statements, the comparative period continues to be reported under the accounting standards which were in effect for that period. Adoption of the new standard resulted in recording lease assets of $34.9 million , lease liabilities of $34.4 million and an adjustment to retained earnings of $0.7 million as of January 1, 2019. The standard had no impact on our net income (loss) and cash flows. We elected the package of practical expedients permitted under the transition guidance within the new standard, which allowed us to carry forward the historical lease classification. In addition, we elected not to separate lease and non-lease components for all classes of leased assets. Also, leases with an initial term of 12 months or less are not recorded on the balance sheet.</t>
  </si>
  <si>
    <t>Basis of Presentation and Significant Accounting Policies (Tables)</t>
  </si>
  <si>
    <t>Reclassifications to Previously Reported Amounts</t>
  </si>
  <si>
    <t>The following is a summary of reclassifications to previously reported amounts (in thousands): Year Ended December 31, 2018 As previously reported Reclassifications As currently reported Consolidated Statements of Operations Cost of revenue, exclusive of depreciation and amortization Services $ 265,688 $ 37,192 $ 302,880 Products 84,429 (8,246 ) 76,183 General and administrative expenses 155,584 (28,946 ) 126,638 Year Ended December 31, 2017 As previously reported Reclassifications As currently reported Consolidated Statements of Operations Cost of revenue, exclusive of depreciation and amortization Services $ 223,222 $ 49,978 $ 273,200 Products 87,200 (15,492 ) 71,708 General and administrative expenses 163,704 (34,486 ) 129,218</t>
  </si>
  <si>
    <t>Restrictions on Cash and Cash Equivalents</t>
  </si>
  <si>
    <t>Amounts reported in the consolidated balance sheets and consolidated statements of cash flows as cash, cash equivalents and restricted cash at December 31, 2019 and December 31, 2018 were as follows (in thousands): December 31, December 31, 2019 2018 Cash and cash equivalents $ 195,383 $ 186,212 Restricted cash 1,357 — Total cash, cash equivalents and restricted cash shown in the consolidated statements of cash flows $ 196,740 $ 186,212</t>
  </si>
  <si>
    <t>Schedule of Cash and Cash Equivalents</t>
  </si>
  <si>
    <t>Schedule of Intangible Assets</t>
  </si>
  <si>
    <t>The following table provides information related to our intangible assets as of December 31, 2019 and 2018 (in thousands): December 31, 2019 December 31, 2018 Gross Carrying Amount Accumulated Amortization Total Gross Carrying Amount Accumulated Amortization Total Customer relationships $ 32,890 $ (23,946 ) $ 8,944 $ 39,050 $ (23,688 ) $ 15,362 Trade name 11,408 (11,408 ) — 11,407 (9,203 ) 2,204 Intellectual property 14,029 (6,002 ) 8,027 17,889 (4,386 ) 13,503 Non-compete agreement 1,160 (1,160 ) — 1,160 (1,160 ) — Total intangible assets $ 59,487 $ (42,516 ) $ 16,971 $ 69,506 $ (38,437 ) $ 31,069</t>
  </si>
  <si>
    <t>Intangible Assets Amortization Expense</t>
  </si>
  <si>
    <t>As of December 31, 2019 , estimated amortization expense for our remaining intangible assets for each of the next five years was as follows (in thousands): Period Amount 2020 $ 6,895 2021 5,838 2022 708 2023 696 2024 635 Thereafter 2,199 Total $ 16,971</t>
  </si>
  <si>
    <t>Leases (Tables)</t>
  </si>
  <si>
    <t>Schedule of Operating Lease Assets and Liabilities</t>
  </si>
  <si>
    <t>Leases (in thousands) Classification December 31, 2019 Assets Operating lease assets Operating lease right-of-use assets $ 32,585 Liabilities Current Operating Current portion of operating lease liabilities 7,925 Noncurrent Operating Non-current operating lease liabilities 24,969 Total lease liabilities $ 32,894</t>
  </si>
  <si>
    <t>Schedule of Lease Cost and Other Information</t>
  </si>
  <si>
    <t xml:space="preserve"> Year Ended Long-term Lease Cost (in thousands) December 31, 2019 Operating lease cost (a) $ 11,674 Sublease income $ (533 ) (a) Includes variable lease costs, which are immaterial. Year Ended Other Information (in thousands) December 31, 2019 Cash paid for amounts included in measurement of lease liabilities Operating cash flows from operating leases $ 10,750 Right-of-use assets obtained in an exchange for lease obligations Operating leases $ 7,393 Lease Term and Discount Rate December 31, 2019 Weighted average remaining lease term (years) Operating leases 6.06 Weighted average discount rate Operating leases 10.47%</t>
  </si>
  <si>
    <t>Schedule of Maturity of Lease Liabilities</t>
  </si>
  <si>
    <t>Maturity of Operating Lease Liabilities (in thousands) December 31, 2019 2020 $ 10,239 2021 8,972 2022 6,948 2023 4,424 2024 2,794 Thereafter 10,503 Total lease payments 43,880 Less: interest 10,986 Present value of lease liabilities $ 32,894</t>
  </si>
  <si>
    <t>Schedule of Future Minimum Rental Payments for Operating Leases</t>
  </si>
  <si>
    <t>Future minimum lease commitments under noncancelable operating leases with initial or remaining terms of one year or more at December 31, 2018 , were as follows (in thousands): Year Ending December 31, Amount 2019 $ 10,544 2020 9,120 2021 7,370 2022 6,006 2023 4,251 Thereafter 13,103 Total future lease commitments $ 50,394</t>
  </si>
  <si>
    <t>Accounts Receivable, net (Tables)</t>
  </si>
  <si>
    <t>Schedule of Accounts Receivable</t>
  </si>
  <si>
    <t>Accounts receivable at December 31, 2019 and 2018 were as follows (in thousands): December 31, 2019 2018 Trade accounts receivable, net of allowance of $5,129 and $3,925, respectively $ 101,718 $ 114,630 Unbilled receivables 43,422 54,591 Taxes receivable 18,516 15,762 Affiliated (1) 549 549 Other receivables 2,489 3,882 Total accounts receivable, net $ 166,694 $ 189,414 (1) Amounts represent expenditures on behalf of non-consolidated affiliates.</t>
  </si>
  <si>
    <t>Inventories, net (Tables)</t>
  </si>
  <si>
    <t>Schedule of Inventory</t>
  </si>
  <si>
    <t>Inventories at December 31, 2019 and 2018 were as follows (in thousands): December 31, 2019 2018 Pipe and connectors, net of allowance of $18,287 and $21,270, respectively $ 21,779 $ 18,026 Finished goods, net of allowance of $485 and $1,354, respectively 25,628 22,608 Work in progress 3,663 8,285 Raw materials, components and supplies 27,759 20,463 Total inventories, net $ 78,829 $ 69,382</t>
  </si>
  <si>
    <t>Property, Plant and Equipment (Tables)</t>
  </si>
  <si>
    <t>Summary of Property, Plant and Equipment</t>
  </si>
  <si>
    <t>The following is a summary of property, plant and equipment at December 31, 2019 and 2018 (in thousands): December 31, Estimated Useful Lives in Years 2019 2018 Land — $ 30,724 $ 32,945 Land improvements 8-15 7,193 8,316 Buildings and improvements 13-39 116,182 125,088 Rental machinery and equipment 7 882,979 887,064 Machinery and equipment - other 7 60,182 61,796 Furniture, fixtures and computers 5 17,251 24,745 Automobiles and other vehicles 5 28,734 29,696 Leasehold improvements 7-15, or lease term if shorter 14,258 15,392 Construction in progress - machinery and equipment and buildings — 46,564 65,152 1,204,067 1,250,194 Less: Accumulated depreciation (875,635 ) (833,704 ) Total property, plant and equipment, net $ 328,432 $ 416,490</t>
  </si>
  <si>
    <t>Summary of Depreciation and Amortization</t>
  </si>
  <si>
    <t>The following table presents the depreciation and amortization associated with each line for the years ended December 31, 2019 , 2018 and 2017 (in thousands): December 31, 2019 2018 2017 Cost of revenue Services $ 80,072 $ 93,280 $ 102,212 Products 1,511 4,354 4,971 General and administrative expenses 11,217 13,658 14,919 Total $ 92,800 $ 111,292 $ 122,102</t>
  </si>
  <si>
    <t>Other Assets (Tables)</t>
  </si>
  <si>
    <t>Schedule of Other Assets</t>
  </si>
  <si>
    <t>Other assets at December 31, 2019 and 2018 consisted of the following (in thousands): December 31, 2019 2018 Cash surrender value of life insurance policies (1) $ 27,313 $ 23,784 Deposits 2,119 2,269 Other 3,805 2,566 Total other assets $ 33,237 $ 28,619 (1) See Note 10—Fair Value Measurements for additional information.</t>
  </si>
  <si>
    <t>Accounts Payable and Accrued Liabilities (Tables)</t>
  </si>
  <si>
    <t>Schedule of Accounts Payable and Accrued Liabilities</t>
  </si>
  <si>
    <t>Accounts payable and accrued liabilities at December 31, 2019 and 2018 consisted of the following (in thousands): December 31, 2019 2018 Accounts payable $ 16,793 $ 28,045 Accrued compensation 23,988 30,822 Accrued property and other taxes 20,099 16,301 Accrued severance and other charges 5,837 2,328 Income taxes 19,166 12,075 Affiliated (1) 1,694 3,915 Accrued purchase orders and other 32,744 30,495 Total accounts payable and accrued liabilities $ 120,321 $ 123,981 (1) Represents amounts owed to non-consolidated affiliates.</t>
  </si>
  <si>
    <t>Fair Value Measurements (Tables)</t>
  </si>
  <si>
    <t>Summary of Financial Assets and Liabilities</t>
  </si>
  <si>
    <t xml:space="preserve">A summary of financial assets and liabilities that are measured at fair value on a recurring basis, as of December 31, 2019 and 2018 , were as follows (in thousands): Quoted Prices in Active Markets Significant Other Observable Inputs Significant Unobservable Inputs (Level 1) (Level 2) (Level 3) Total December 31, 2019 Assets: Investments: Cash surrender value of life insurance policies - deferred compensation plan $ — $ 27,313 $ — $ 27,313 Marketable securities - other 8 — — 8 Liabilities: Derivative financial instruments — 324 — 324 Deferred compensation plan — 23,251 — 23,251 December 31, 2018 Assets: Investments: Cash surrender value of life insurance policies - deferred compensation plan $ — $ 23,784 $ — $ 23,784 Marketable securities - other 37 — — 37 Liabilities: Derivative financial instruments — 101 — 101 Deferred compensation plan — 23,663 — 23,663 </t>
  </si>
  <si>
    <t>Derivatives (Tables)</t>
  </si>
  <si>
    <t>Schedule of Foreign Currency Derivative Contracts</t>
  </si>
  <si>
    <t>As of December 31, 2019 and 2018 , we had the following foreign currency derivative contracts outstanding in U.S. dollars (in thousands): December 31, 2019 Notional Contractual Settlement Derivative Contracts Amount Exchange Rate Date Canadian dollar $ 948 1.3182 3/16/2020 Euro 9,279 1.1180 3/17/2020 Norwegian krone 11,027 9.0688 3/17/2020 Pound sterling 16,057 1.3381 3/17/2020 December 31, 2018 Notional Contractual Settlement Derivative Contracts Amount Exchange Rate Date Canadian dollar $ 2,248 1.3343 3/18/2019 Euro 6,967 1.1421 3/18/2019 Norwegian krone 7,713 8.5566 3/18/2019 Pound sterling 16,452 1.2655 3/18/2019</t>
  </si>
  <si>
    <t>Schedule of Fair Value by Balance Sheet Location</t>
  </si>
  <si>
    <t>The following table summarizes the location and fair value amounts of all derivative contracts in the consolidated balance sheets as of December 31, 2019 and 2018 (in thousands): Derivatives not designated as Hedging Instruments Consolidated Balance Sheet Location December 31, 2019 December 31, 2018 Foreign currency contracts Accounts payable and accrued liabilities $ (324 ) $ (101 )</t>
  </si>
  <si>
    <t>Impact of Derivative Instruments on the Income Statement</t>
  </si>
  <si>
    <t>The following table summarize the location and amounts of the unrealized and realized gains and losses on derivative contracts in the consolidated statements of operations as of December 31, 2019 , 2018 and 2017 (in thousands): Derivatives not designated as Hedging Instruments Location of gain (loss) recognized in income on derivative contracts December 31, 2019 December 31, 2018 December 31, 2017 Unrealized gain (loss) on foreign currency contracts Other income, net $ (222 ) $ 386 $ (634 ) Realized gain (loss) on foreign currency contracts Other income, net 320 1,661 (1,699 ) Total net gain (loss) on foreign currency contracts $ 98 $ 2,047 $ (2,333 )</t>
  </si>
  <si>
    <t>Offsetting Assets</t>
  </si>
  <si>
    <t>The following table presents the gross and net fair values of our derivatives as of December 31, 2019 and 2018 (in thousands): Derivative Asset Positions Derivative Liability Positions December 31, December 31, 2019 2018 2019 2018 Gross position - asset / (liability) $ 127 $ 113 $ (451 ) $ (214 ) Netting adjustment (127 ) (113 ) 127 113 Net position - asset / (liability) $ — $ — $ (324 ) $ (101 )</t>
  </si>
  <si>
    <t>Offsetting Liabilities</t>
  </si>
  <si>
    <t>Loss Per Common Share (Tables)</t>
  </si>
  <si>
    <t>Schedule of Loss Per Share, Basic and Diluted</t>
  </si>
  <si>
    <t>The following table summarizes the basic and diluted loss per share calculations (in thousands, except per share amounts): Year Ended December 31, 2019 2018 2017 Numerator Net loss $ (235,329 ) $ (90,733 ) $ (159,457 ) Denominator Basic and diluted weighted average common shares (1) 225,159 223,999 222,940 Loss per common share: Basic and diluted $ (1.05 ) $ (0.41 ) $ (0.72 ) (1) Approximate number of shares of unvested restricted stock units and stock to be issued pursuant to the ESPP have been excluded from the computation of diluted loss per share as the effect would be anti-dilutive when the results from operations are at a net loss position. 737 922 648</t>
  </si>
  <si>
    <t>Stock-Based Compensation (Tables)</t>
  </si>
  <si>
    <t>Schedule of Non-Vested Restricted Stock Units</t>
  </si>
  <si>
    <t>Non-vested RSUs outstanding as of December 31, 2019 and the changes during the year were as follows: Number of Weighted Average Non-vested at December 31, 2018 2,188,965 $ 7.66 Granted 1,756,125 6.49 Vested (1,138,654 ) 7.87 Forfeited (345,636 ) 6.81 Non-vested at December 31, 2019 2,460,800 $ 6.65</t>
  </si>
  <si>
    <t>Schedule of Weighted Average Assumptions for PRSUs</t>
  </si>
  <si>
    <t>The weighted average assumptions for the PRSUs granted in 2019 are as follows: 2019 Total expected term (in years) 2.86 Expected volatility 43.5% Risk-free interest rate 2.48% Correlation range 2.4% to 88.1% The weighted average assumptions for the PRSUs granted in 2017 are as follows: 2017 Expected term (in years) 2.92 Expected volatility 42.1% Risk-free interest rate 1.51% Correlation range 26.8% to 76.0% The weighted average assumptions for the PRSUs granted in 2018 are as follows: 2018 Expected term (in years) 2.86 Expected volatility 39.0% Risk-free interest rate 2.35% Correlation range 11.0% to 85.7%</t>
  </si>
  <si>
    <t>Schedule of Non-Vested PRSU's Outstanding</t>
  </si>
  <si>
    <t>Non-vested PRSUs outstanding as of December 31, 2019 and the changes during the year were as follows: Number of Weighted Average Non-vested at December 31, 2018 593,987 $ 8.06 Granted 446,858 8.22 Forfeited (252,012 ) 7.96 Non-vested at December 31, 2019 788,833 $ 8.13</t>
  </si>
  <si>
    <t>Income Taxes (Tables)</t>
  </si>
  <si>
    <t>Schedule of Components of Income Tax Expense (Benefit)</t>
  </si>
  <si>
    <t>Loss before income tax expense (benefit) was comprised of the following for the periods indicated (in thousands): Year Ended December 31, 2019 2018 2017 United States $ (225,653 ) $ (85,342 ) $ (167,908 ) Foreign 14,118 (8,341 ) 81,369 Loss before income tax expense (benefit) $ (211,535 ) $ (93,683 ) $ (86,539 ) Income taxes have been provided for based upon the tax laws and rates in the countries in which operations are conducted and income is earned. Components of income tax expense (benefit) consist of the following for the periods indicated (in thousands): Year Ended December 31, 2019 2018 2017 Current U.S. federal $ — $ — $ — U.S. state and local 209 7 (15 ) Foreign 21,975 11,677 10,516 Total current 22,184 11,684 10,501 Deferred U.S. federal 444 — 56,621 U.S. state and local — — 2,420 Foreign 1,166 (14,634 ) 3,376 Total deferred 1,610 (14,634 ) 62,417 Total income tax expense (benefit) $ 23,794 $ (2,950 ) $ 72,918</t>
  </si>
  <si>
    <t>Schedule of Foreign Taxes Incurred</t>
  </si>
  <si>
    <t>Foreign taxes were incurred in the following regions for the periods indicated (in thousands): Year Ended December 31, 2019 2018 2017 Latin America $ 8,636 $ 1,261 $ 5,469 West Africa 4,688 2,692 3,243 Middle East 5,579 2,249 1,633 Europe 1,096 461 1,348 Asia Pacific 1,525 922 1,388 Other 1,617 (10,542 ) 812 Total foreign income tax expense (benefit) $ 23,141 $ (2,957 ) $ 13,893</t>
  </si>
  <si>
    <t>Schedule of Effective Income Tax Rate Reconciliation</t>
  </si>
  <si>
    <t>A reconciliation of the differences between the income tax provision computed at the 21% U.S. statutory rate in effect at December 31, 2019 and the reported provision for income taxes for the periods indicated is as follows (in thousands): Year Ended December 31, 2019 2018 2017 Income tax expense (benefit) at statutory rate $ (44,422 ) $ (19,673 ) $ (30,289 ) Branch profits tax (12,129 ) (4,267 ) (4,871 ) State taxes, net of federal benefit 154 (27 ) 2,405 Restricted stock units tax shortfall 405 1,025 1,651 Taxes on foreign earnings at less than the U.S. statutory rate 14,427 13,095 (22,464 ) Effect of tax rate change — (2,929 ) 23,843 Effect of moving activity to higher tax rate jurisdiction — (14,620 ) — Management fee charged to international operations 3,455 1,515 1,213 Tax effect of TRA derecognition — — 46,874 Establishment of valuation allowances 37,802 22,892 51,911 Goodwill impairment 25,677 — — Return-to-provision adjustments (524 ) (521 ) 3,551 Foreign tax credit (5,707 ) — — Other 4,656 560 (906 ) Total income tax expense (benefit) $ 23,794 $ (2,950 ) $ 72,918</t>
  </si>
  <si>
    <t>Schedule of Deferred Tax Assets and Liabilities</t>
  </si>
  <si>
    <t>Significant components of deferred tax assets and liabilities are as follows (in thousands): December 31, 2019 2018 Deferred tax assets Foreign net operating loss $ 17,121 $ 13,290 U.S. net operating loss 104,105 76,349 Research and development credit 1,016 609 Foreign tax credit carryover 422 — Intangibles 9,365 5,933 Inventory 2,280 2,350 Property and equipment 16,161 14,621 Investment in partnership 24,372 23,931 Other 1,442 773 Valuation allowance (130,010 ) (84,972 ) Total deferred tax assets 46,274 52,884 Deferred tax liabilities Investment in partnership (23,728 ) (27,352 ) Property and equipment (1,253 ) (3,652 ) Goodwill (7,297 ) (7,259 ) Other (329 ) (221 ) Total deferred liabilities (32,607 ) (38,484 ) Net deferred tax assets (liabilities) $ 13,667 $ 14,400</t>
  </si>
  <si>
    <t>Summary of Operating Loss Carryforwards</t>
  </si>
  <si>
    <t>The ultimate utilization of the NOLs and research and development credits depend on the ability to generate sufficient taxable income in the appropriate tax jurisdiction. These tax attributes expire as follows (in thousands): Year of Expiration U.S. NOLs Foreign NOLs R&amp;D Credits 2020 - 2024 $ — $ 11,598 $ — 2025 - 2029 — 8,084 — 2030 - 2038 196,550 — 1,016 Does not expire 174,623 52,746 — $ 371,173 $ 72,428 $ 1,016</t>
  </si>
  <si>
    <t>Summary of Tax Credit Carryforwards</t>
  </si>
  <si>
    <t>Severance and Other Charges (Credits), net (Tables)</t>
  </si>
  <si>
    <t>Summary of Severance and Other Charges (Credits), net</t>
  </si>
  <si>
    <t>Our severance and other charges (credits), net are summarized below (in thousands): Year Ended December 31, 2019 2018 2017 Severance and other costs $ 9,744 $ 4,552 $ 2,697 Fixed asset impairments and retirements 32,916 — 6,454 Inventory impairments 4,471 — 51,181 Intangible asset impairments 3,299 — — Accounts receivable write-off (recovery) — (4,862 ) 15,022 $ 50,430 $ (310 ) $ 75,354</t>
  </si>
  <si>
    <t>Reconciliation of Employee Separation Liability</t>
  </si>
  <si>
    <t>Below is a reconciliation of our employee separation liability balance (in thousands): Tubular Running Services Tubulars Cementing Equipment Corporate Total Balance at December 31, 2018 $ — $ — $ — $ — $ — Additions for costs expensed 3,573 70 2,103 3,998 9,744 Severance and other payments (1,593 ) (51 ) (471 ) (1,762 ) (3,877 ) Other adjustments 20 — — (50 ) (30 ) Balance at December 31, 2019 $ 2,000 $ 19 $ 1,632 $ 2,186 $ 5,837</t>
  </si>
  <si>
    <t>Supplemental Cash Flow Information (Tables)</t>
  </si>
  <si>
    <t>Schedule of Cash Flow, Supplemental Disclosures</t>
  </si>
  <si>
    <t>Supplemental cash flows and non-cash transactions were as follows for the periods indicated (in thousands): Year Ended December 31, 2019 2018 2017 Cash paid for interest $ 1,005 $ 273 $ 296 Cash paid (received) for income taxes, net of refunds 13,330 1,848 (20,732 ) Non-cash transactions: Change in accruals related to purchases of property, plant and equipment and intangibles $ 781 $ 5,910 $ 5,761 Insurance premium financed by note payable — 6,798 5,125 Net transfers from inventory to property, plant and equipment 3,190 4,529 4,689</t>
  </si>
  <si>
    <t>Segment Information (Tables)</t>
  </si>
  <si>
    <t>Disaggregation of Revenue</t>
  </si>
  <si>
    <t>The following tables presents our revenue disaggregated by geography, based on the location where our services were provided and products sold (in thousands): Year Ended December 31, 2019 Tubular Running Services Tubulars Cementing Equipment Consolidated United States $ 147,547 $ 63,087 $ 82,538 $ 293,172 International 252,780 11,600 22,368 286,748 Total Revenue $ 400,327 $ 74,687 $ 104,906 $ 579,920 Year Ended December 31, 2018 Tubular Running Services Tubulars Cementing Equipment Consolidated United States $ 142,262 $ 66,017 $ 72,316 $ 280,595 International 218,783 6,286 16,829 241,898 Total Revenue $ 361,045 $ 72,303 $ 89,145 $ 522,493 Year Ended December 31, 2017 Tubular Running Services Tubulars Cementing Equipment Consolidated United States $ 116,795 $ 57,882 $ 70,007 $ 244,684 International 203,583 5,511 1,017 210,111 Total Revenue $ 320,378 $ 63,393 $ 71,024 $ 454,795 Revenue by geographic area was as follows (in thousands): Year Ended December 31, 2019 2018 2017 United States $ 293,172 $ 280,595 $ 244,684 Europe/Middle East/Africa 155,278 127,968 132,768 Latin America 72,720 46,553 33,131 Asia Pacific 35,909 35,327 26,109 Other countries 22,841 32,050 18,103 Total Revenue $ 579,920 $ 522,493 $ 454,795</t>
  </si>
  <si>
    <t>Reconciliation of Adjusted Earnings before Interest, Taxes, Depreciation, and Amortization from Segments to Consolidated</t>
  </si>
  <si>
    <t>The following table presents a reconciliation of Segment Adjusted EBITDA to net loss (in thousands): Year Ended December 31, 2019 2018 2017 Segment Adjusted EBITDA: Tubular Running Services $ 85,601 $ 62,515 $ 39,586 Tubulars 11,575 11,246 3,602 Cementing Equipment 14,089 8,617 6,421 Corporate (1) (53,744 ) (49,146 ) (43,894 ) Total 57,521 33,232 5,715 Goodwill impairment (111,108 ) — — Severance and other (charges) credits, net (50,430 ) 310 (75,354 ) Interest income, net 2,265 4,243 2,309 Income tax benefit (expense) (23,794 ) 2,950 (72,918 ) Depreciation and amortization (92,800 ) (111,292 ) (122,102 ) Gain (loss) on disposal of assets (1,037 ) 1,309 2,045 Foreign currency gain (loss) (2,233 ) (5,675 ) 2,075 TRA related adjustments (2) 220 (1,359 ) 122,515 Charges and credits (3) (13,933 ) (14,451 ) (23,742 ) Net loss $ (235,329 ) $ (90,733 ) $ (159,457 ) (1) Includes certain expenses not attributable to a particular segment, such as costs related to support functions and corporate executives. (2) Please see Note 12—Related Party Transactions for further discussion. (3) Comprised of Equity-based compensation expense ( 2019 : $11,280 ; 2018 : $10,621 ; 2017 : $13,862 ), Mergers and acquisition expense ( 2019 : none ; 2018 : $58 ; 2017 : $459 ), Unrealized and realized gains (losses) ( 2019 : $228 ; 2018 : $1,682 ; 2017 : $(2,791) ), Investigation-related matters ( 2019 : $3,838 ; 2018 : $5,454 ; 2017 : $ 6,143 ) and Other adjustments ( 2019 : $957 ; 2018 : none ; 2017 : $(487) ).</t>
  </si>
  <si>
    <t>Schedule of Segment Reporting Information, by Segment</t>
  </si>
  <si>
    <t xml:space="preserve">The following table presents property, plant and equipment (“PP&amp;E”) by segment. December 31, 2019 2018 Long-Lived Assets (PP&amp;E) Tubular Running Services $ 132,626 $ 202,874 Tubulars 15,162 12,921 Cementing Equipment 34,184 27,509 Corporate and shared assets 146,460 173,186 Total $ 328,432 $ 416,490 The following table sets forth certain financial information with respect to our reportable segments (in thousands): Tubular Running Services Tubulars Cementing Equipment Corporate Total Year Ended December 31, 2019 Revenue from external customers $ 400,327 $ 74,687 $ 104,906 $ — $ 579,920 Operating income (loss) (3,900 ) 7,344 (124,597 ) (91,737 ) (212,890 ) Adjusted EBITDA 85,601 11,575 14,089 (53,744 ) * Depreciation and amortization 61,036 2,903 16,130 12,731 92,800 Purchases of property, plant and equipment and intangibles 16,086 2,859 16,374 1,623 36,942 Year Ended December 31, 2018 Revenue from external customers $ 361,045 $ 72,303 $ 89,145 $ — $ 522,493 Operating income (loss) (16,886 ) 7,616 (9,313 ) (74,298 ) (92,881 ) Adjusted EBITDA 62,515 11,246 8,617 (49,146 ) * Depreciation and amortization 80,009 3,371 16,324 11,588 111,292 Purchases of property, plant and equipment and intangibles 7,824 1,838 7,583 39,226 56,471 Year Ended December 31, 2017 Revenue from external customers $ 320,378 $ 63,393 $ 71,024 $ — $ 454,795 Operating loss (72,524 ) (49,902 ) (19,571 ) (72,745 ) (214,742 ) Adjusted EBITDA 39,586 3,602 6,421 (43,894 ) * Depreciation and amortization 84,219 3,557 22,739 11,587 122,102 Purchases of property, plant and equipment and intangibles 14,437 362 4,885 2,306 21,990 </t>
  </si>
  <si>
    <t>Schedule of Disclosure on Geographic Areas, Long-Lived Assets in Individual Foreign Countries by Country</t>
  </si>
  <si>
    <t xml:space="preserve"> December 31, 2019 2018 Long-Lived Assets (PP&amp;E) United States $ 207,227 $ 272,476 International 121,205 144,014 $ 328,432 $ 416,490</t>
  </si>
  <si>
    <t>Quarterly Financial Data (Unaudited) (Tables)</t>
  </si>
  <si>
    <t>Schedule of Quarterly Financial Information</t>
  </si>
  <si>
    <t>Summarized quarterly financial data for the years ended December 31, 2019 and 2018 is set forth below (in thousands, except per share data). First Second Third Fourth Quarter Quarter Quarter Quarter Total 2019 Revenue $ 144,408 $ 155,654 $ 140,417 $ 139,441 $ 579,920 Gross profit (1) 19,102 25,062 20,825 16,357 81,346 Operating loss (2) (20,294 ) (12,514 ) (14,803 ) (165,279 ) (212,890 ) Net loss (28,287 ) (15,160 ) (23,789 ) (168,093 ) (235,329 ) Loss per common share: (3) Basic and diluted $ (0.13 ) $ (0.07 ) $ (0.11 ) $ (0.75 ) $ (1.05 ) 2018 Revenue $ 115,569 $ 132,085 $ 128,986 $ 145,853 $ 522,493 Gross profit (1) 2,262 13,766 12,594 17,174 45,796 Operating loss (34,907 ) (23,782 ) (13,591 ) (20,601 ) (92,881 ) Net loss (42,073 ) (25,763 ) (6,999 ) (15,898 ) (90,733 ) Loss per common share: (3) Basic and diluted $ (0.19 ) $ (0.12 ) $ (0.03 ) $ (0.07 ) $ (0.41 ) (1) Gross profit is defined as total revenue less cost of revenue less depreciation and amortization attributed to cost of revenue. (2) Fourth quarter 2019 includes a goodwill impairment charge of $111.1 million , fixed asset impairment charges of $28.8 million , inventory impairments of $4.2 million and intangible asset impairments of $3.3 million . Please see Note 1—Basis of Presentation and Significant Accounting Policies and Note 18—Severance and Other Charges (Credits), net for additional details. (3) The sum of the individual quarterly income (losses) per share amounts may not agree with year-to-date net income (loss) per common share as each quarterly computation is based on the weighted average number of common shares outstanding during that period.</t>
  </si>
  <si>
    <t>Basis of Presentation and Significant Accounting Policies - Additional Information (Details)</t>
  </si>
  <si>
    <t>3 Months Ended</t>
  </si>
  <si>
    <t>Dec. 31, 2019USD ($)country</t>
  </si>
  <si>
    <t>Dec. 31, 2018USD ($)</t>
  </si>
  <si>
    <t>Dec. 31, 2017USD ($)</t>
  </si>
  <si>
    <t>Jan. 01, 2019USD ($)</t>
  </si>
  <si>
    <t>Jan. 01, 2018USD ($)</t>
  </si>
  <si>
    <t>Accounting Policies [Line Items]</t>
  </si>
  <si>
    <t>Income (loss) on changes in the cash surrender value of life insurance policies</t>
  </si>
  <si>
    <t>Increase in goodwill impairment from 50 basis points increase In discount rate</t>
  </si>
  <si>
    <t>Proceeds from sale of assets</t>
  </si>
  <si>
    <t>Number of countries in which entity operates | country</t>
  </si>
  <si>
    <t>Impairment of intangible assets, finite-lived</t>
  </si>
  <si>
    <t>Amortization expense for intangible assets</t>
  </si>
  <si>
    <t>Depreciation expense</t>
  </si>
  <si>
    <t>Operating lease assets</t>
  </si>
  <si>
    <t>Operating lease, liability</t>
  </si>
  <si>
    <t>Adjustment to retained earnings from adoption of new standard</t>
  </si>
  <si>
    <t>Cementing Equipment</t>
  </si>
  <si>
    <t>Tubular Running Services</t>
  </si>
  <si>
    <t>Minimum</t>
  </si>
  <si>
    <t>Payment term</t>
  </si>
  <si>
    <t>30 days</t>
  </si>
  <si>
    <t>Maximum</t>
  </si>
  <si>
    <t>120 days</t>
  </si>
  <si>
    <t>Accounting Standards Update 2016-02</t>
  </si>
  <si>
    <t>Retained Earnings (Deficit) | Accounting Standards Update 2016-02</t>
  </si>
  <si>
    <t>Measurement Input, Discount Rate | Fair Value, Inputs, Level 3</t>
  </si>
  <si>
    <t>Measurement input on discount rate assumption for goodwill impairment</t>
  </si>
  <si>
    <t>Basis of Presentation and Significant Accounting Policies - Summary of Reclassifications to Previously Reported Amounts (Details) - USD ($) $ in Thousands</t>
  </si>
  <si>
    <t>Error Corrections and Prior Period Adjustments Restatement [Line Items]</t>
  </si>
  <si>
    <t>As previously reported</t>
  </si>
  <si>
    <t>Services | As previously reported</t>
  </si>
  <si>
    <t>Services | Reclassifications</t>
  </si>
  <si>
    <t>Products | As previously reported</t>
  </si>
  <si>
    <t>Products | Reclassifications</t>
  </si>
  <si>
    <t>Basis of Presentation and Significant Accounting Policies - Schedule of Cash, Cash Equivalents and Restricted Cash (Details) - USD ($) $ in Thousands</t>
  </si>
  <si>
    <t>Dec. 31, 2016</t>
  </si>
  <si>
    <t>Total cash, cash equivalents and restricted cash shown in the consolidated statements of cash flows</t>
  </si>
  <si>
    <t>Basis of Presentation and Significant Accounting Policies - Schedule of Intangible Assets (Details) - USD ($) $ in Thousands</t>
  </si>
  <si>
    <t>Finite-Lived Intangible Assets [Line Items]</t>
  </si>
  <si>
    <t>Gross Carrying Amount</t>
  </si>
  <si>
    <t>Accumulated Amortization</t>
  </si>
  <si>
    <t>Customer relationships</t>
  </si>
  <si>
    <t>Trade name</t>
  </si>
  <si>
    <t>Intellectual property</t>
  </si>
  <si>
    <t>Non-compete agreement</t>
  </si>
  <si>
    <t>Basis of Presentation and Significant Accounting Policies - Schedule of Intangible Assets, Future Amortization Expense (Details) - USD ($) $ in Thousands</t>
  </si>
  <si>
    <t>2020</t>
  </si>
  <si>
    <t>2021</t>
  </si>
  <si>
    <t>2022</t>
  </si>
  <si>
    <t>2023</t>
  </si>
  <si>
    <t>2024</t>
  </si>
  <si>
    <t>Thereafter</t>
  </si>
  <si>
    <t>Leases - Additional Information (Details) - USD ($) $ in Millions</t>
  </si>
  <si>
    <t>Lessee, Lease, Description [Line Items]</t>
  </si>
  <si>
    <t>Option term to extend lease (up to)</t>
  </si>
  <si>
    <t>10 years</t>
  </si>
  <si>
    <t>Option term to terminate lease (within)</t>
  </si>
  <si>
    <t>1 year</t>
  </si>
  <si>
    <t>Short-term lease expense</t>
  </si>
  <si>
    <t>Operating leases expense</t>
  </si>
  <si>
    <t>Remaining lease term</t>
  </si>
  <si>
    <t>14 years</t>
  </si>
  <si>
    <t>Leases - Supplemental Balance Sheet Information (Details) $ in Thousands</t>
  </si>
  <si>
    <t>Dec. 31, 2019USD ($)</t>
  </si>
  <si>
    <t>Assets</t>
  </si>
  <si>
    <t>Current Liabilities</t>
  </si>
  <si>
    <t>Operating</t>
  </si>
  <si>
    <t>Noncurrent Liabilities</t>
  </si>
  <si>
    <t>Total lease liabilities</t>
  </si>
  <si>
    <t>Leases - Lease Cost (Details) $ in Thousands</t>
  </si>
  <si>
    <t>Operating lease cost</t>
  </si>
  <si>
    <t>Sublease income</t>
  </si>
  <si>
    <t>Leases - Other Information (Details) $ in Thousands</t>
  </si>
  <si>
    <t>Operating cash flows from operating leases</t>
  </si>
  <si>
    <t>Right-of-use assets obtained in an exchange for lease obligations</t>
  </si>
  <si>
    <t>Leases - Lease Term and Discount Rate (Details)</t>
  </si>
  <si>
    <t>Operating leases, weighted average remaining lease term</t>
  </si>
  <si>
    <t>6 years 21 days</t>
  </si>
  <si>
    <t>Operating leases, weighted average discount rate</t>
  </si>
  <si>
    <t>10.47%</t>
  </si>
  <si>
    <t>Leases - Maturity of Lease Liabilities (Details) $ in Thousands</t>
  </si>
  <si>
    <t>Total lease payments</t>
  </si>
  <si>
    <t>Less: interest</t>
  </si>
  <si>
    <t>Present value of lease liabilities</t>
  </si>
  <si>
    <t>Leases - Future Minimum Rental Payments for Operating Leases (Details) $ in Thousands</t>
  </si>
  <si>
    <t>Total future lease commitments</t>
  </si>
  <si>
    <t>Acquisitions and Divestitures (Details) - USD ($) $ in Thousands</t>
  </si>
  <si>
    <t>Dec. 18, 2018</t>
  </si>
  <si>
    <t>Sep. 30, 2018</t>
  </si>
  <si>
    <t>Mar. 31, 2018</t>
  </si>
  <si>
    <t>Sep. 30, 2019</t>
  </si>
  <si>
    <t>Mar. 31, 2019</t>
  </si>
  <si>
    <t>Jun. 30, 2018</t>
  </si>
  <si>
    <t>Business Acquisition [Line Items]</t>
  </si>
  <si>
    <t>Buildings and improvements</t>
  </si>
  <si>
    <t>Assets held-for-sale, net book value</t>
  </si>
  <si>
    <t>Real Property Acquisition From Mosing Companies | Affiliated Entity</t>
  </si>
  <si>
    <t>Purchase from related party</t>
  </si>
  <si>
    <t>Accounts Receivable, net (Details) - USD ($) $ in Thousands</t>
  </si>
  <si>
    <t>Trade accounts receivable, net of allowance of $5,129 and $3,925, respectively</t>
  </si>
  <si>
    <t>Unbilled receivables</t>
  </si>
  <si>
    <t>Taxes receivable</t>
  </si>
  <si>
    <t>Affiliated</t>
  </si>
  <si>
    <t>Other receivables</t>
  </si>
  <si>
    <t>Total accounts receivable, net</t>
  </si>
  <si>
    <t>Trade accounts receivable allowance</t>
  </si>
  <si>
    <t>Inventories, net (Details) - USD ($) $ in Thousands</t>
  </si>
  <si>
    <t>Pipe and connectors, net of allowance of $18,287 and $21,270, respectively</t>
  </si>
  <si>
    <t>Finished goods, net of allowance of $485 and $1,354, respectively</t>
  </si>
  <si>
    <t>Work in progress</t>
  </si>
  <si>
    <t>Raw materials, components and supplies</t>
  </si>
  <si>
    <t>Total inventories, net</t>
  </si>
  <si>
    <t>Pipe and connectors</t>
  </si>
  <si>
    <t>Inventory [Line Items]</t>
  </si>
  <si>
    <t>Allowance</t>
  </si>
  <si>
    <t>Finished goods</t>
  </si>
  <si>
    <t>Property, Plant and Equipment - Summary of 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Rental machinery and equipment</t>
  </si>
  <si>
    <t>Estimated useful life</t>
  </si>
  <si>
    <t>7 years</t>
  </si>
  <si>
    <t>Machinery and equipment - other</t>
  </si>
  <si>
    <t>Furniture, fixtures and computers</t>
  </si>
  <si>
    <t>5 years</t>
  </si>
  <si>
    <t>Automobiles and other vehicles</t>
  </si>
  <si>
    <t>Leasehold improvements</t>
  </si>
  <si>
    <t>Construction in progress - machinery and equipment and buildings</t>
  </si>
  <si>
    <t>Minimum | Land improvements</t>
  </si>
  <si>
    <t>8 years</t>
  </si>
  <si>
    <t>Minimum | Buildings and improvements</t>
  </si>
  <si>
    <t>13 years</t>
  </si>
  <si>
    <t>Minimum | Leasehold improvements</t>
  </si>
  <si>
    <t>Maximum | Land improvements</t>
  </si>
  <si>
    <t>15 years</t>
  </si>
  <si>
    <t>Maximum | Buildings and improvements</t>
  </si>
  <si>
    <t>39 years</t>
  </si>
  <si>
    <t>Maximum | Leasehold improvements</t>
  </si>
  <si>
    <t>Property, Plant and Equipment - Additional Information (Details) - USD ($)</t>
  </si>
  <si>
    <t>Assets held-for-sale, impairment loss</t>
  </si>
  <si>
    <t>Fixed asset impairment</t>
  </si>
  <si>
    <t>Equipment</t>
  </si>
  <si>
    <t>Property, Plant and Equipment - Summary of Depreciation and Amortization (Details) - USD ($) $ in Thousands</t>
  </si>
  <si>
    <t>Other Assets (Details) - USD ($) $ in Thousands</t>
  </si>
  <si>
    <t>Cash surrender value of life insurance policies</t>
  </si>
  <si>
    <t>Deposits</t>
  </si>
  <si>
    <t>Total other assets</t>
  </si>
  <si>
    <t>Accounts Payable and Accrued Liabilities (Details) - USD ($) $ in Thousands</t>
  </si>
  <si>
    <t>Accounts payable</t>
  </si>
  <si>
    <t>Accrued compensation</t>
  </si>
  <si>
    <t>Accrued property and other taxes</t>
  </si>
  <si>
    <t>Accrued severance and other charges</t>
  </si>
  <si>
    <t>Income taxes</t>
  </si>
  <si>
    <t>Accrued purchase orders and other</t>
  </si>
  <si>
    <t>Total accounts payable and accrued liabilities</t>
  </si>
  <si>
    <t>Debt - Credit Facility (Details) - ABL Credit Facility</t>
  </si>
  <si>
    <t>Nov. 05, 2018USD ($)</t>
  </si>
  <si>
    <t>Revolving Credit Facility</t>
  </si>
  <si>
    <t>Line of Credit Facility [Line Items]</t>
  </si>
  <si>
    <t>Covenant, consolidated EBITDA, minimum</t>
  </si>
  <si>
    <t>Covenant, minimum fixed charges amount</t>
  </si>
  <si>
    <t>Covenant, minimum fixed charges percentage</t>
  </si>
  <si>
    <t>15.00%</t>
  </si>
  <si>
    <t>Revolving Credit Facility | Lines of credit</t>
  </si>
  <si>
    <t>Letters of credit, amount outstanding</t>
  </si>
  <si>
    <t>Revolving Credit Facility | Secured Debt</t>
  </si>
  <si>
    <t>Maximum borrowing capacity</t>
  </si>
  <si>
    <t>Expiration period</t>
  </si>
  <si>
    <t>Maximum additional borrowing capacity</t>
  </si>
  <si>
    <t>Federal funds effective rate</t>
  </si>
  <si>
    <t>0.00%</t>
  </si>
  <si>
    <t>Basis spread on variable rate</t>
  </si>
  <si>
    <t>0.50%</t>
  </si>
  <si>
    <t>Outstanding indebtedness</t>
  </si>
  <si>
    <t>Available borrowing capacity</t>
  </si>
  <si>
    <t>Revolving Credit Facility | Secured Debt | Minimum</t>
  </si>
  <si>
    <t>Unused capacity, commitment fee</t>
  </si>
  <si>
    <t>0.25%</t>
  </si>
  <si>
    <t>Revolving Credit Facility | Secured Debt | Maximum</t>
  </si>
  <si>
    <t>0.375%</t>
  </si>
  <si>
    <t>Revolving Credit Facility | Secured Debt | London Interbank Offered Rate (LIBOR)</t>
  </si>
  <si>
    <t>1.00%</t>
  </si>
  <si>
    <t>Revolving Credit Facility | Secured Debt | Alternate Base Rate | Minimum</t>
  </si>
  <si>
    <t>Additional spread on variable rate</t>
  </si>
  <si>
    <t>Revolving Credit Facility | Secured Debt | Alternate Base Rate | Maximum</t>
  </si>
  <si>
    <t>1.50%</t>
  </si>
  <si>
    <t>Revolving Credit Facility | Secured Debt | Eurodollar | Minimum</t>
  </si>
  <si>
    <t>2.00%</t>
  </si>
  <si>
    <t>Revolving Credit Facility | Secured Debt | Eurodollar | Maximum</t>
  </si>
  <si>
    <t>2.50%</t>
  </si>
  <si>
    <t>Letter of Credit | Secured Debt</t>
  </si>
  <si>
    <t>Debt - Insurance Notes Payable (Details) - USD ($) $ in Thousands</t>
  </si>
  <si>
    <t>Short-term Debt [Line Items]</t>
  </si>
  <si>
    <t>Total outstanding</t>
  </si>
  <si>
    <t>Insurance Notes Payable | Insurance Notes Payable Due October 2019</t>
  </si>
  <si>
    <t>Debt instrument, face amount</t>
  </si>
  <si>
    <t>Debt instrument, interest rate</t>
  </si>
  <si>
    <t>3.90%</t>
  </si>
  <si>
    <t>Fair Value Measurements (Details) - USD ($) $ in Thousands</t>
  </si>
  <si>
    <t>Fair Value, Assets and Liabilities Measured on Recurring and Nonrecurring Basis [Line Items]</t>
  </si>
  <si>
    <t>Cash surrender value of life insurance policies - deferred compensation plan</t>
  </si>
  <si>
    <t>Marketable securities - other</t>
  </si>
  <si>
    <t>Derivative financial instruments</t>
  </si>
  <si>
    <t>Deferred compensation plan</t>
  </si>
  <si>
    <t>Quoted Prices in Active Markets (Level 1)</t>
  </si>
  <si>
    <t>Quoted Prices in Active Markets (Level 1) | Deferred compensation plan</t>
  </si>
  <si>
    <t>Significant Other Observable Inputs (Level 2)</t>
  </si>
  <si>
    <t>Significant Other Observable Inputs (Level 2) | Deferred compensation plan</t>
  </si>
  <si>
    <t>Significant Unobservable Inputs (Level 3)</t>
  </si>
  <si>
    <t>Significant Unobservable Inputs (Level 3) | Deferred compensation plan</t>
  </si>
  <si>
    <t>Derivatives - Foreign Currency Derivative Contracts (Details) - Not Designated as Hedging Instrument - Foreign currency contracts $ in Thousands</t>
  </si>
  <si>
    <t>Dec. 31, 2019USD ($)$ / €$ / £$ / kr$ / $</t>
  </si>
  <si>
    <t>Dec. 31, 2018USD ($)$ / €$ / £$ / kr$ / $</t>
  </si>
  <si>
    <t>Canadian dollar</t>
  </si>
  <si>
    <t>Derivative [Line Items]</t>
  </si>
  <si>
    <t>Notional amount</t>
  </si>
  <si>
    <t>Contractual exchange rate | $ / $</t>
  </si>
  <si>
    <t>Euro</t>
  </si>
  <si>
    <t>Contractual exchange rate | $ / €</t>
  </si>
  <si>
    <t>Norwegian krone</t>
  </si>
  <si>
    <t>Contractual exchange rate | $ / kr</t>
  </si>
  <si>
    <t>Pound sterling</t>
  </si>
  <si>
    <t>Contractual exchange rate | $ / £</t>
  </si>
  <si>
    <t>Derivatives - Fair Value by Balance Sheet Location (Details) - USD ($) $ in Thousands</t>
  </si>
  <si>
    <t>Derivative liability</t>
  </si>
  <si>
    <t>Foreign currency contracts | Not Designated as Hedging Instrument | Accounts payable and accrued liabilities</t>
  </si>
  <si>
    <t>Derivatives - Impact of Derivative Instruments on Income Statement (Details) - Other income, net - USD ($) $ in Thousands</t>
  </si>
  <si>
    <t>Unrealized gain (loss) on foreign currency contracts</t>
  </si>
  <si>
    <t>Gain (loss) on foreign currency contracts</t>
  </si>
  <si>
    <t>Realized gain (loss) on foreign currency contracts</t>
  </si>
  <si>
    <t>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Related Party Transactions (Details) $ in Thousands</t>
  </si>
  <si>
    <t>Dec. 18, 2018USD ($)</t>
  </si>
  <si>
    <t>Aug. 26, 2016</t>
  </si>
  <si>
    <t>Related Party Transaction [Line Items]</t>
  </si>
  <si>
    <t>Rent expense</t>
  </si>
  <si>
    <t>Estimated termination payment</t>
  </si>
  <si>
    <t>Tax receivable agreement liability, discount rate</t>
  </si>
  <si>
    <t>5.25%</t>
  </si>
  <si>
    <t>Affiliated Entity</t>
  </si>
  <si>
    <t>Affiliated Entity | Mosing Holdings</t>
  </si>
  <si>
    <t>Conversion ratio, preferred stock to common stock</t>
  </si>
  <si>
    <t>Tax benefits realized and payable under tax receivable agreement</t>
  </si>
  <si>
    <t>85.00%</t>
  </si>
  <si>
    <t>Percentage retained under tax receivable agreement</t>
  </si>
  <si>
    <t>Cumulative loss period</t>
  </si>
  <si>
    <t>36 months</t>
  </si>
  <si>
    <t>Term for certain rights and obligations within agreement</t>
  </si>
  <si>
    <t>Long-Term Treasury Rate | Affiliated Entity | Mosing Holdings</t>
  </si>
  <si>
    <t>Basis spread on long-term treasury rate</t>
  </si>
  <si>
    <t>3.00%</t>
  </si>
  <si>
    <t>Loss Per Common Share (Details) - USD ($) $ / shares in Units, shares in Thousands, $ in Thousands</t>
  </si>
  <si>
    <t>Numerator</t>
  </si>
  <si>
    <t>Denominator</t>
  </si>
  <si>
    <t>Basic and diluted weighted average common shares (in shares)</t>
  </si>
  <si>
    <t>Antidilutive securities excluded from computation of EPS (in USD per share)</t>
  </si>
  <si>
    <t>Stock-Based Compensation - 2013 Long-Term Incentive Plan (Details) - LTIP - Common Stock</t>
  </si>
  <si>
    <t>Dec. 31, 2019shares</t>
  </si>
  <si>
    <t>Share-based Compensation Arrangement by Share-based Payment Award [Line Items]</t>
  </si>
  <si>
    <t>Award requisite service period</t>
  </si>
  <si>
    <t>Common stock, reserved for future issuance (in shares)</t>
  </si>
  <si>
    <t>Common stock, shares available for future issuance (in shares)</t>
  </si>
  <si>
    <t>Stock-Based Compensation - Restricted Stock Units (Details) - Restricted Stock Units (RSUs) - USD ($) $ in Millions</t>
  </si>
  <si>
    <t>Stock-based compensation expense</t>
  </si>
  <si>
    <t>Fair value of awards vested</t>
  </si>
  <si>
    <t>Unamortized stock compensation expense</t>
  </si>
  <si>
    <t>Compensation cost not yet recognized, period for recognition</t>
  </si>
  <si>
    <t>1 year 9 months</t>
  </si>
  <si>
    <t>LTIP</t>
  </si>
  <si>
    <t>Weighted average grant date fair value</t>
  </si>
  <si>
    <t>LTIP | Primary Vesting Category | Minimum</t>
  </si>
  <si>
    <t>Award vesting period</t>
  </si>
  <si>
    <t>LTIP | Primary Vesting Category | Maximum</t>
  </si>
  <si>
    <t>3 years</t>
  </si>
  <si>
    <t>Stock-Based Compensation - Schedule of Non-Vested Share Based RSU's and PRSU's (Details) - $ / shares</t>
  </si>
  <si>
    <t>Restricted Stock Units (RSUs)</t>
  </si>
  <si>
    <t>Number of 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PRSUs</t>
  </si>
  <si>
    <t>Stock-Based Compensation - Performance Restricted Stock Units (Details) - PRSUs</t>
  </si>
  <si>
    <t>Dec. 31, 2019USD ($)award_vesting_periodshares</t>
  </si>
  <si>
    <t>Dec. 31, 2018USD ($)shares</t>
  </si>
  <si>
    <t>Dec. 31, 2017USD ($)shares</t>
  </si>
  <si>
    <t>Award vesting, period of average award price</t>
  </si>
  <si>
    <t>Award vesting, period of average award price, first period</t>
  </si>
  <si>
    <t>Award vesting, period of average award price, last period</t>
  </si>
  <si>
    <t>Number of award achievement periods | award_vesting_period</t>
  </si>
  <si>
    <t>Weighted volatility rate</t>
  </si>
  <si>
    <t>50.00%</t>
  </si>
  <si>
    <t>Fair value of performance units granted</t>
  </si>
  <si>
    <t>Granted (in shares) | shares</t>
  </si>
  <si>
    <t>1 year 9 months 25 days</t>
  </si>
  <si>
    <t>25th Percentile (Threshold Level)</t>
  </si>
  <si>
    <t>Award achievement period</t>
  </si>
  <si>
    <t>Award vesting percentage</t>
  </si>
  <si>
    <t>50th Percentile (Target Level)</t>
  </si>
  <si>
    <t>100.00%</t>
  </si>
  <si>
    <t>75th Percentile (Maximum Level)</t>
  </si>
  <si>
    <t>150.00%</t>
  </si>
  <si>
    <t>90th Percentile (the maximum level for the 2018 and 2019 grants)</t>
  </si>
  <si>
    <t>200.00%</t>
  </si>
  <si>
    <t>Stock-Based Compensation - Weighted Average Assumptions for PRSUs (Details) - PRSUs</t>
  </si>
  <si>
    <t>Total expected term (in years)</t>
  </si>
  <si>
    <t>2 years 10 months 9 days</t>
  </si>
  <si>
    <t>2 years 11 months 1 day</t>
  </si>
  <si>
    <t>Expected volatility</t>
  </si>
  <si>
    <t>43.50%</t>
  </si>
  <si>
    <t>39.00%</t>
  </si>
  <si>
    <t>42.10%</t>
  </si>
  <si>
    <t>Risk-free interest rate</t>
  </si>
  <si>
    <t>2.48%</t>
  </si>
  <si>
    <t>2.35%</t>
  </si>
  <si>
    <t>1.51%</t>
  </si>
  <si>
    <t>Correlation range</t>
  </si>
  <si>
    <t>2.40%</t>
  </si>
  <si>
    <t>11.00%</t>
  </si>
  <si>
    <t>26.80%</t>
  </si>
  <si>
    <t>88.10%</t>
  </si>
  <si>
    <t>85.70%</t>
  </si>
  <si>
    <t>76.00%</t>
  </si>
  <si>
    <t>Stock-Based Compensation - Employee Stock Purchase Plan (Details) - USD ($) $ in Millions</t>
  </si>
  <si>
    <t>1 Months Ended</t>
  </si>
  <si>
    <t>Jul. 31, 2019</t>
  </si>
  <si>
    <t>Jan. 31, 2019</t>
  </si>
  <si>
    <t>ESPP expense</t>
  </si>
  <si>
    <t>Employee Stock Purchase Plan | Common Stock</t>
  </si>
  <si>
    <t>Fair market value at grant purchase price</t>
  </si>
  <si>
    <t>Fair market value at grant exercise price</t>
  </si>
  <si>
    <t>Employee Benefit Plans (Details) - USD ($)</t>
  </si>
  <si>
    <t>Dec. 31, 2004</t>
  </si>
  <si>
    <t>Deferred compensation expense</t>
  </si>
  <si>
    <t>Deferred compensation liability</t>
  </si>
  <si>
    <t>Executive Officer</t>
  </si>
  <si>
    <t>Requisite service period</t>
  </si>
  <si>
    <t>401(k) Savings and Investment Plan</t>
  </si>
  <si>
    <t>1 month</t>
  </si>
  <si>
    <t>Maximum annual contributions per employee</t>
  </si>
  <si>
    <t>Employer discretionary contribution</t>
  </si>
  <si>
    <t>Cost recognized</t>
  </si>
  <si>
    <t>401(k) Savings and Investment Plan | Minimum</t>
  </si>
  <si>
    <t>Employer matching contribution</t>
  </si>
  <si>
    <t>4.00%</t>
  </si>
  <si>
    <t>401(k) Savings and Investment Plan | Maximum</t>
  </si>
  <si>
    <t>6.00%</t>
  </si>
  <si>
    <t>Income Taxes - Schedule of Income Tax Expense (Benefit) (Details) - USD ($) $ in Thousands</t>
  </si>
  <si>
    <t>Components of Income Tax Expense (Benefit), Continuing Operations [Abstract]</t>
  </si>
  <si>
    <t>United States</t>
  </si>
  <si>
    <t>Foreign</t>
  </si>
  <si>
    <t>Loss before income tax expense (benefit)</t>
  </si>
  <si>
    <t>Current</t>
  </si>
  <si>
    <t>U.S. federal</t>
  </si>
  <si>
    <t>U.S. state and local</t>
  </si>
  <si>
    <t>Total current</t>
  </si>
  <si>
    <t>Deferred</t>
  </si>
  <si>
    <t>Total deferred</t>
  </si>
  <si>
    <t>Total income tax expense (benefit)</t>
  </si>
  <si>
    <t>Income Taxes - Foreign Taxes Incurred (Details) - USD ($) $ in Thousands</t>
  </si>
  <si>
    <t>Foreign Taxes Incurred By Regions [Line Items]</t>
  </si>
  <si>
    <t>Total foreign income tax expense (benefit)</t>
  </si>
  <si>
    <t>Latin America</t>
  </si>
  <si>
    <t>West Africa</t>
  </si>
  <si>
    <t>Middle East</t>
  </si>
  <si>
    <t>Europe</t>
  </si>
  <si>
    <t>Asia Pacific</t>
  </si>
  <si>
    <t>Income Taxes - Effective Income Tax Rate Reconciliation (Details) - USD ($) $ in Thousands</t>
  </si>
  <si>
    <t>Income tax expense (benefit) at statutory rate</t>
  </si>
  <si>
    <t>Branch profits tax</t>
  </si>
  <si>
    <t>State taxes, net of federal benefit</t>
  </si>
  <si>
    <t>Restricted stock units tax shortfall</t>
  </si>
  <si>
    <t>Taxes on foreign earnings at less than the U.S. statutory rate</t>
  </si>
  <si>
    <t>Effect of tax rate change</t>
  </si>
  <si>
    <t>Effect of moving activity to higher tax rate jurisdiction</t>
  </si>
  <si>
    <t>Management fee charged to international operations</t>
  </si>
  <si>
    <t>Tax effect of TRA derecognition</t>
  </si>
  <si>
    <t>Establishment of valuation allowances</t>
  </si>
  <si>
    <t>Return-to-provision adjustments</t>
  </si>
  <si>
    <t>Foreign tax credit</t>
  </si>
  <si>
    <t>Income Taxes - Deferred Tax Assets and Liabilities, Net (Details) - USD ($) $ in Thousands</t>
  </si>
  <si>
    <t>Deferred tax assets</t>
  </si>
  <si>
    <t>Foreign net operating loss</t>
  </si>
  <si>
    <t>U.S. net operating loss</t>
  </si>
  <si>
    <t>Research and development credit</t>
  </si>
  <si>
    <t>Foreign tax credit carryover</t>
  </si>
  <si>
    <t>Intangibles</t>
  </si>
  <si>
    <t>Inventory</t>
  </si>
  <si>
    <t>Property and equipment</t>
  </si>
  <si>
    <t>Investment in partnership</t>
  </si>
  <si>
    <t>Valuation allowance</t>
  </si>
  <si>
    <t>Total deferred tax assets</t>
  </si>
  <si>
    <t>Total deferred liabilities</t>
  </si>
  <si>
    <t>Net deferred tax assets</t>
  </si>
  <si>
    <t>Income Taxes - Additional Information (Details) - USD ($) $ in Thousands</t>
  </si>
  <si>
    <t>Operating Loss Carryforwards [Line Items]</t>
  </si>
  <si>
    <t>Net operating loss carryforwards</t>
  </si>
  <si>
    <t>Valuation allowance on net operating loss carryforwards</t>
  </si>
  <si>
    <t>Total gross unrecognized tax positions</t>
  </si>
  <si>
    <t>Research Tax Credit Carryforward</t>
  </si>
  <si>
    <t>Tax credit carryforwards</t>
  </si>
  <si>
    <t>Income Taxes - Operating Loss Carryforwards (Details) $ in Thousands</t>
  </si>
  <si>
    <t>U.S. NOLs</t>
  </si>
  <si>
    <t>U.S. NOLs | 2020 - 2024</t>
  </si>
  <si>
    <t>U.S. NOLs | 2025 - 2029</t>
  </si>
  <si>
    <t>U.S. NOLs | 2030 - 2038</t>
  </si>
  <si>
    <t>U.S. NOLs | Does not expire</t>
  </si>
  <si>
    <t>Foreign NOLs</t>
  </si>
  <si>
    <t>Foreign NOLs | 2020 - 2024</t>
  </si>
  <si>
    <t>Foreign NOLs | 2025 - 2029</t>
  </si>
  <si>
    <t>Foreign NOLs | 2030 - 2038</t>
  </si>
  <si>
    <t>Foreign NOLs | Does not expire</t>
  </si>
  <si>
    <t>R&amp;D Credits</t>
  </si>
  <si>
    <t>R&amp;D Credits | 2020 - 2024</t>
  </si>
  <si>
    <t>R&amp;D Credits | 2025 - 2029</t>
  </si>
  <si>
    <t>R&amp;D Credits | 2030 - 2038</t>
  </si>
  <si>
    <t>R&amp;D Credits | Does not expire</t>
  </si>
  <si>
    <t>Commitments and Contingencies (Details) $ in Millions</t>
  </si>
  <si>
    <t>Long-term Purchase Commitment [Line Items]</t>
  </si>
  <si>
    <t>Purchase commitment inventory</t>
  </si>
  <si>
    <t>Severance and Other Charges (Credits), net - Summary of Severance and Other Charges (Credits), net (Details) - USD ($)</t>
  </si>
  <si>
    <t>Severance and other costs</t>
  </si>
  <si>
    <t>Fixed asset impairments and retirements</t>
  </si>
  <si>
    <t>Inventory impairments</t>
  </si>
  <si>
    <t>Intangible asset impairments</t>
  </si>
  <si>
    <t>Accounts receivable write-off (recovery)</t>
  </si>
  <si>
    <t>Severance and Other Charges (Credits), net - Additional Information (Details) - USD ($)</t>
  </si>
  <si>
    <t>Outstanding liability on severance and other costs</t>
  </si>
  <si>
    <t>Fixed asset retirement charge</t>
  </si>
  <si>
    <t>Severance and Other Charges (Credits), net - Employee Separation Liability (Details) - USD ($) $ in Thousands</t>
  </si>
  <si>
    <t>Restructuring Reserve [Roll Forward]</t>
  </si>
  <si>
    <t>Balance at December 31, 2018</t>
  </si>
  <si>
    <t>Additions for costs expensed</t>
  </si>
  <si>
    <t>Severance and other payments</t>
  </si>
  <si>
    <t>Other adjustments</t>
  </si>
  <si>
    <t>Balance at December 31, 2019</t>
  </si>
  <si>
    <t>Corporate</t>
  </si>
  <si>
    <t>Tubular Running Services | Operating segments</t>
  </si>
  <si>
    <t>Tubulars | Operating segments</t>
  </si>
  <si>
    <t>Cementing Equipment | Operating segments</t>
  </si>
  <si>
    <t>Supplemental Cash Flow Information (Details) - USD ($) $ in Thousands</t>
  </si>
  <si>
    <t>Cash paid for interest</t>
  </si>
  <si>
    <t>Cash paid (received) for income taxes, net of refunds</t>
  </si>
  <si>
    <t>Non-cash transactions:</t>
  </si>
  <si>
    <t>Change in accruals related to purchases of property, plant and equipment and intangibles</t>
  </si>
  <si>
    <t>Insurance premium financed by note payable</t>
  </si>
  <si>
    <t>Net transfers from inventory to property, plant and equipment</t>
  </si>
  <si>
    <t>Segment Information - Additional Information (Details)</t>
  </si>
  <si>
    <t>Dec. 31, 2019countrysegmentcontinentft</t>
  </si>
  <si>
    <t>Segment Reporting, Reconciling Item for Operating Profit (Loss) from Segment to Consolidated [Line Items]</t>
  </si>
  <si>
    <t>Number of reportable segments | segment</t>
  </si>
  <si>
    <t>Number of countries in which segment operates in</t>
  </si>
  <si>
    <t>Revenue from Contract with Customer Benchmark | Customer Concentration Risk | One Customer</t>
  </si>
  <si>
    <t>Concentration risk</t>
  </si>
  <si>
    <t>10.00%</t>
  </si>
  <si>
    <t>Number of continents in which segment operates in | continent</t>
  </si>
  <si>
    <t>Length of tubular assemblies (in feet) | ft</t>
  </si>
  <si>
    <t>Segment Information - Disaggregation of Revenue by Geography (Details) - USD ($) $ in Thousands</t>
  </si>
  <si>
    <t>Disaggregation of Revenue [Line Items]</t>
  </si>
  <si>
    <t>Tubulars</t>
  </si>
  <si>
    <t>United States | Tubular Running Services</t>
  </si>
  <si>
    <t>United States | Tubulars</t>
  </si>
  <si>
    <t>United States | Cementing Equipment</t>
  </si>
  <si>
    <t>International</t>
  </si>
  <si>
    <t>International | Tubular Running Services</t>
  </si>
  <si>
    <t>International | Tubulars</t>
  </si>
  <si>
    <t>International | Cementing Equipment</t>
  </si>
  <si>
    <t>Europe/Middle East/Africa</t>
  </si>
  <si>
    <t>Other countries</t>
  </si>
  <si>
    <t>Segment Information - EBITDA Reconciliation (Details) - USD ($)</t>
  </si>
  <si>
    <t>Adjusted EBITDA</t>
  </si>
  <si>
    <t>Severance and other (charges) credits, net</t>
  </si>
  <si>
    <t>Income tax benefit (expense)</t>
  </si>
  <si>
    <t>Gain (loss) on disposal of assets</t>
  </si>
  <si>
    <t>Charges and credits</t>
  </si>
  <si>
    <t>Unrealized and realized gains (losses)</t>
  </si>
  <si>
    <t>Investigation-related matters</t>
  </si>
  <si>
    <t>Operating segments | Tubular Running Services</t>
  </si>
  <si>
    <t>Operating segments | Tubulars</t>
  </si>
  <si>
    <t>Operating segments | Cementing Equipment</t>
  </si>
  <si>
    <t>Segment Information - Revenue from External Customers (Details) - USD ($) $ in Thousands</t>
  </si>
  <si>
    <t>Revenue from External Customer [Line Items]</t>
  </si>
  <si>
    <t>Operating income (loss)</t>
  </si>
  <si>
    <t>Purchases of property, plant and equipment and intangibles</t>
  </si>
  <si>
    <t>Segment Information - Long-Lived Assets, by Segment (Details) - USD ($) $ in Thousands</t>
  </si>
  <si>
    <t>Segment Reporting Information [Line Items]</t>
  </si>
  <si>
    <t>Property, plant and equipment</t>
  </si>
  <si>
    <t>Corporate and Reconciling Items</t>
  </si>
  <si>
    <t>Segment Information - Long-Lived Assets, by Geographical Areas (Details) - USD ($) $ in Thousands</t>
  </si>
  <si>
    <t>Revenues from External Customers and Long-Lived Assets [Line Items]</t>
  </si>
  <si>
    <t>Quarterly Financial Data (Unaudited) (Details) - USD ($)</t>
  </si>
  <si>
    <t>Gross profit</t>
  </si>
  <si>
    <t>Schedule II - Valuation and Qualifying Account (Details) - USD ($) $ in Thousands</t>
  </si>
  <si>
    <t>Allowance for doubtful accounts</t>
  </si>
  <si>
    <t>SEC Schedule, 12-09, Movement in Valuation Allowances and Reserves [Roll Forward]</t>
  </si>
  <si>
    <t>Balance at beginning of period</t>
  </si>
  <si>
    <t>Additions / Charged to Expense</t>
  </si>
  <si>
    <t>Deductions</t>
  </si>
  <si>
    <t>Balance at end of period</t>
  </si>
  <si>
    <t>Allowance for excess and obsolete inventory</t>
  </si>
  <si>
    <t>Allowance for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_);_(&quot;$ &quot;(#,##0.00)" numFmtId="167"/>
    <numFmt formatCode="#,##0.000_);(#,##0.000)" numFmtId="168"/>
    <numFmt formatCode="_(&quot;$ &quot;#,##0.0_);_(&quot;$ &quot;(#,##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v>
      </c>
    </row>
    <row r="30" spans="1:4">
      <c r="A30" s="4" t="s">
        <v>52</v>
      </c>
      <c r="C30" s="6" t="n">
        <v>22565622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5</v>
      </c>
    </row>
    <row r="2" spans="1:3">
      <c r="A2" s="3" t="s">
        <v>918</v>
      </c>
    </row>
    <row r="3" spans="1:3">
      <c r="A3" s="4" t="s">
        <v>915</v>
      </c>
      <c r="B3" s="5" t="n">
        <v>328432</v>
      </c>
      <c r="C3" s="5" t="n">
        <v>416490</v>
      </c>
    </row>
    <row r="4" spans="1:3">
      <c r="A4" s="4" t="s">
        <v>778</v>
      </c>
    </row>
    <row r="5" spans="1:3">
      <c r="A5" s="3" t="s">
        <v>918</v>
      </c>
    </row>
    <row r="6" spans="1:3">
      <c r="A6" s="4" t="s">
        <v>915</v>
      </c>
      <c r="B6" s="6" t="n">
        <v>207227</v>
      </c>
      <c r="C6" s="6" t="n">
        <v>272476</v>
      </c>
    </row>
    <row r="7" spans="1:3">
      <c r="A7" s="4" t="s">
        <v>892</v>
      </c>
    </row>
    <row r="8" spans="1:3">
      <c r="A8" s="3" t="s">
        <v>918</v>
      </c>
    </row>
    <row r="9" spans="1:3">
      <c r="A9" s="4" t="s">
        <v>915</v>
      </c>
      <c r="B9" s="5" t="n">
        <v>121205</v>
      </c>
      <c r="C9" s="5" t="n">
        <v>1440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11</v>
      </c>
      <c r="J1" s="2" t="s">
        <v>1</v>
      </c>
    </row>
    <row r="2" spans="1:12">
      <c r="B2" s="2" t="s">
        <v>2</v>
      </c>
      <c r="C2" s="2" t="s">
        <v>502</v>
      </c>
      <c r="D2" s="2" t="s">
        <v>4</v>
      </c>
      <c r="E2" s="2" t="s">
        <v>503</v>
      </c>
      <c r="F2" s="2" t="s">
        <v>65</v>
      </c>
      <c r="G2" s="2" t="s">
        <v>500</v>
      </c>
      <c r="H2" s="2" t="s">
        <v>504</v>
      </c>
      <c r="I2" s="2" t="s">
        <v>501</v>
      </c>
      <c r="J2" s="2" t="s">
        <v>2</v>
      </c>
      <c r="K2" s="2" t="s">
        <v>65</v>
      </c>
      <c r="L2" s="2" t="s">
        <v>110</v>
      </c>
    </row>
    <row r="3" spans="1:12">
      <c r="A3" s="3" t="s">
        <v>275</v>
      </c>
    </row>
    <row r="4" spans="1:12">
      <c r="A4" s="4" t="s">
        <v>112</v>
      </c>
      <c r="B4" s="5" t="n">
        <v>139441000</v>
      </c>
      <c r="C4" s="5" t="n">
        <v>140417000</v>
      </c>
      <c r="D4" s="5" t="n">
        <v>155654000</v>
      </c>
      <c r="E4" s="5" t="n">
        <v>144408000</v>
      </c>
      <c r="F4" s="5" t="n">
        <v>145853000</v>
      </c>
      <c r="G4" s="5" t="n">
        <v>128986000</v>
      </c>
      <c r="H4" s="5" t="n">
        <v>132085000</v>
      </c>
      <c r="I4" s="5" t="n">
        <v>115569000</v>
      </c>
      <c r="J4" s="5" t="n">
        <v>579920000</v>
      </c>
      <c r="K4" s="5" t="n">
        <v>522493000</v>
      </c>
      <c r="L4" s="5" t="n">
        <v>454795000</v>
      </c>
    </row>
    <row r="5" spans="1:12">
      <c r="A5" s="4" t="s">
        <v>920</v>
      </c>
      <c r="B5" s="6" t="n">
        <v>16357000</v>
      </c>
      <c r="C5" s="6" t="n">
        <v>20825000</v>
      </c>
      <c r="D5" s="6" t="n">
        <v>25062000</v>
      </c>
      <c r="E5" s="6" t="n">
        <v>19102000</v>
      </c>
      <c r="F5" s="6" t="n">
        <v>17174000</v>
      </c>
      <c r="G5" s="6" t="n">
        <v>12594000</v>
      </c>
      <c r="H5" s="6" t="n">
        <v>13766000</v>
      </c>
      <c r="I5" s="6" t="n">
        <v>2262000</v>
      </c>
      <c r="J5" s="6" t="n">
        <v>81346000</v>
      </c>
      <c r="K5" s="6" t="n">
        <v>45796000</v>
      </c>
    </row>
    <row r="6" spans="1:12">
      <c r="A6" s="4" t="s">
        <v>119</v>
      </c>
      <c r="B6" s="6" t="n">
        <v>-165279000</v>
      </c>
      <c r="C6" s="6" t="n">
        <v>-14803000</v>
      </c>
      <c r="D6" s="6" t="n">
        <v>-12514000</v>
      </c>
      <c r="E6" s="6" t="n">
        <v>-20294000</v>
      </c>
      <c r="F6" s="6" t="n">
        <v>-20601000</v>
      </c>
      <c r="G6" s="6" t="n">
        <v>-13591000</v>
      </c>
      <c r="H6" s="6" t="n">
        <v>-23782000</v>
      </c>
      <c r="I6" s="6" t="n">
        <v>-34907000</v>
      </c>
      <c r="J6" s="6" t="n">
        <v>-212890000</v>
      </c>
      <c r="K6" s="6" t="n">
        <v>-92881000</v>
      </c>
      <c r="L6" s="6" t="n">
        <v>-214742000</v>
      </c>
    </row>
    <row r="7" spans="1:12">
      <c r="A7" s="4" t="s">
        <v>129</v>
      </c>
      <c r="B7" s="5" t="n">
        <v>-168093000</v>
      </c>
      <c r="C7" s="5" t="n">
        <v>-23789000</v>
      </c>
      <c r="D7" s="5" t="n">
        <v>-15160000</v>
      </c>
      <c r="E7" s="5" t="n">
        <v>-28287000</v>
      </c>
      <c r="F7" s="5" t="n">
        <v>-15898000</v>
      </c>
      <c r="G7" s="5" t="n">
        <v>-6999000</v>
      </c>
      <c r="H7" s="5" t="n">
        <v>-25763000</v>
      </c>
      <c r="I7" s="5" t="n">
        <v>-42073000</v>
      </c>
      <c r="J7" s="5" t="n">
        <v>-235329000</v>
      </c>
      <c r="K7" s="5" t="n">
        <v>-90733000</v>
      </c>
      <c r="L7" s="5" t="n">
        <v>-159457000</v>
      </c>
    </row>
    <row r="8" spans="1:12">
      <c r="A8" s="3" t="s">
        <v>131</v>
      </c>
    </row>
    <row r="9" spans="1:12">
      <c r="A9" s="4" t="s">
        <v>132</v>
      </c>
      <c r="B9" s="9" t="n">
        <v>-0.75</v>
      </c>
      <c r="C9" s="9" t="n">
        <v>-0.11</v>
      </c>
      <c r="D9" s="9" t="n">
        <v>-0.07000000000000001</v>
      </c>
      <c r="E9" s="9" t="n">
        <v>-0.13</v>
      </c>
      <c r="F9" s="9" t="n">
        <v>-0.07000000000000001</v>
      </c>
      <c r="G9" s="9" t="n">
        <v>-0.03</v>
      </c>
      <c r="H9" s="9" t="n">
        <v>-0.12</v>
      </c>
      <c r="I9" s="9" t="n">
        <v>-0.19</v>
      </c>
      <c r="J9" s="9" t="n">
        <v>-1.05</v>
      </c>
      <c r="K9" s="9" t="n">
        <v>-0.41</v>
      </c>
      <c r="L9" s="9" t="n">
        <v>-0.72</v>
      </c>
    </row>
    <row r="10" spans="1:12">
      <c r="A10" s="4" t="s">
        <v>116</v>
      </c>
      <c r="B10" s="5" t="n">
        <v>111100000</v>
      </c>
      <c r="J10" s="5" t="n">
        <v>111108000</v>
      </c>
      <c r="K10" s="5" t="n">
        <v>0</v>
      </c>
      <c r="L10" s="5" t="n">
        <v>0</v>
      </c>
    </row>
    <row r="11" spans="1:12">
      <c r="A11" s="4" t="s">
        <v>851</v>
      </c>
      <c r="B11" s="6" t="n">
        <v>28800000</v>
      </c>
      <c r="J11" s="6" t="n">
        <v>32916000</v>
      </c>
      <c r="K11" s="6" t="n">
        <v>0</v>
      </c>
      <c r="L11" s="6" t="n">
        <v>6454000</v>
      </c>
    </row>
    <row r="12" spans="1:12">
      <c r="A12" s="4" t="s">
        <v>852</v>
      </c>
      <c r="B12" s="6" t="n">
        <v>4200000</v>
      </c>
      <c r="J12" s="6" t="n">
        <v>4471000</v>
      </c>
      <c r="K12" s="6" t="n">
        <v>0</v>
      </c>
      <c r="L12" s="6" t="n">
        <v>51181000</v>
      </c>
    </row>
    <row r="13" spans="1:12">
      <c r="A13" s="4" t="s">
        <v>853</v>
      </c>
      <c r="B13" s="5" t="n">
        <v>3300000</v>
      </c>
      <c r="J13" s="5" t="n">
        <v>3299000</v>
      </c>
      <c r="K13" s="5" t="n">
        <v>0</v>
      </c>
      <c r="L13" s="5"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5</v>
      </c>
      <c r="D2" s="2" t="s">
        <v>110</v>
      </c>
    </row>
    <row r="3" spans="1:4">
      <c r="A3" s="4" t="s">
        <v>922</v>
      </c>
    </row>
    <row r="4" spans="1:4">
      <c r="A4" s="3" t="s">
        <v>923</v>
      </c>
    </row>
    <row r="5" spans="1:4">
      <c r="A5" s="4" t="s">
        <v>924</v>
      </c>
      <c r="B5" s="5" t="n">
        <v>3925</v>
      </c>
      <c r="C5" s="5" t="n">
        <v>4777</v>
      </c>
      <c r="D5" s="5" t="n">
        <v>14337</v>
      </c>
    </row>
    <row r="6" spans="1:4">
      <c r="A6" s="4" t="s">
        <v>925</v>
      </c>
      <c r="B6" s="6" t="n">
        <v>2047</v>
      </c>
      <c r="C6" s="6" t="n">
        <v>348</v>
      </c>
      <c r="D6" s="6" t="n">
        <v>346</v>
      </c>
    </row>
    <row r="7" spans="1:4">
      <c r="A7" s="4" t="s">
        <v>926</v>
      </c>
      <c r="B7" s="6" t="n">
        <v>-843</v>
      </c>
      <c r="C7" s="6" t="n">
        <v>-1200</v>
      </c>
      <c r="D7" s="6" t="n">
        <v>-9725</v>
      </c>
    </row>
    <row r="8" spans="1:4">
      <c r="A8" s="4" t="s">
        <v>192</v>
      </c>
      <c r="B8" s="6" t="n">
        <v>0</v>
      </c>
      <c r="C8" s="6" t="n">
        <v>0</v>
      </c>
      <c r="D8" s="6" t="n">
        <v>-181</v>
      </c>
    </row>
    <row r="9" spans="1:4">
      <c r="A9" s="4" t="s">
        <v>927</v>
      </c>
      <c r="B9" s="6" t="n">
        <v>5129</v>
      </c>
      <c r="C9" s="6" t="n">
        <v>3925</v>
      </c>
      <c r="D9" s="6" t="n">
        <v>4777</v>
      </c>
    </row>
    <row r="10" spans="1:4">
      <c r="A10" s="4" t="s">
        <v>928</v>
      </c>
    </row>
    <row r="11" spans="1:4">
      <c r="A11" s="3" t="s">
        <v>923</v>
      </c>
    </row>
    <row r="12" spans="1:4">
      <c r="A12" s="4" t="s">
        <v>924</v>
      </c>
      <c r="B12" s="6" t="n">
        <v>22624</v>
      </c>
      <c r="C12" s="6" t="n">
        <v>21584</v>
      </c>
      <c r="D12" s="6" t="n">
        <v>4626</v>
      </c>
    </row>
    <row r="13" spans="1:4">
      <c r="A13" s="4" t="s">
        <v>925</v>
      </c>
      <c r="B13" s="6" t="n">
        <v>1677</v>
      </c>
      <c r="C13" s="6" t="n">
        <v>1800</v>
      </c>
      <c r="D13" s="6" t="n">
        <v>19727</v>
      </c>
    </row>
    <row r="14" spans="1:4">
      <c r="A14" s="4" t="s">
        <v>926</v>
      </c>
      <c r="B14" s="6" t="n">
        <v>-5839</v>
      </c>
      <c r="C14" s="6" t="n">
        <v>-760</v>
      </c>
      <c r="D14" s="6" t="n">
        <v>-2769</v>
      </c>
    </row>
    <row r="15" spans="1:4">
      <c r="A15" s="4" t="s">
        <v>192</v>
      </c>
      <c r="B15" s="6" t="n">
        <v>310</v>
      </c>
      <c r="C15" s="6" t="n">
        <v>0</v>
      </c>
      <c r="D15" s="6" t="n">
        <v>0</v>
      </c>
    </row>
    <row r="16" spans="1:4">
      <c r="A16" s="4" t="s">
        <v>927</v>
      </c>
      <c r="B16" s="6" t="n">
        <v>18772</v>
      </c>
      <c r="C16" s="6" t="n">
        <v>22624</v>
      </c>
      <c r="D16" s="6" t="n">
        <v>21584</v>
      </c>
    </row>
    <row r="17" spans="1:4">
      <c r="A17" s="4" t="s">
        <v>929</v>
      </c>
    </row>
    <row r="18" spans="1:4">
      <c r="A18" s="3" t="s">
        <v>923</v>
      </c>
    </row>
    <row r="19" spans="1:4">
      <c r="A19" s="4" t="s">
        <v>924</v>
      </c>
      <c r="B19" s="6" t="n">
        <v>84972</v>
      </c>
      <c r="C19" s="6" t="n">
        <v>60524</v>
      </c>
      <c r="D19" s="6" t="n">
        <v>5442</v>
      </c>
    </row>
    <row r="20" spans="1:4">
      <c r="A20" s="4" t="s">
        <v>925</v>
      </c>
      <c r="B20" s="6" t="n">
        <v>45038</v>
      </c>
      <c r="C20" s="6" t="n">
        <v>24448</v>
      </c>
      <c r="D20" s="6" t="n">
        <v>56207</v>
      </c>
    </row>
    <row r="21" spans="1:4">
      <c r="A21" s="4" t="s">
        <v>926</v>
      </c>
      <c r="B21" s="6" t="n">
        <v>0</v>
      </c>
      <c r="C21" s="6" t="n">
        <v>0</v>
      </c>
      <c r="D21" s="6" t="n">
        <v>-1125</v>
      </c>
    </row>
    <row r="22" spans="1:4">
      <c r="A22" s="4" t="s">
        <v>192</v>
      </c>
      <c r="B22" s="6" t="n">
        <v>0</v>
      </c>
      <c r="C22" s="6" t="n">
        <v>0</v>
      </c>
      <c r="D22" s="6" t="n">
        <v>0</v>
      </c>
    </row>
    <row r="23" spans="1:4">
      <c r="A23" s="4" t="s">
        <v>927</v>
      </c>
      <c r="B23" s="5" t="n">
        <v>130010</v>
      </c>
      <c r="C23" s="5" t="n">
        <v>84972</v>
      </c>
      <c r="D23" s="5" t="n">
        <v>605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27</v>
      </c>
    </row>
    <row r="4" spans="1:2">
      <c r="A4" s="4" t="s">
        <v>71</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95383</v>
      </c>
      <c r="C3" s="5" t="n">
        <v>186212</v>
      </c>
    </row>
    <row r="4" spans="1:3">
      <c r="A4" s="4" t="s">
        <v>68</v>
      </c>
      <c r="B4" s="6" t="n">
        <v>1357</v>
      </c>
      <c r="C4" s="6" t="n">
        <v>0</v>
      </c>
    </row>
    <row r="5" spans="1:3">
      <c r="A5" s="4" t="s">
        <v>69</v>
      </c>
      <c r="B5" s="6" t="n">
        <v>0</v>
      </c>
      <c r="C5" s="6" t="n">
        <v>26603</v>
      </c>
    </row>
    <row r="6" spans="1:3">
      <c r="A6" s="4" t="s">
        <v>70</v>
      </c>
      <c r="B6" s="6" t="n">
        <v>166694</v>
      </c>
      <c r="C6" s="6" t="n">
        <v>189414</v>
      </c>
    </row>
    <row r="7" spans="1:3">
      <c r="A7" s="4" t="s">
        <v>71</v>
      </c>
      <c r="B7" s="6" t="n">
        <v>78829</v>
      </c>
      <c r="C7" s="6" t="n">
        <v>69382</v>
      </c>
    </row>
    <row r="8" spans="1:3">
      <c r="A8" s="4" t="s">
        <v>72</v>
      </c>
      <c r="B8" s="6" t="n">
        <v>13795</v>
      </c>
      <c r="C8" s="6" t="n">
        <v>7828</v>
      </c>
    </row>
    <row r="9" spans="1:3">
      <c r="A9" s="4" t="s">
        <v>73</v>
      </c>
      <c r="B9" s="6" t="n">
        <v>10360</v>
      </c>
      <c r="C9" s="6" t="n">
        <v>12651</v>
      </c>
    </row>
    <row r="10" spans="1:3">
      <c r="A10" s="4" t="s">
        <v>74</v>
      </c>
      <c r="B10" s="6" t="n">
        <v>466418</v>
      </c>
      <c r="C10" s="6" t="n">
        <v>492090</v>
      </c>
    </row>
    <row r="11" spans="1:3">
      <c r="A11" s="4" t="s">
        <v>75</v>
      </c>
      <c r="B11" s="6" t="n">
        <v>328432</v>
      </c>
      <c r="C11" s="6" t="n">
        <v>416490</v>
      </c>
    </row>
    <row r="12" spans="1:3">
      <c r="A12" s="4" t="s">
        <v>76</v>
      </c>
      <c r="B12" s="6" t="n">
        <v>99932</v>
      </c>
      <c r="C12" s="6" t="n">
        <v>211040</v>
      </c>
    </row>
    <row r="13" spans="1:3">
      <c r="A13" s="4" t="s">
        <v>77</v>
      </c>
      <c r="B13" s="6" t="n">
        <v>16971</v>
      </c>
      <c r="C13" s="6" t="n">
        <v>31069</v>
      </c>
    </row>
    <row r="14" spans="1:3">
      <c r="A14" s="4" t="s">
        <v>78</v>
      </c>
      <c r="B14" s="6" t="n">
        <v>16590</v>
      </c>
      <c r="C14" s="6" t="n">
        <v>14621</v>
      </c>
    </row>
    <row r="15" spans="1:3">
      <c r="A15" s="4" t="s">
        <v>79</v>
      </c>
      <c r="B15" s="6" t="n">
        <v>32585</v>
      </c>
    </row>
    <row r="16" spans="1:3">
      <c r="A16" s="4" t="s">
        <v>80</v>
      </c>
      <c r="B16" s="6" t="n">
        <v>33237</v>
      </c>
      <c r="C16" s="6" t="n">
        <v>28619</v>
      </c>
    </row>
    <row r="17" spans="1:3">
      <c r="A17" s="4" t="s">
        <v>81</v>
      </c>
      <c r="B17" s="6" t="n">
        <v>994165</v>
      </c>
      <c r="C17" s="6" t="n">
        <v>1193929</v>
      </c>
    </row>
    <row r="18" spans="1:3">
      <c r="A18" s="3" t="s">
        <v>82</v>
      </c>
    </row>
    <row r="19" spans="1:3">
      <c r="A19" s="4" t="s">
        <v>83</v>
      </c>
      <c r="B19" s="6" t="n">
        <v>0</v>
      </c>
      <c r="C19" s="6" t="n">
        <v>5627</v>
      </c>
    </row>
    <row r="20" spans="1:3">
      <c r="A20" s="4" t="s">
        <v>84</v>
      </c>
      <c r="B20" s="6" t="n">
        <v>120321</v>
      </c>
      <c r="C20" s="6" t="n">
        <v>123981</v>
      </c>
    </row>
    <row r="21" spans="1:3">
      <c r="A21" s="4" t="s">
        <v>85</v>
      </c>
      <c r="B21" s="6" t="n">
        <v>7925</v>
      </c>
    </row>
    <row r="22" spans="1:3">
      <c r="A22" s="4" t="s">
        <v>86</v>
      </c>
      <c r="B22" s="6" t="n">
        <v>657</v>
      </c>
      <c r="C22" s="6" t="n">
        <v>116</v>
      </c>
    </row>
    <row r="23" spans="1:3">
      <c r="A23" s="4" t="s">
        <v>87</v>
      </c>
      <c r="B23" s="6" t="n">
        <v>128903</v>
      </c>
      <c r="C23" s="6" t="n">
        <v>129724</v>
      </c>
    </row>
    <row r="24" spans="1:3">
      <c r="A24" s="4" t="s">
        <v>88</v>
      </c>
      <c r="B24" s="6" t="n">
        <v>2923</v>
      </c>
      <c r="C24" s="6" t="n">
        <v>221</v>
      </c>
    </row>
    <row r="25" spans="1:3">
      <c r="A25" s="4" t="s">
        <v>89</v>
      </c>
      <c r="B25" s="6" t="n">
        <v>24969</v>
      </c>
    </row>
    <row r="26" spans="1:3">
      <c r="A26" s="4" t="s">
        <v>90</v>
      </c>
      <c r="B26" s="6" t="n">
        <v>27076</v>
      </c>
      <c r="C26" s="6" t="n">
        <v>29212</v>
      </c>
    </row>
    <row r="27" spans="1:3">
      <c r="A27" s="4" t="s">
        <v>91</v>
      </c>
      <c r="B27" s="6" t="n">
        <v>183871</v>
      </c>
      <c r="C27" s="6" t="n">
        <v>159157</v>
      </c>
    </row>
    <row r="28" spans="1:3">
      <c r="A28" s="4" t="s">
        <v>92</v>
      </c>
      <c r="B28" s="4" t="s">
        <v>93</v>
      </c>
      <c r="C28" s="4" t="s">
        <v>93</v>
      </c>
    </row>
    <row r="29" spans="1:3">
      <c r="A29" s="3" t="s">
        <v>94</v>
      </c>
    </row>
    <row r="30" spans="1:3">
      <c r="A30" s="4" t="s">
        <v>95</v>
      </c>
      <c r="B30" s="6" t="n">
        <v>2846</v>
      </c>
      <c r="C30" s="6" t="n">
        <v>2829</v>
      </c>
    </row>
    <row r="31" spans="1:3">
      <c r="A31" s="4" t="s">
        <v>96</v>
      </c>
      <c r="B31" s="6" t="n">
        <v>1075809</v>
      </c>
      <c r="C31" s="6" t="n">
        <v>1062794</v>
      </c>
    </row>
    <row r="32" spans="1:3">
      <c r="A32" s="4" t="s">
        <v>97</v>
      </c>
      <c r="B32" s="6" t="n">
        <v>-220805</v>
      </c>
      <c r="C32" s="6" t="n">
        <v>16860</v>
      </c>
    </row>
    <row r="33" spans="1:3">
      <c r="A33" s="4" t="s">
        <v>98</v>
      </c>
      <c r="B33" s="6" t="n">
        <v>-30298</v>
      </c>
      <c r="C33" s="6" t="n">
        <v>-32338</v>
      </c>
    </row>
    <row r="34" spans="1:3">
      <c r="A34" s="4" t="s">
        <v>99</v>
      </c>
      <c r="B34" s="6" t="n">
        <v>-17258</v>
      </c>
      <c r="C34" s="6" t="n">
        <v>-15373</v>
      </c>
    </row>
    <row r="35" spans="1:3">
      <c r="A35" s="4" t="s">
        <v>100</v>
      </c>
      <c r="B35" s="6" t="n">
        <v>810294</v>
      </c>
      <c r="C35" s="6" t="n">
        <v>1034772</v>
      </c>
    </row>
    <row r="36" spans="1:3">
      <c r="A36" s="4" t="s">
        <v>101</v>
      </c>
      <c r="B36" s="5" t="n">
        <v>994165</v>
      </c>
      <c r="C36" s="5" t="n">
        <v>1193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2</v>
      </c>
      <c r="B1" s="2" t="s">
        <v>2</v>
      </c>
      <c r="C1" s="2" t="s">
        <v>65</v>
      </c>
    </row>
    <row r="2" spans="1:3">
      <c r="A2" s="3" t="s">
        <v>103</v>
      </c>
    </row>
    <row r="3" spans="1:3">
      <c r="A3" s="4" t="s">
        <v>104</v>
      </c>
      <c r="B3" s="7" t="n">
        <v>0.01</v>
      </c>
      <c r="C3" s="7" t="n">
        <v>0.01</v>
      </c>
    </row>
    <row r="4" spans="1:3">
      <c r="A4" s="4" t="s">
        <v>105</v>
      </c>
      <c r="B4" s="6" t="n">
        <v>798096000</v>
      </c>
      <c r="C4" s="6" t="n">
        <v>798096000</v>
      </c>
    </row>
    <row r="5" spans="1:3">
      <c r="A5" s="4" t="s">
        <v>106</v>
      </c>
      <c r="B5" s="6" t="n">
        <v>227000507</v>
      </c>
      <c r="C5" s="6" t="n">
        <v>225478506</v>
      </c>
    </row>
    <row r="6" spans="1:3">
      <c r="A6" s="4" t="s">
        <v>107</v>
      </c>
      <c r="B6" s="6" t="n">
        <v>225510650</v>
      </c>
      <c r="C6" s="6" t="n">
        <v>224289902</v>
      </c>
    </row>
    <row r="7" spans="1:3">
      <c r="A7" s="4" t="s">
        <v>108</v>
      </c>
      <c r="B7" s="6" t="n">
        <v>1489857</v>
      </c>
      <c r="C7" s="6" t="n">
        <v>1188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1</v>
      </c>
    </row>
    <row r="15" spans="1:2">
      <c r="A15" s="4" t="s">
        <v>302</v>
      </c>
      <c r="B15" s="4" t="s">
        <v>303</v>
      </c>
    </row>
    <row r="16" spans="1:2">
      <c r="A16" s="4" t="s">
        <v>76</v>
      </c>
      <c r="B16" s="4" t="s">
        <v>304</v>
      </c>
    </row>
    <row r="17" spans="1:2">
      <c r="A17" s="4" t="s">
        <v>305</v>
      </c>
      <c r="B17" s="4" t="s">
        <v>305</v>
      </c>
    </row>
    <row r="18" spans="1:2">
      <c r="A18" s="4" t="s">
        <v>259</v>
      </c>
      <c r="B18" s="4" t="s">
        <v>306</v>
      </c>
    </row>
    <row r="19" spans="1:2">
      <c r="A19" s="4" t="s">
        <v>307</v>
      </c>
      <c r="B19" s="4" t="s">
        <v>308</v>
      </c>
    </row>
    <row r="20" spans="1:2">
      <c r="A20" s="4" t="s">
        <v>195</v>
      </c>
      <c r="B20" s="4" t="s">
        <v>309</v>
      </c>
    </row>
    <row r="21" spans="1:2">
      <c r="A21" s="4" t="s">
        <v>218</v>
      </c>
      <c r="B21" s="4" t="s">
        <v>310</v>
      </c>
    </row>
    <row r="22" spans="1:2">
      <c r="A22" s="4" t="s">
        <v>229</v>
      </c>
      <c r="B22" s="4" t="s">
        <v>311</v>
      </c>
    </row>
    <row r="23" spans="1:2">
      <c r="A23" s="4" t="s">
        <v>312</v>
      </c>
      <c r="B23" s="4" t="s">
        <v>313</v>
      </c>
    </row>
    <row r="24" spans="1:2">
      <c r="A24" s="4" t="s">
        <v>314</v>
      </c>
      <c r="B24" s="4" t="s">
        <v>315</v>
      </c>
    </row>
    <row r="25" spans="1:2">
      <c r="A25" s="4" t="s">
        <v>253</v>
      </c>
      <c r="B25" s="4" t="s">
        <v>316</v>
      </c>
    </row>
    <row r="26" spans="1:2">
      <c r="A26" s="4" t="s">
        <v>317</v>
      </c>
      <c r="B2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3</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579920000</v>
      </c>
      <c r="C4" s="5" t="n">
        <v>522493000</v>
      </c>
      <c r="D4" s="5" t="n">
        <v>454795000</v>
      </c>
    </row>
    <row r="5" spans="1:4">
      <c r="A5" s="3" t="s">
        <v>113</v>
      </c>
    </row>
    <row r="6" spans="1:4">
      <c r="A6" s="4" t="s">
        <v>114</v>
      </c>
      <c r="B6" s="6" t="n">
        <v>120444000</v>
      </c>
      <c r="C6" s="6" t="n">
        <v>126638000</v>
      </c>
      <c r="D6" s="6" t="n">
        <v>129218000</v>
      </c>
    </row>
    <row r="7" spans="1:4">
      <c r="A7" s="4" t="s">
        <v>115</v>
      </c>
      <c r="B7" s="6" t="n">
        <v>92800000</v>
      </c>
      <c r="C7" s="6" t="n">
        <v>111292000</v>
      </c>
      <c r="D7" s="6" t="n">
        <v>122102000</v>
      </c>
    </row>
    <row r="8" spans="1:4">
      <c r="A8" s="4" t="s">
        <v>116</v>
      </c>
      <c r="B8" s="6" t="n">
        <v>111108000</v>
      </c>
      <c r="C8" s="6" t="n">
        <v>0</v>
      </c>
      <c r="D8" s="6" t="n">
        <v>0</v>
      </c>
    </row>
    <row r="9" spans="1:4">
      <c r="A9" s="4" t="s">
        <v>117</v>
      </c>
      <c r="B9" s="6" t="n">
        <v>50430000</v>
      </c>
      <c r="C9" s="6" t="n">
        <v>-310000</v>
      </c>
      <c r="D9" s="6" t="n">
        <v>75354000</v>
      </c>
    </row>
    <row r="10" spans="1:4">
      <c r="A10" s="4" t="s">
        <v>118</v>
      </c>
      <c r="B10" s="6" t="n">
        <v>1037000</v>
      </c>
      <c r="C10" s="6" t="n">
        <v>-1309000</v>
      </c>
      <c r="D10" s="6" t="n">
        <v>-2045000</v>
      </c>
    </row>
    <row r="11" spans="1:4">
      <c r="A11" s="4" t="s">
        <v>119</v>
      </c>
      <c r="B11" s="6" t="n">
        <v>-212890000</v>
      </c>
      <c r="C11" s="6" t="n">
        <v>-92881000</v>
      </c>
      <c r="D11" s="6" t="n">
        <v>-214742000</v>
      </c>
    </row>
    <row r="12" spans="1:4">
      <c r="A12" s="3" t="s">
        <v>120</v>
      </c>
    </row>
    <row r="13" spans="1:4">
      <c r="A13" s="4" t="s">
        <v>121</v>
      </c>
      <c r="B13" s="6" t="n">
        <v>220000</v>
      </c>
      <c r="C13" s="6" t="n">
        <v>-1359000</v>
      </c>
      <c r="D13" s="6" t="n">
        <v>122515000</v>
      </c>
    </row>
    <row r="14" spans="1:4">
      <c r="A14" s="4" t="s">
        <v>122</v>
      </c>
      <c r="B14" s="6" t="n">
        <v>1103000</v>
      </c>
      <c r="C14" s="6" t="n">
        <v>2047000</v>
      </c>
      <c r="D14" s="6" t="n">
        <v>1763000</v>
      </c>
    </row>
    <row r="15" spans="1:4">
      <c r="A15" s="4" t="s">
        <v>123</v>
      </c>
      <c r="B15" s="6" t="n">
        <v>2265000</v>
      </c>
      <c r="C15" s="6" t="n">
        <v>4243000</v>
      </c>
      <c r="D15" s="6" t="n">
        <v>2309000</v>
      </c>
    </row>
    <row r="16" spans="1:4">
      <c r="A16" s="4" t="s">
        <v>124</v>
      </c>
      <c r="B16" s="6" t="n">
        <v>0</v>
      </c>
      <c r="C16" s="6" t="n">
        <v>-58000</v>
      </c>
      <c r="D16" s="6" t="n">
        <v>-459000</v>
      </c>
    </row>
    <row r="17" spans="1:4">
      <c r="A17" s="4" t="s">
        <v>125</v>
      </c>
      <c r="B17" s="6" t="n">
        <v>-2233000</v>
      </c>
      <c r="C17" s="6" t="n">
        <v>-5675000</v>
      </c>
      <c r="D17" s="6" t="n">
        <v>2075000</v>
      </c>
    </row>
    <row r="18" spans="1:4">
      <c r="A18" s="4" t="s">
        <v>126</v>
      </c>
      <c r="B18" s="6" t="n">
        <v>1355000</v>
      </c>
      <c r="C18" s="6" t="n">
        <v>-802000</v>
      </c>
      <c r="D18" s="6" t="n">
        <v>128203000</v>
      </c>
    </row>
    <row r="19" spans="1:4">
      <c r="A19" s="4" t="s">
        <v>127</v>
      </c>
      <c r="B19" s="6" t="n">
        <v>-211535000</v>
      </c>
      <c r="C19" s="6" t="n">
        <v>-93683000</v>
      </c>
      <c r="D19" s="6" t="n">
        <v>-86539000</v>
      </c>
    </row>
    <row r="20" spans="1:4">
      <c r="A20" s="4" t="s">
        <v>128</v>
      </c>
      <c r="B20" s="6" t="n">
        <v>23794000</v>
      </c>
      <c r="C20" s="6" t="n">
        <v>-2950000</v>
      </c>
      <c r="D20" s="6" t="n">
        <v>72918000</v>
      </c>
    </row>
    <row r="21" spans="1:4">
      <c r="A21" s="4" t="s">
        <v>129</v>
      </c>
      <c r="B21" s="5" t="n">
        <v>-235329000</v>
      </c>
      <c r="C21" s="5" t="n">
        <v>-90733000</v>
      </c>
      <c r="D21" s="5" t="n">
        <v>-159457000</v>
      </c>
    </row>
    <row r="22" spans="1:4">
      <c r="A22" s="4" t="s">
        <v>130</v>
      </c>
      <c r="B22" s="5" t="n">
        <v>0</v>
      </c>
      <c r="C22" s="5" t="n">
        <v>0</v>
      </c>
      <c r="D22" s="8" t="n">
        <v>0.225</v>
      </c>
    </row>
    <row r="23" spans="1:4">
      <c r="A23" s="3" t="s">
        <v>131</v>
      </c>
    </row>
    <row r="24" spans="1:4">
      <c r="A24" s="4" t="s">
        <v>132</v>
      </c>
      <c r="B24" s="9" t="n">
        <v>-1.05</v>
      </c>
      <c r="C24" s="9" t="n">
        <v>-0.41</v>
      </c>
      <c r="D24" s="9" t="n">
        <v>-0.72</v>
      </c>
    </row>
    <row r="25" spans="1:4">
      <c r="A25" s="3" t="s">
        <v>133</v>
      </c>
    </row>
    <row r="26" spans="1:4">
      <c r="A26" s="4" t="s">
        <v>134</v>
      </c>
      <c r="B26" s="6" t="n">
        <v>225159</v>
      </c>
      <c r="C26" s="6" t="n">
        <v>223999</v>
      </c>
      <c r="D26" s="6" t="n">
        <v>222940</v>
      </c>
    </row>
    <row r="27" spans="1:4">
      <c r="A27" s="4" t="s">
        <v>135</v>
      </c>
    </row>
    <row r="28" spans="1:4">
      <c r="A28" s="3" t="s">
        <v>111</v>
      </c>
    </row>
    <row r="29" spans="1:4">
      <c r="A29" s="4" t="s">
        <v>112</v>
      </c>
      <c r="B29" s="5" t="n">
        <v>473538000</v>
      </c>
      <c r="C29" s="5" t="n">
        <v>416781000</v>
      </c>
      <c r="D29" s="5" t="n">
        <v>364061000</v>
      </c>
    </row>
    <row r="30" spans="1:4">
      <c r="A30" s="3" t="s">
        <v>113</v>
      </c>
    </row>
    <row r="31" spans="1:4">
      <c r="A31" s="4" t="s">
        <v>136</v>
      </c>
      <c r="B31" s="6" t="n">
        <v>338325000</v>
      </c>
      <c r="C31" s="6" t="n">
        <v>302880000</v>
      </c>
      <c r="D31" s="6" t="n">
        <v>273200000</v>
      </c>
    </row>
    <row r="32" spans="1:4">
      <c r="A32" s="4" t="s">
        <v>137</v>
      </c>
    </row>
    <row r="33" spans="1:4">
      <c r="A33" s="3" t="s">
        <v>111</v>
      </c>
    </row>
    <row r="34" spans="1:4">
      <c r="A34" s="4" t="s">
        <v>112</v>
      </c>
      <c r="B34" s="6" t="n">
        <v>106382000</v>
      </c>
      <c r="C34" s="6" t="n">
        <v>105712000</v>
      </c>
      <c r="D34" s="6" t="n">
        <v>90734000</v>
      </c>
    </row>
    <row r="35" spans="1:4">
      <c r="A35" s="3" t="s">
        <v>113</v>
      </c>
    </row>
    <row r="36" spans="1:4">
      <c r="A36" s="4" t="s">
        <v>136</v>
      </c>
      <c r="B36" s="5" t="n">
        <v>78666000</v>
      </c>
      <c r="C36" s="5" t="n">
        <v>76183000</v>
      </c>
      <c r="D36" s="5" t="n">
        <v>7170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69</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75</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s>
  <sheetData>
    <row r="1" spans="1:7">
      <c r="A1" s="1" t="s">
        <v>410</v>
      </c>
      <c r="B1" s="2" t="s">
        <v>411</v>
      </c>
      <c r="C1" s="2" t="s">
        <v>1</v>
      </c>
    </row>
    <row r="2" spans="1:7">
      <c r="B2" s="2" t="s">
        <v>412</v>
      </c>
      <c r="C2" s="2" t="s">
        <v>412</v>
      </c>
      <c r="D2" s="2" t="s">
        <v>413</v>
      </c>
      <c r="E2" s="2" t="s">
        <v>414</v>
      </c>
      <c r="F2" s="2" t="s">
        <v>415</v>
      </c>
      <c r="G2" s="2" t="s">
        <v>416</v>
      </c>
    </row>
    <row r="3" spans="1:7">
      <c r="A3" s="3" t="s">
        <v>417</v>
      </c>
    </row>
    <row r="4" spans="1:7">
      <c r="A4" s="4" t="s">
        <v>418</v>
      </c>
      <c r="C4" s="5" t="n">
        <v>2700000</v>
      </c>
      <c r="D4" s="5" t="n">
        <v>-1200000</v>
      </c>
      <c r="E4" s="5" t="n">
        <v>2400000</v>
      </c>
    </row>
    <row r="5" spans="1:7">
      <c r="A5" s="4" t="s">
        <v>116</v>
      </c>
      <c r="B5" s="5" t="n">
        <v>111100000</v>
      </c>
      <c r="C5" s="6" t="n">
        <v>111108000</v>
      </c>
      <c r="D5" s="6" t="n">
        <v>0</v>
      </c>
      <c r="E5" s="6" t="n">
        <v>0</v>
      </c>
    </row>
    <row r="6" spans="1:7">
      <c r="A6" s="4" t="s">
        <v>419</v>
      </c>
      <c r="B6" s="6" t="n">
        <v>10000000</v>
      </c>
      <c r="C6" s="6" t="n">
        <v>10000000</v>
      </c>
    </row>
    <row r="7" spans="1:7">
      <c r="A7" s="4" t="s">
        <v>420</v>
      </c>
      <c r="C7" s="6" t="n">
        <v>791000</v>
      </c>
      <c r="D7" s="6" t="n">
        <v>7089000</v>
      </c>
      <c r="E7" s="6" t="n">
        <v>14030000</v>
      </c>
    </row>
    <row r="8" spans="1:7">
      <c r="A8" s="4" t="s">
        <v>76</v>
      </c>
      <c r="B8" s="5" t="n">
        <v>99932000</v>
      </c>
      <c r="C8" s="5" t="n">
        <v>99932000</v>
      </c>
      <c r="D8" s="6" t="n">
        <v>211040000</v>
      </c>
    </row>
    <row r="9" spans="1:7">
      <c r="A9" s="4" t="s">
        <v>421</v>
      </c>
      <c r="B9" s="6" t="n">
        <v>50</v>
      </c>
      <c r="C9" s="6" t="n">
        <v>50</v>
      </c>
    </row>
    <row r="10" spans="1:7">
      <c r="A10" s="4" t="s">
        <v>422</v>
      </c>
      <c r="B10" s="5" t="n">
        <v>3300000</v>
      </c>
      <c r="C10" s="5" t="n">
        <v>3299000</v>
      </c>
      <c r="D10" s="6" t="n">
        <v>0</v>
      </c>
      <c r="E10" s="6" t="n">
        <v>0</v>
      </c>
    </row>
    <row r="11" spans="1:7">
      <c r="A11" s="4" t="s">
        <v>423</v>
      </c>
      <c r="C11" s="6" t="n">
        <v>10800000</v>
      </c>
      <c r="D11" s="6" t="n">
        <v>10800000</v>
      </c>
      <c r="E11" s="6" t="n">
        <v>11400000</v>
      </c>
    </row>
    <row r="12" spans="1:7">
      <c r="A12" s="4" t="s">
        <v>424</v>
      </c>
      <c r="C12" s="6" t="n">
        <v>82000000</v>
      </c>
      <c r="D12" s="5" t="n">
        <v>100500000</v>
      </c>
      <c r="E12" s="5" t="n">
        <v>110700000</v>
      </c>
    </row>
    <row r="13" spans="1:7">
      <c r="A13" s="4" t="s">
        <v>425</v>
      </c>
      <c r="B13" s="6" t="n">
        <v>32585000</v>
      </c>
      <c r="C13" s="6" t="n">
        <v>32585000</v>
      </c>
    </row>
    <row r="14" spans="1:7">
      <c r="A14" s="4" t="s">
        <v>426</v>
      </c>
      <c r="B14" s="6" t="n">
        <v>32894000</v>
      </c>
      <c r="C14" s="6" t="n">
        <v>32894000</v>
      </c>
    </row>
    <row r="15" spans="1:7">
      <c r="A15" s="4" t="s">
        <v>427</v>
      </c>
      <c r="F15" s="5" t="n">
        <v>-700000</v>
      </c>
      <c r="G15" s="5" t="n">
        <v>670000</v>
      </c>
    </row>
    <row r="16" spans="1:7">
      <c r="A16" s="4" t="s">
        <v>428</v>
      </c>
    </row>
    <row r="17" spans="1:7">
      <c r="A17" s="3" t="s">
        <v>417</v>
      </c>
    </row>
    <row r="18" spans="1:7">
      <c r="A18" s="4" t="s">
        <v>76</v>
      </c>
      <c r="B18" s="6" t="n">
        <v>81200000</v>
      </c>
      <c r="C18" s="6" t="n">
        <v>81200000</v>
      </c>
    </row>
    <row r="19" spans="1:7">
      <c r="A19" s="4" t="s">
        <v>429</v>
      </c>
    </row>
    <row r="20" spans="1:7">
      <c r="A20" s="3" t="s">
        <v>417</v>
      </c>
    </row>
    <row r="21" spans="1:7">
      <c r="A21" s="4" t="s">
        <v>76</v>
      </c>
      <c r="B21" s="5" t="n">
        <v>18700000</v>
      </c>
      <c r="C21" s="5" t="n">
        <v>18700000</v>
      </c>
    </row>
    <row r="22" spans="1:7">
      <c r="A22" s="4" t="s">
        <v>421</v>
      </c>
      <c r="B22" s="6" t="n">
        <v>50</v>
      </c>
      <c r="C22" s="6" t="n">
        <v>50</v>
      </c>
    </row>
    <row r="23" spans="1:7">
      <c r="A23" s="4" t="s">
        <v>430</v>
      </c>
    </row>
    <row r="24" spans="1:7">
      <c r="A24" s="3" t="s">
        <v>417</v>
      </c>
    </row>
    <row r="25" spans="1:7">
      <c r="A25" s="4" t="s">
        <v>431</v>
      </c>
      <c r="C25" s="4" t="s">
        <v>432</v>
      </c>
    </row>
    <row r="26" spans="1:7">
      <c r="A26" s="4" t="s">
        <v>433</v>
      </c>
    </row>
    <row r="27" spans="1:7">
      <c r="A27" s="3" t="s">
        <v>417</v>
      </c>
    </row>
    <row r="28" spans="1:7">
      <c r="A28" s="4" t="s">
        <v>431</v>
      </c>
      <c r="C28" s="4" t="s">
        <v>434</v>
      </c>
    </row>
    <row r="29" spans="1:7">
      <c r="A29" s="4" t="s">
        <v>435</v>
      </c>
    </row>
    <row r="30" spans="1:7">
      <c r="A30" s="3" t="s">
        <v>417</v>
      </c>
    </row>
    <row r="31" spans="1:7">
      <c r="A31" s="4" t="s">
        <v>425</v>
      </c>
      <c r="F31" s="6" t="n">
        <v>34900000</v>
      </c>
    </row>
    <row r="32" spans="1:7">
      <c r="A32" s="4" t="s">
        <v>426</v>
      </c>
      <c r="F32" s="6" t="n">
        <v>34400000</v>
      </c>
    </row>
    <row r="33" spans="1:7">
      <c r="A33" s="4" t="s">
        <v>153</v>
      </c>
    </row>
    <row r="34" spans="1:7">
      <c r="A34" s="3" t="s">
        <v>417</v>
      </c>
    </row>
    <row r="35" spans="1:7">
      <c r="A35" s="4" t="s">
        <v>427</v>
      </c>
      <c r="F35" s="6" t="n">
        <v>-700000</v>
      </c>
      <c r="G35" s="5" t="n">
        <v>670000</v>
      </c>
    </row>
    <row r="36" spans="1:7">
      <c r="A36" s="4" t="s">
        <v>436</v>
      </c>
    </row>
    <row r="37" spans="1:7">
      <c r="A37" s="3" t="s">
        <v>417</v>
      </c>
    </row>
    <row r="38" spans="1:7">
      <c r="A38" s="4" t="s">
        <v>427</v>
      </c>
      <c r="F38" s="5" t="n">
        <v>-700000</v>
      </c>
    </row>
    <row r="39" spans="1:7">
      <c r="A39" s="4" t="s">
        <v>437</v>
      </c>
    </row>
    <row r="40" spans="1:7">
      <c r="A40" s="3" t="s">
        <v>417</v>
      </c>
    </row>
    <row r="41" spans="1:7">
      <c r="A41" s="4" t="s">
        <v>438</v>
      </c>
      <c r="B41" s="10" t="n">
        <v>0.005</v>
      </c>
      <c r="C41" s="10" t="n">
        <v>0.00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5</v>
      </c>
      <c r="D2" s="2" t="s">
        <v>110</v>
      </c>
    </row>
    <row r="3" spans="1:4">
      <c r="A3" s="3" t="s">
        <v>440</v>
      </c>
    </row>
    <row r="4" spans="1:4">
      <c r="A4" s="4" t="s">
        <v>114</v>
      </c>
      <c r="B4" s="5" t="n">
        <v>120444</v>
      </c>
      <c r="C4" s="5" t="n">
        <v>126638</v>
      </c>
      <c r="D4" s="5" t="n">
        <v>129218</v>
      </c>
    </row>
    <row r="5" spans="1:4">
      <c r="A5" s="4" t="s">
        <v>441</v>
      </c>
    </row>
    <row r="6" spans="1:4">
      <c r="A6" s="3" t="s">
        <v>440</v>
      </c>
    </row>
    <row r="7" spans="1:4">
      <c r="A7" s="4" t="s">
        <v>114</v>
      </c>
      <c r="C7" s="6" t="n">
        <v>155584</v>
      </c>
      <c r="D7" s="6" t="n">
        <v>163704</v>
      </c>
    </row>
    <row r="8" spans="1:4">
      <c r="A8" s="4" t="s">
        <v>284</v>
      </c>
    </row>
    <row r="9" spans="1:4">
      <c r="A9" s="3" t="s">
        <v>440</v>
      </c>
    </row>
    <row r="10" spans="1:4">
      <c r="A10" s="4" t="s">
        <v>114</v>
      </c>
      <c r="C10" s="6" t="n">
        <v>-28946</v>
      </c>
      <c r="D10" s="6" t="n">
        <v>-34486</v>
      </c>
    </row>
    <row r="11" spans="1:4">
      <c r="A11" s="4" t="s">
        <v>135</v>
      </c>
    </row>
    <row r="12" spans="1:4">
      <c r="A12" s="3" t="s">
        <v>440</v>
      </c>
    </row>
    <row r="13" spans="1:4">
      <c r="A13" s="4" t="s">
        <v>113</v>
      </c>
      <c r="B13" s="6" t="n">
        <v>338325</v>
      </c>
      <c r="C13" s="6" t="n">
        <v>302880</v>
      </c>
      <c r="D13" s="6" t="n">
        <v>273200</v>
      </c>
    </row>
    <row r="14" spans="1:4">
      <c r="A14" s="4" t="s">
        <v>442</v>
      </c>
    </row>
    <row r="15" spans="1:4">
      <c r="A15" s="3" t="s">
        <v>440</v>
      </c>
    </row>
    <row r="16" spans="1:4">
      <c r="A16" s="4" t="s">
        <v>113</v>
      </c>
      <c r="C16" s="6" t="n">
        <v>265688</v>
      </c>
      <c r="D16" s="6" t="n">
        <v>223222</v>
      </c>
    </row>
    <row r="17" spans="1:4">
      <c r="A17" s="4" t="s">
        <v>443</v>
      </c>
    </row>
    <row r="18" spans="1:4">
      <c r="A18" s="3" t="s">
        <v>440</v>
      </c>
    </row>
    <row r="19" spans="1:4">
      <c r="A19" s="4" t="s">
        <v>113</v>
      </c>
      <c r="C19" s="6" t="n">
        <v>37192</v>
      </c>
      <c r="D19" s="6" t="n">
        <v>49978</v>
      </c>
    </row>
    <row r="20" spans="1:4">
      <c r="A20" s="4" t="s">
        <v>137</v>
      </c>
    </row>
    <row r="21" spans="1:4">
      <c r="A21" s="3" t="s">
        <v>440</v>
      </c>
    </row>
    <row r="22" spans="1:4">
      <c r="A22" s="4" t="s">
        <v>113</v>
      </c>
      <c r="B22" s="5" t="n">
        <v>78666</v>
      </c>
      <c r="C22" s="6" t="n">
        <v>76183</v>
      </c>
      <c r="D22" s="6" t="n">
        <v>71708</v>
      </c>
    </row>
    <row r="23" spans="1:4">
      <c r="A23" s="4" t="s">
        <v>444</v>
      </c>
    </row>
    <row r="24" spans="1:4">
      <c r="A24" s="3" t="s">
        <v>440</v>
      </c>
    </row>
    <row r="25" spans="1:4">
      <c r="A25" s="4" t="s">
        <v>113</v>
      </c>
      <c r="C25" s="6" t="n">
        <v>84429</v>
      </c>
      <c r="D25" s="6" t="n">
        <v>87200</v>
      </c>
    </row>
    <row r="26" spans="1:4">
      <c r="A26" s="4" t="s">
        <v>445</v>
      </c>
    </row>
    <row r="27" spans="1:4">
      <c r="A27" s="3" t="s">
        <v>440</v>
      </c>
    </row>
    <row r="28" spans="1:4">
      <c r="A28" s="4" t="s">
        <v>113</v>
      </c>
      <c r="C28" s="5" t="n">
        <v>-8246</v>
      </c>
      <c r="D28" s="5" t="n">
        <v>-154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v>
      </c>
      <c r="B1" s="2" t="s">
        <v>1</v>
      </c>
    </row>
    <row r="2" spans="1:4">
      <c r="B2" s="2" t="s">
        <v>2</v>
      </c>
      <c r="C2" s="2" t="s">
        <v>65</v>
      </c>
      <c r="D2" s="2" t="s">
        <v>110</v>
      </c>
    </row>
    <row r="3" spans="1:4">
      <c r="A3" s="3" t="s">
        <v>139</v>
      </c>
    </row>
    <row r="4" spans="1:4">
      <c r="A4" s="4" t="s">
        <v>129</v>
      </c>
      <c r="B4" s="5" t="n">
        <v>-235329</v>
      </c>
      <c r="C4" s="5" t="n">
        <v>-90733</v>
      </c>
      <c r="D4" s="5" t="n">
        <v>-159457</v>
      </c>
    </row>
    <row r="5" spans="1:4">
      <c r="A5" s="3" t="s">
        <v>140</v>
      </c>
    </row>
    <row r="6" spans="1:4">
      <c r="A6" s="4" t="s">
        <v>141</v>
      </c>
      <c r="B6" s="6" t="n">
        <v>404</v>
      </c>
      <c r="C6" s="6" t="n">
        <v>-1452</v>
      </c>
      <c r="D6" s="6" t="n">
        <v>2345</v>
      </c>
    </row>
    <row r="7" spans="1:4">
      <c r="A7" s="3" t="s">
        <v>142</v>
      </c>
    </row>
    <row r="8" spans="1:4">
      <c r="A8" s="4" t="s">
        <v>143</v>
      </c>
      <c r="B8" s="6" t="n">
        <v>0</v>
      </c>
      <c r="C8" s="6" t="n">
        <v>86</v>
      </c>
      <c r="D8" s="6" t="n">
        <v>-103</v>
      </c>
    </row>
    <row r="9" spans="1:4">
      <c r="A9" s="4" t="s">
        <v>144</v>
      </c>
      <c r="B9" s="6" t="n">
        <v>0</v>
      </c>
      <c r="C9" s="6" t="n">
        <v>0</v>
      </c>
      <c r="D9" s="6" t="n">
        <v>-395</v>
      </c>
    </row>
    <row r="10" spans="1:4">
      <c r="A10" s="4" t="s">
        <v>145</v>
      </c>
      <c r="B10" s="6" t="n">
        <v>0</v>
      </c>
      <c r="C10" s="6" t="n">
        <v>0</v>
      </c>
      <c r="D10" s="6" t="n">
        <v>158</v>
      </c>
    </row>
    <row r="11" spans="1:4">
      <c r="A11" s="4" t="s">
        <v>146</v>
      </c>
      <c r="B11" s="6" t="n">
        <v>0</v>
      </c>
      <c r="C11" s="6" t="n">
        <v>86</v>
      </c>
      <c r="D11" s="6" t="n">
        <v>-340</v>
      </c>
    </row>
    <row r="12" spans="1:4">
      <c r="A12" s="4" t="s">
        <v>147</v>
      </c>
      <c r="B12" s="6" t="n">
        <v>404</v>
      </c>
      <c r="C12" s="6" t="n">
        <v>-1366</v>
      </c>
      <c r="D12" s="6" t="n">
        <v>2005</v>
      </c>
    </row>
    <row r="13" spans="1:4">
      <c r="A13" s="4" t="s">
        <v>148</v>
      </c>
      <c r="B13" s="5" t="n">
        <v>-234925</v>
      </c>
      <c r="C13" s="5" t="n">
        <v>-92099</v>
      </c>
      <c r="D13" s="5" t="n">
        <v>-157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65</v>
      </c>
      <c r="D1" s="2" t="s">
        <v>110</v>
      </c>
      <c r="E1" s="2" t="s">
        <v>447</v>
      </c>
    </row>
    <row r="2" spans="1:5">
      <c r="A2" s="3" t="s">
        <v>216</v>
      </c>
    </row>
    <row r="3" spans="1:5">
      <c r="A3" s="4" t="s">
        <v>67</v>
      </c>
      <c r="B3" s="5" t="n">
        <v>195383</v>
      </c>
      <c r="C3" s="5" t="n">
        <v>186212</v>
      </c>
    </row>
    <row r="4" spans="1:5">
      <c r="A4" s="4" t="s">
        <v>68</v>
      </c>
      <c r="B4" s="6" t="n">
        <v>1357</v>
      </c>
      <c r="C4" s="6" t="n">
        <v>0</v>
      </c>
    </row>
    <row r="5" spans="1:5">
      <c r="A5" s="4" t="s">
        <v>448</v>
      </c>
      <c r="B5" s="5" t="n">
        <v>196740</v>
      </c>
      <c r="C5" s="5" t="n">
        <v>186212</v>
      </c>
      <c r="D5" s="5" t="n">
        <v>213015</v>
      </c>
      <c r="E5" s="5" t="n">
        <v>319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5</v>
      </c>
    </row>
    <row r="2" spans="1:3">
      <c r="A2" s="3" t="s">
        <v>450</v>
      </c>
    </row>
    <row r="3" spans="1:3">
      <c r="A3" s="4" t="s">
        <v>451</v>
      </c>
      <c r="B3" s="5" t="n">
        <v>59487</v>
      </c>
      <c r="C3" s="5" t="n">
        <v>69506</v>
      </c>
    </row>
    <row r="4" spans="1:3">
      <c r="A4" s="4" t="s">
        <v>452</v>
      </c>
      <c r="B4" s="6" t="n">
        <v>-42516</v>
      </c>
      <c r="C4" s="6" t="n">
        <v>-38437</v>
      </c>
    </row>
    <row r="5" spans="1:3">
      <c r="A5" s="4" t="s">
        <v>150</v>
      </c>
      <c r="B5" s="6" t="n">
        <v>16971</v>
      </c>
      <c r="C5" s="6" t="n">
        <v>31069</v>
      </c>
    </row>
    <row r="6" spans="1:3">
      <c r="A6" s="4" t="s">
        <v>453</v>
      </c>
    </row>
    <row r="7" spans="1:3">
      <c r="A7" s="3" t="s">
        <v>450</v>
      </c>
    </row>
    <row r="8" spans="1:3">
      <c r="A8" s="4" t="s">
        <v>451</v>
      </c>
      <c r="B8" s="6" t="n">
        <v>32890</v>
      </c>
      <c r="C8" s="6" t="n">
        <v>39050</v>
      </c>
    </row>
    <row r="9" spans="1:3">
      <c r="A9" s="4" t="s">
        <v>452</v>
      </c>
      <c r="B9" s="6" t="n">
        <v>-23946</v>
      </c>
      <c r="C9" s="6" t="n">
        <v>-23688</v>
      </c>
    </row>
    <row r="10" spans="1:3">
      <c r="A10" s="4" t="s">
        <v>150</v>
      </c>
      <c r="B10" s="6" t="n">
        <v>8944</v>
      </c>
      <c r="C10" s="6" t="n">
        <v>15362</v>
      </c>
    </row>
    <row r="11" spans="1:3">
      <c r="A11" s="4" t="s">
        <v>454</v>
      </c>
    </row>
    <row r="12" spans="1:3">
      <c r="A12" s="3" t="s">
        <v>450</v>
      </c>
    </row>
    <row r="13" spans="1:3">
      <c r="A13" s="4" t="s">
        <v>451</v>
      </c>
      <c r="B13" s="6" t="n">
        <v>11408</v>
      </c>
      <c r="C13" s="6" t="n">
        <v>11407</v>
      </c>
    </row>
    <row r="14" spans="1:3">
      <c r="A14" s="4" t="s">
        <v>452</v>
      </c>
      <c r="B14" s="6" t="n">
        <v>-11408</v>
      </c>
      <c r="C14" s="6" t="n">
        <v>-9203</v>
      </c>
    </row>
    <row r="15" spans="1:3">
      <c r="A15" s="4" t="s">
        <v>150</v>
      </c>
      <c r="B15" s="6" t="n">
        <v>0</v>
      </c>
      <c r="C15" s="6" t="n">
        <v>2204</v>
      </c>
    </row>
    <row r="16" spans="1:3">
      <c r="A16" s="4" t="s">
        <v>455</v>
      </c>
    </row>
    <row r="17" spans="1:3">
      <c r="A17" s="3" t="s">
        <v>450</v>
      </c>
    </row>
    <row r="18" spans="1:3">
      <c r="A18" s="4" t="s">
        <v>451</v>
      </c>
      <c r="B18" s="6" t="n">
        <v>14029</v>
      </c>
      <c r="C18" s="6" t="n">
        <v>17889</v>
      </c>
    </row>
    <row r="19" spans="1:3">
      <c r="A19" s="4" t="s">
        <v>452</v>
      </c>
      <c r="B19" s="6" t="n">
        <v>-6002</v>
      </c>
      <c r="C19" s="6" t="n">
        <v>-4386</v>
      </c>
    </row>
    <row r="20" spans="1:3">
      <c r="A20" s="4" t="s">
        <v>150</v>
      </c>
      <c r="B20" s="6" t="n">
        <v>8027</v>
      </c>
      <c r="C20" s="6" t="n">
        <v>13503</v>
      </c>
    </row>
    <row r="21" spans="1:3">
      <c r="A21" s="4" t="s">
        <v>456</v>
      </c>
    </row>
    <row r="22" spans="1:3">
      <c r="A22" s="3" t="s">
        <v>450</v>
      </c>
    </row>
    <row r="23" spans="1:3">
      <c r="A23" s="4" t="s">
        <v>451</v>
      </c>
      <c r="B23" s="6" t="n">
        <v>1160</v>
      </c>
      <c r="C23" s="6" t="n">
        <v>1160</v>
      </c>
    </row>
    <row r="24" spans="1:3">
      <c r="A24" s="4" t="s">
        <v>452</v>
      </c>
      <c r="B24" s="6" t="n">
        <v>-1160</v>
      </c>
      <c r="C24" s="6" t="n">
        <v>-1160</v>
      </c>
    </row>
    <row r="25" spans="1:3">
      <c r="A25" s="4" t="s">
        <v>150</v>
      </c>
      <c r="B25" s="5" t="n">
        <v>0</v>
      </c>
      <c r="C2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216</v>
      </c>
    </row>
    <row r="3" spans="1:3">
      <c r="A3" s="4" t="s">
        <v>458</v>
      </c>
      <c r="B3" s="5" t="n">
        <v>6895</v>
      </c>
    </row>
    <row r="4" spans="1:3">
      <c r="A4" s="4" t="s">
        <v>459</v>
      </c>
      <c r="B4" s="6" t="n">
        <v>5838</v>
      </c>
    </row>
    <row r="5" spans="1:3">
      <c r="A5" s="4" t="s">
        <v>460</v>
      </c>
      <c r="B5" s="6" t="n">
        <v>708</v>
      </c>
    </row>
    <row r="6" spans="1:3">
      <c r="A6" s="4" t="s">
        <v>461</v>
      </c>
      <c r="B6" s="6" t="n">
        <v>696</v>
      </c>
    </row>
    <row r="7" spans="1:3">
      <c r="A7" s="4" t="s">
        <v>462</v>
      </c>
      <c r="B7" s="6" t="n">
        <v>635</v>
      </c>
    </row>
    <row r="8" spans="1:3">
      <c r="A8" s="4" t="s">
        <v>463</v>
      </c>
      <c r="B8" s="6" t="n">
        <v>2199</v>
      </c>
    </row>
    <row r="9" spans="1:3">
      <c r="A9" s="4" t="s">
        <v>150</v>
      </c>
      <c r="B9" s="5" t="n">
        <v>16971</v>
      </c>
      <c r="C9" s="5" t="n">
        <v>310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4</v>
      </c>
      <c r="B1" s="2" t="s">
        <v>1</v>
      </c>
    </row>
    <row r="2" spans="1:4">
      <c r="B2" s="2" t="s">
        <v>2</v>
      </c>
      <c r="C2" s="2" t="s">
        <v>65</v>
      </c>
      <c r="D2" s="2" t="s">
        <v>110</v>
      </c>
    </row>
    <row r="3" spans="1:4">
      <c r="A3" s="3" t="s">
        <v>465</v>
      </c>
    </row>
    <row r="4" spans="1:4">
      <c r="A4" s="4" t="s">
        <v>466</v>
      </c>
      <c r="B4" s="4" t="s">
        <v>467</v>
      </c>
    </row>
    <row r="5" spans="1:4">
      <c r="A5" s="4" t="s">
        <v>468</v>
      </c>
      <c r="B5" s="4" t="s">
        <v>469</v>
      </c>
    </row>
    <row r="6" spans="1:4">
      <c r="A6" s="4" t="s">
        <v>470</v>
      </c>
      <c r="B6" s="11" t="n">
        <v>3.6</v>
      </c>
    </row>
    <row r="7" spans="1:4">
      <c r="A7" s="4" t="s">
        <v>471</v>
      </c>
      <c r="C7" s="11" t="n">
        <v>16.8</v>
      </c>
      <c r="D7" s="11" t="n">
        <v>18.7</v>
      </c>
    </row>
    <row r="8" spans="1:4">
      <c r="A8" s="4" t="s">
        <v>430</v>
      </c>
    </row>
    <row r="9" spans="1:4">
      <c r="A9" s="3" t="s">
        <v>465</v>
      </c>
    </row>
    <row r="10" spans="1:4">
      <c r="A10" s="4" t="s">
        <v>472</v>
      </c>
      <c r="B10" s="4" t="s">
        <v>469</v>
      </c>
    </row>
    <row r="11" spans="1:4">
      <c r="A11" s="4" t="s">
        <v>433</v>
      </c>
    </row>
    <row r="12" spans="1:4">
      <c r="A12" s="3" t="s">
        <v>465</v>
      </c>
    </row>
    <row r="13" spans="1:4">
      <c r="A13" s="4" t="s">
        <v>472</v>
      </c>
      <c r="B13" s="4" t="s">
        <v>4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74</v>
      </c>
      <c r="B1" s="2" t="s">
        <v>475</v>
      </c>
    </row>
    <row r="2" spans="1:2">
      <c r="A2" s="3" t="s">
        <v>476</v>
      </c>
    </row>
    <row r="3" spans="1:2">
      <c r="A3" s="4" t="s">
        <v>425</v>
      </c>
      <c r="B3" s="5" t="n">
        <v>32585</v>
      </c>
    </row>
    <row r="4" spans="1:2">
      <c r="A4" s="3" t="s">
        <v>477</v>
      </c>
    </row>
    <row r="5" spans="1:2">
      <c r="A5" s="4" t="s">
        <v>478</v>
      </c>
      <c r="B5" s="6" t="n">
        <v>7925</v>
      </c>
    </row>
    <row r="6" spans="1:2">
      <c r="A6" s="3" t="s">
        <v>479</v>
      </c>
    </row>
    <row r="7" spans="1:2">
      <c r="A7" s="4" t="s">
        <v>478</v>
      </c>
      <c r="B7" s="6" t="n">
        <v>24969</v>
      </c>
    </row>
    <row r="8" spans="1:2">
      <c r="A8" s="4" t="s">
        <v>480</v>
      </c>
      <c r="B8" s="5" t="n">
        <v>328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81</v>
      </c>
      <c r="B1" s="2" t="s">
        <v>1</v>
      </c>
    </row>
    <row r="2" spans="1:2">
      <c r="B2" s="2" t="s">
        <v>475</v>
      </c>
    </row>
    <row r="3" spans="1:2">
      <c r="A3" s="3" t="s">
        <v>219</v>
      </c>
    </row>
    <row r="4" spans="1:2">
      <c r="A4" s="4" t="s">
        <v>482</v>
      </c>
      <c r="B4" s="5" t="n">
        <v>11674</v>
      </c>
    </row>
    <row r="5" spans="1:2">
      <c r="A5" s="4" t="s">
        <v>483</v>
      </c>
      <c r="B5" s="5" t="n">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1</v>
      </c>
    </row>
    <row r="2" spans="1:2">
      <c r="B2" s="2" t="s">
        <v>475</v>
      </c>
    </row>
    <row r="3" spans="1:2">
      <c r="A3" s="3" t="s">
        <v>219</v>
      </c>
    </row>
    <row r="4" spans="1:2">
      <c r="A4" s="4" t="s">
        <v>485</v>
      </c>
      <c r="B4" s="5" t="n">
        <v>10750</v>
      </c>
    </row>
    <row r="5" spans="1:2">
      <c r="A5" s="4" t="s">
        <v>486</v>
      </c>
      <c r="B5" s="5" t="n">
        <v>7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487</v>
      </c>
      <c r="B1" s="2" t="s">
        <v>2</v>
      </c>
    </row>
    <row r="2" spans="1:2">
      <c r="A2" s="3" t="s">
        <v>219</v>
      </c>
    </row>
    <row r="3" spans="1:2">
      <c r="A3" s="4" t="s">
        <v>488</v>
      </c>
      <c r="B3" s="4" t="s">
        <v>489</v>
      </c>
    </row>
    <row r="4" spans="1:2">
      <c r="A4" s="4" t="s">
        <v>490</v>
      </c>
      <c r="B4" s="4" t="s">
        <v>4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92</v>
      </c>
      <c r="B1" s="2" t="s">
        <v>475</v>
      </c>
    </row>
    <row r="2" spans="1:2">
      <c r="A2" s="3" t="s">
        <v>219</v>
      </c>
    </row>
    <row r="3" spans="1:2">
      <c r="A3" s="4" t="s">
        <v>458</v>
      </c>
      <c r="B3" s="5" t="n">
        <v>10239</v>
      </c>
    </row>
    <row r="4" spans="1:2">
      <c r="A4" s="4" t="s">
        <v>459</v>
      </c>
      <c r="B4" s="6" t="n">
        <v>8972</v>
      </c>
    </row>
    <row r="5" spans="1:2">
      <c r="A5" s="4" t="s">
        <v>460</v>
      </c>
      <c r="B5" s="6" t="n">
        <v>6948</v>
      </c>
    </row>
    <row r="6" spans="1:2">
      <c r="A6" s="4" t="s">
        <v>461</v>
      </c>
      <c r="B6" s="6" t="n">
        <v>4424</v>
      </c>
    </row>
    <row r="7" spans="1:2">
      <c r="A7" s="4" t="s">
        <v>462</v>
      </c>
      <c r="B7" s="6" t="n">
        <v>2794</v>
      </c>
    </row>
    <row r="8" spans="1:2">
      <c r="A8" s="4" t="s">
        <v>463</v>
      </c>
      <c r="B8" s="6" t="n">
        <v>10503</v>
      </c>
    </row>
    <row r="9" spans="1:2">
      <c r="A9" s="4" t="s">
        <v>493</v>
      </c>
      <c r="B9" s="6" t="n">
        <v>43880</v>
      </c>
    </row>
    <row r="10" spans="1:2">
      <c r="A10" s="4" t="s">
        <v>494</v>
      </c>
      <c r="B10" s="6" t="n">
        <v>10986</v>
      </c>
    </row>
    <row r="11" spans="1:2">
      <c r="A11" s="4" t="s">
        <v>495</v>
      </c>
      <c r="B11" s="5" t="n">
        <v>328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13</v>
      </c>
    </row>
    <row r="2" spans="1:2">
      <c r="A2" s="3" t="s">
        <v>219</v>
      </c>
    </row>
    <row r="3" spans="1:2">
      <c r="A3" s="4" t="s">
        <v>60</v>
      </c>
      <c r="B3" s="5" t="n">
        <v>10544</v>
      </c>
    </row>
    <row r="4" spans="1:2">
      <c r="A4" s="4" t="s">
        <v>458</v>
      </c>
      <c r="B4" s="6" t="n">
        <v>9120</v>
      </c>
    </row>
    <row r="5" spans="1:2">
      <c r="A5" s="4" t="s">
        <v>459</v>
      </c>
      <c r="B5" s="6" t="n">
        <v>7370</v>
      </c>
    </row>
    <row r="6" spans="1:2">
      <c r="A6" s="4" t="s">
        <v>460</v>
      </c>
      <c r="B6" s="6" t="n">
        <v>6006</v>
      </c>
    </row>
    <row r="7" spans="1:2">
      <c r="A7" s="4" t="s">
        <v>461</v>
      </c>
      <c r="B7" s="6" t="n">
        <v>4251</v>
      </c>
    </row>
    <row r="8" spans="1:2">
      <c r="A8" s="4" t="s">
        <v>463</v>
      </c>
      <c r="B8" s="6" t="n">
        <v>13103</v>
      </c>
    </row>
    <row r="9" spans="1:2">
      <c r="A9" s="4" t="s">
        <v>497</v>
      </c>
      <c r="B9" s="5" t="n">
        <v>50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27"/>
    <col customWidth="1" max="5" min="5" width="28"/>
    <col customWidth="1" max="6" min="6" width="46"/>
    <col customWidth="1" max="7" min="7" width="15"/>
  </cols>
  <sheetData>
    <row r="1" spans="1:7">
      <c r="A1" s="1" t="s">
        <v>149</v>
      </c>
      <c r="B1" s="2" t="s">
        <v>150</v>
      </c>
      <c r="C1" s="2" t="s">
        <v>151</v>
      </c>
      <c r="D1" s="2" t="s">
        <v>152</v>
      </c>
      <c r="E1" s="2" t="s">
        <v>153</v>
      </c>
      <c r="F1" s="2" t="s">
        <v>154</v>
      </c>
      <c r="G1" s="2" t="s">
        <v>155</v>
      </c>
    </row>
    <row r="2" spans="1:7">
      <c r="A2" s="4" t="s">
        <v>156</v>
      </c>
      <c r="C2" s="6" t="n">
        <v>222401000</v>
      </c>
    </row>
    <row r="3" spans="1:7">
      <c r="A3" s="4" t="s">
        <v>157</v>
      </c>
      <c r="B3" s="5" t="n">
        <v>1311319</v>
      </c>
      <c r="C3" s="5" t="n">
        <v>2802</v>
      </c>
      <c r="D3" s="5" t="n">
        <v>1036786</v>
      </c>
      <c r="E3" s="5" t="n">
        <v>317270</v>
      </c>
      <c r="F3" s="5" t="n">
        <v>-32977</v>
      </c>
      <c r="G3" s="5" t="n">
        <v>-12562</v>
      </c>
    </row>
    <row r="4" spans="1:7">
      <c r="A4" s="3" t="s">
        <v>158</v>
      </c>
    </row>
    <row r="5" spans="1:7">
      <c r="A5" s="4" t="s">
        <v>129</v>
      </c>
      <c r="B5" s="6" t="n">
        <v>-159457</v>
      </c>
      <c r="E5" s="6" t="n">
        <v>-159457</v>
      </c>
    </row>
    <row r="6" spans="1:7">
      <c r="A6" s="4" t="s">
        <v>141</v>
      </c>
      <c r="B6" s="6" t="n">
        <v>2345</v>
      </c>
      <c r="F6" s="6" t="n">
        <v>2345</v>
      </c>
    </row>
    <row r="7" spans="1:7">
      <c r="A7" s="4" t="s">
        <v>143</v>
      </c>
      <c r="B7" s="6" t="n">
        <v>-340</v>
      </c>
      <c r="F7" s="6" t="n">
        <v>-340</v>
      </c>
    </row>
    <row r="8" spans="1:7">
      <c r="A8" s="4" t="s">
        <v>159</v>
      </c>
      <c r="B8" s="6" t="n">
        <v>13825</v>
      </c>
      <c r="D8" s="6" t="n">
        <v>13825</v>
      </c>
    </row>
    <row r="9" spans="1:7">
      <c r="A9" s="4" t="s">
        <v>160</v>
      </c>
      <c r="B9" s="6" t="n">
        <v>-50154</v>
      </c>
      <c r="E9" s="6" t="n">
        <v>-50154</v>
      </c>
    </row>
    <row r="10" spans="1:7">
      <c r="A10" s="4" t="s">
        <v>161</v>
      </c>
      <c r="C10" s="6" t="n">
        <v>1017000</v>
      </c>
    </row>
    <row r="11" spans="1:7">
      <c r="A11" s="4" t="s">
        <v>162</v>
      </c>
      <c r="B11" s="6" t="n">
        <v>0</v>
      </c>
      <c r="C11" s="5" t="n">
        <v>11</v>
      </c>
      <c r="D11" s="6" t="n">
        <v>-11</v>
      </c>
    </row>
    <row r="12" spans="1:7">
      <c r="A12" s="4" t="s">
        <v>163</v>
      </c>
      <c r="C12" s="6" t="n">
        <v>50000</v>
      </c>
    </row>
    <row r="13" spans="1:7">
      <c r="A13" s="4" t="s">
        <v>164</v>
      </c>
      <c r="B13" s="6" t="n">
        <v>524</v>
      </c>
      <c r="C13" s="5" t="n">
        <v>1</v>
      </c>
      <c r="D13" s="6" t="n">
        <v>523</v>
      </c>
    </row>
    <row r="14" spans="1:7">
      <c r="A14" s="4" t="s">
        <v>165</v>
      </c>
      <c r="C14" s="6" t="n">
        <v>4000</v>
      </c>
    </row>
    <row r="15" spans="1:7">
      <c r="A15" s="4" t="s">
        <v>166</v>
      </c>
      <c r="B15" s="6" t="n">
        <v>-18</v>
      </c>
      <c r="D15" s="6" t="n">
        <v>-84</v>
      </c>
      <c r="G15" s="6" t="n">
        <v>66</v>
      </c>
    </row>
    <row r="16" spans="1:7">
      <c r="A16" s="4" t="s">
        <v>167</v>
      </c>
      <c r="C16" s="6" t="n">
        <v>105000</v>
      </c>
    </row>
    <row r="17" spans="1:7">
      <c r="A17" s="4" t="s">
        <v>168</v>
      </c>
      <c r="B17" s="6" t="n">
        <v>740</v>
      </c>
      <c r="D17" s="6" t="n">
        <v>-166</v>
      </c>
      <c r="E17" s="6" t="n">
        <v>-736</v>
      </c>
      <c r="G17" s="6" t="n">
        <v>1642</v>
      </c>
    </row>
    <row r="18" spans="1:7">
      <c r="A18" s="4" t="s">
        <v>169</v>
      </c>
      <c r="C18" s="6" t="n">
        <v>-288000</v>
      </c>
    </row>
    <row r="19" spans="1:7">
      <c r="A19" s="4" t="s">
        <v>170</v>
      </c>
      <c r="B19" s="6" t="n">
        <v>-2883</v>
      </c>
      <c r="G19" s="6" t="n">
        <v>-2883</v>
      </c>
    </row>
    <row r="20" spans="1:7">
      <c r="A20" s="4" t="s">
        <v>171</v>
      </c>
      <c r="C20" s="6" t="n">
        <v>223289000</v>
      </c>
    </row>
    <row r="21" spans="1:7">
      <c r="A21" s="4" t="s">
        <v>172</v>
      </c>
      <c r="B21" s="6" t="n">
        <v>1115901</v>
      </c>
      <c r="C21" s="5" t="n">
        <v>2814</v>
      </c>
      <c r="D21" s="6" t="n">
        <v>1050873</v>
      </c>
      <c r="E21" s="6" t="n">
        <v>106923</v>
      </c>
      <c r="F21" s="6" t="n">
        <v>-30972</v>
      </c>
      <c r="G21" s="6" t="n">
        <v>-13737</v>
      </c>
    </row>
    <row r="22" spans="1:7">
      <c r="A22" s="3" t="s">
        <v>158</v>
      </c>
    </row>
    <row r="23" spans="1:7">
      <c r="A23" s="4" t="s">
        <v>129</v>
      </c>
      <c r="B23" s="6" t="n">
        <v>-90733</v>
      </c>
      <c r="E23" s="6" t="n">
        <v>-90733</v>
      </c>
    </row>
    <row r="24" spans="1:7">
      <c r="A24" s="4" t="s">
        <v>141</v>
      </c>
      <c r="B24" s="6" t="n">
        <v>-1452</v>
      </c>
      <c r="F24" s="6" t="n">
        <v>-1452</v>
      </c>
    </row>
    <row r="25" spans="1:7">
      <c r="A25" s="4" t="s">
        <v>143</v>
      </c>
      <c r="B25" s="6" t="n">
        <v>86</v>
      </c>
      <c r="F25" s="6" t="n">
        <v>86</v>
      </c>
    </row>
    <row r="26" spans="1:7">
      <c r="A26" s="4" t="s">
        <v>159</v>
      </c>
      <c r="B26" s="6" t="n">
        <v>10621</v>
      </c>
      <c r="D26" s="6" t="n">
        <v>10621</v>
      </c>
    </row>
    <row r="27" spans="1:7">
      <c r="A27" s="4" t="s">
        <v>161</v>
      </c>
      <c r="C27" s="6" t="n">
        <v>1018000</v>
      </c>
    </row>
    <row r="28" spans="1:7">
      <c r="A28" s="4" t="s">
        <v>162</v>
      </c>
      <c r="B28" s="5" t="n">
        <v>0</v>
      </c>
      <c r="C28" s="5" t="n">
        <v>12</v>
      </c>
      <c r="D28" s="6" t="n">
        <v>-12</v>
      </c>
    </row>
    <row r="29" spans="1:7">
      <c r="A29" s="4" t="s">
        <v>163</v>
      </c>
      <c r="B29" s="6" t="n">
        <v>232592</v>
      </c>
      <c r="C29" s="6" t="n">
        <v>233000</v>
      </c>
    </row>
    <row r="30" spans="1:7">
      <c r="A30" s="4" t="s">
        <v>164</v>
      </c>
      <c r="B30" s="5" t="n">
        <v>1315</v>
      </c>
      <c r="C30" s="5" t="n">
        <v>3</v>
      </c>
      <c r="D30" s="6" t="n">
        <v>1312</v>
      </c>
    </row>
    <row r="31" spans="1:7">
      <c r="A31" s="4" t="s">
        <v>169</v>
      </c>
      <c r="C31" s="6" t="n">
        <v>-250000</v>
      </c>
    </row>
    <row r="32" spans="1:7">
      <c r="A32" s="4" t="s">
        <v>170</v>
      </c>
      <c r="B32" s="6" t="n">
        <v>-1636</v>
      </c>
      <c r="G32" s="6" t="n">
        <v>-1636</v>
      </c>
    </row>
    <row r="33" spans="1:7">
      <c r="A33" s="4" t="s">
        <v>173</v>
      </c>
      <c r="C33" s="6" t="n">
        <v>224290000</v>
      </c>
    </row>
    <row r="34" spans="1:7">
      <c r="A34" s="4" t="s">
        <v>174</v>
      </c>
      <c r="B34" s="6" t="n">
        <v>1034772</v>
      </c>
      <c r="C34" s="5" t="n">
        <v>2829</v>
      </c>
      <c r="D34" s="6" t="n">
        <v>1062794</v>
      </c>
      <c r="E34" s="6" t="n">
        <v>16860</v>
      </c>
      <c r="F34" s="6" t="n">
        <v>-32338</v>
      </c>
      <c r="G34" s="6" t="n">
        <v>-15373</v>
      </c>
    </row>
    <row r="35" spans="1:7">
      <c r="A35" s="3" t="s">
        <v>158</v>
      </c>
    </row>
    <row r="36" spans="1:7">
      <c r="A36" s="4" t="s">
        <v>129</v>
      </c>
      <c r="B36" s="6" t="n">
        <v>-235329</v>
      </c>
      <c r="E36" s="6" t="n">
        <v>-235329</v>
      </c>
    </row>
    <row r="37" spans="1:7">
      <c r="A37" s="4" t="s">
        <v>141</v>
      </c>
      <c r="B37" s="6" t="n">
        <v>404</v>
      </c>
      <c r="F37" s="6" t="n">
        <v>404</v>
      </c>
    </row>
    <row r="38" spans="1:7">
      <c r="A38" s="4" t="s">
        <v>143</v>
      </c>
      <c r="B38" s="6" t="n">
        <v>0</v>
      </c>
      <c r="E38" s="6" t="n">
        <v>-1636</v>
      </c>
      <c r="F38" s="6" t="n">
        <v>1636</v>
      </c>
    </row>
    <row r="39" spans="1:7">
      <c r="A39" s="4" t="s">
        <v>159</v>
      </c>
      <c r="B39" s="6" t="n">
        <v>11280</v>
      </c>
      <c r="D39" s="6" t="n">
        <v>11280</v>
      </c>
    </row>
    <row r="40" spans="1:7">
      <c r="A40" s="4" t="s">
        <v>161</v>
      </c>
      <c r="C40" s="6" t="n">
        <v>1134000</v>
      </c>
    </row>
    <row r="41" spans="1:7">
      <c r="A41" s="4" t="s">
        <v>162</v>
      </c>
      <c r="B41" s="5" t="n">
        <v>0</v>
      </c>
      <c r="C41" s="5" t="n">
        <v>13</v>
      </c>
      <c r="D41" s="6" t="n">
        <v>-13</v>
      </c>
    </row>
    <row r="42" spans="1:7">
      <c r="A42" s="4" t="s">
        <v>163</v>
      </c>
      <c r="B42" s="6" t="n">
        <v>389284</v>
      </c>
      <c r="C42" s="6" t="n">
        <v>389000</v>
      </c>
    </row>
    <row r="43" spans="1:7">
      <c r="A43" s="4" t="s">
        <v>164</v>
      </c>
      <c r="B43" s="5" t="n">
        <v>1752</v>
      </c>
      <c r="C43" s="5" t="n">
        <v>4</v>
      </c>
      <c r="D43" s="6" t="n">
        <v>1748</v>
      </c>
    </row>
    <row r="44" spans="1:7">
      <c r="A44" s="4" t="s">
        <v>169</v>
      </c>
      <c r="C44" s="6" t="n">
        <v>-302000</v>
      </c>
    </row>
    <row r="45" spans="1:7">
      <c r="A45" s="4" t="s">
        <v>170</v>
      </c>
      <c r="B45" s="6" t="n">
        <v>-1885</v>
      </c>
      <c r="G45" s="6" t="n">
        <v>-1885</v>
      </c>
    </row>
    <row r="46" spans="1:7">
      <c r="A46" s="4" t="s">
        <v>175</v>
      </c>
      <c r="C46" s="6" t="n">
        <v>225511000</v>
      </c>
    </row>
    <row r="47" spans="1:7">
      <c r="A47" s="4" t="s">
        <v>176</v>
      </c>
      <c r="B47" s="5" t="n">
        <v>810294</v>
      </c>
      <c r="C47" s="5" t="n">
        <v>2846</v>
      </c>
      <c r="D47" s="5" t="n">
        <v>1075809</v>
      </c>
      <c r="E47" s="5" t="n">
        <v>-220805</v>
      </c>
      <c r="F47" s="5" t="n">
        <v>-30298</v>
      </c>
      <c r="G47" s="5" t="n">
        <v>-17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8</v>
      </c>
      <c r="B1" s="2" t="s">
        <v>499</v>
      </c>
      <c r="C1" s="2" t="s">
        <v>2</v>
      </c>
      <c r="D1" s="2" t="s">
        <v>4</v>
      </c>
      <c r="E1" s="2" t="s">
        <v>500</v>
      </c>
      <c r="F1" s="2" t="s">
        <v>501</v>
      </c>
      <c r="G1" s="2" t="s">
        <v>2</v>
      </c>
      <c r="H1" s="2" t="s">
        <v>65</v>
      </c>
      <c r="I1" s="2" t="s">
        <v>110</v>
      </c>
      <c r="J1" s="2" t="s">
        <v>502</v>
      </c>
      <c r="K1" s="2" t="s">
        <v>503</v>
      </c>
      <c r="L1" s="2" t="s">
        <v>504</v>
      </c>
    </row>
    <row r="2" spans="1:12">
      <c r="A2" s="3" t="s">
        <v>505</v>
      </c>
    </row>
    <row r="3" spans="1:12">
      <c r="A3" s="4" t="s">
        <v>420</v>
      </c>
      <c r="G3" s="5" t="n">
        <v>791</v>
      </c>
      <c r="H3" s="5" t="n">
        <v>7089</v>
      </c>
      <c r="I3" s="5" t="n">
        <v>14030</v>
      </c>
    </row>
    <row r="4" spans="1:12">
      <c r="A4" s="4" t="s">
        <v>506</v>
      </c>
    </row>
    <row r="5" spans="1:12">
      <c r="A5" s="3" t="s">
        <v>505</v>
      </c>
    </row>
    <row r="6" spans="1:12">
      <c r="A6" s="4" t="s">
        <v>420</v>
      </c>
      <c r="C6" s="5" t="n">
        <v>300</v>
      </c>
      <c r="D6" s="5" t="n">
        <v>200</v>
      </c>
      <c r="E6" s="5" t="n">
        <v>2600</v>
      </c>
      <c r="F6" s="5" t="n">
        <v>800</v>
      </c>
    </row>
    <row r="7" spans="1:12">
      <c r="A7" s="4" t="s">
        <v>507</v>
      </c>
      <c r="E7" s="6" t="n">
        <v>300</v>
      </c>
    </row>
    <row r="8" spans="1:12">
      <c r="A8" s="4" t="s">
        <v>507</v>
      </c>
      <c r="E8" s="5" t="n">
        <v>5000</v>
      </c>
      <c r="H8" s="5" t="n">
        <v>4200</v>
      </c>
      <c r="J8" s="5" t="n">
        <v>5300</v>
      </c>
      <c r="K8" s="5" t="n">
        <v>1100</v>
      </c>
      <c r="L8" s="5" t="n">
        <v>4500</v>
      </c>
    </row>
    <row r="9" spans="1:12">
      <c r="A9" s="4" t="s">
        <v>508</v>
      </c>
    </row>
    <row r="10" spans="1:12">
      <c r="A10" s="3" t="s">
        <v>505</v>
      </c>
    </row>
    <row r="11" spans="1:12">
      <c r="A11" s="4" t="s">
        <v>509</v>
      </c>
      <c r="B11" s="5" t="n">
        <v>3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0</v>
      </c>
      <c r="B1" s="2" t="s">
        <v>2</v>
      </c>
      <c r="C1" s="2" t="s">
        <v>65</v>
      </c>
    </row>
    <row r="2" spans="1:3">
      <c r="A2" s="3" t="s">
        <v>225</v>
      </c>
    </row>
    <row r="3" spans="1:3">
      <c r="A3" s="4" t="s">
        <v>511</v>
      </c>
      <c r="B3" s="5" t="n">
        <v>101718</v>
      </c>
      <c r="C3" s="5" t="n">
        <v>114630</v>
      </c>
    </row>
    <row r="4" spans="1:3">
      <c r="A4" s="4" t="s">
        <v>512</v>
      </c>
      <c r="B4" s="6" t="n">
        <v>43422</v>
      </c>
      <c r="C4" s="6" t="n">
        <v>54591</v>
      </c>
    </row>
    <row r="5" spans="1:3">
      <c r="A5" s="4" t="s">
        <v>513</v>
      </c>
      <c r="B5" s="6" t="n">
        <v>18516</v>
      </c>
      <c r="C5" s="6" t="n">
        <v>15762</v>
      </c>
    </row>
    <row r="6" spans="1:3">
      <c r="A6" s="4" t="s">
        <v>514</v>
      </c>
      <c r="B6" s="6" t="n">
        <v>549</v>
      </c>
      <c r="C6" s="6" t="n">
        <v>549</v>
      </c>
    </row>
    <row r="7" spans="1:3">
      <c r="A7" s="4" t="s">
        <v>515</v>
      </c>
      <c r="B7" s="6" t="n">
        <v>2489</v>
      </c>
      <c r="C7" s="6" t="n">
        <v>3882</v>
      </c>
    </row>
    <row r="8" spans="1:3">
      <c r="A8" s="4" t="s">
        <v>516</v>
      </c>
      <c r="B8" s="6" t="n">
        <v>166694</v>
      </c>
      <c r="C8" s="6" t="n">
        <v>189414</v>
      </c>
    </row>
    <row r="9" spans="1:3">
      <c r="A9" s="4" t="s">
        <v>517</v>
      </c>
      <c r="B9" s="5" t="n">
        <v>5129</v>
      </c>
      <c r="C9" s="5" t="n">
        <v>39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65</v>
      </c>
    </row>
    <row r="2" spans="1:3">
      <c r="A2" s="3" t="s">
        <v>227</v>
      </c>
    </row>
    <row r="3" spans="1:3">
      <c r="A3" s="4" t="s">
        <v>519</v>
      </c>
      <c r="B3" s="5" t="n">
        <v>21779</v>
      </c>
      <c r="C3" s="5" t="n">
        <v>18026</v>
      </c>
    </row>
    <row r="4" spans="1:3">
      <c r="A4" s="4" t="s">
        <v>520</v>
      </c>
      <c r="B4" s="6" t="n">
        <v>25628</v>
      </c>
      <c r="C4" s="6" t="n">
        <v>22608</v>
      </c>
    </row>
    <row r="5" spans="1:3">
      <c r="A5" s="4" t="s">
        <v>521</v>
      </c>
      <c r="B5" s="6" t="n">
        <v>3663</v>
      </c>
      <c r="C5" s="6" t="n">
        <v>8285</v>
      </c>
    </row>
    <row r="6" spans="1:3">
      <c r="A6" s="4" t="s">
        <v>522</v>
      </c>
      <c r="B6" s="6" t="n">
        <v>27759</v>
      </c>
      <c r="C6" s="6" t="n">
        <v>20463</v>
      </c>
    </row>
    <row r="7" spans="1:3">
      <c r="A7" s="4" t="s">
        <v>523</v>
      </c>
      <c r="B7" s="6" t="n">
        <v>78829</v>
      </c>
      <c r="C7" s="6" t="n">
        <v>69382</v>
      </c>
    </row>
    <row r="8" spans="1:3">
      <c r="A8" s="4" t="s">
        <v>524</v>
      </c>
    </row>
    <row r="9" spans="1:3">
      <c r="A9" s="3" t="s">
        <v>525</v>
      </c>
    </row>
    <row r="10" spans="1:3">
      <c r="A10" s="4" t="s">
        <v>526</v>
      </c>
      <c r="B10" s="6" t="n">
        <v>18287</v>
      </c>
      <c r="C10" s="6" t="n">
        <v>21270</v>
      </c>
    </row>
    <row r="11" spans="1:3">
      <c r="A11" s="4" t="s">
        <v>527</v>
      </c>
    </row>
    <row r="12" spans="1:3">
      <c r="A12" s="3" t="s">
        <v>525</v>
      </c>
    </row>
    <row r="13" spans="1:3">
      <c r="A13" s="4" t="s">
        <v>526</v>
      </c>
      <c r="B13" s="5" t="n">
        <v>485</v>
      </c>
      <c r="C13" s="5" t="n">
        <v>13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5</v>
      </c>
    </row>
    <row r="3" spans="1:3">
      <c r="A3" s="3" t="s">
        <v>529</v>
      </c>
    </row>
    <row r="4" spans="1:3">
      <c r="A4" s="4" t="s">
        <v>530</v>
      </c>
      <c r="B4" s="5" t="n">
        <v>1204067</v>
      </c>
      <c r="C4" s="5" t="n">
        <v>1250194</v>
      </c>
    </row>
    <row r="5" spans="1:3">
      <c r="A5" s="4" t="s">
        <v>531</v>
      </c>
      <c r="B5" s="6" t="n">
        <v>-875635</v>
      </c>
      <c r="C5" s="6" t="n">
        <v>-833704</v>
      </c>
    </row>
    <row r="6" spans="1:3">
      <c r="A6" s="4" t="s">
        <v>532</v>
      </c>
      <c r="B6" s="6" t="n">
        <v>328432</v>
      </c>
      <c r="C6" s="6" t="n">
        <v>416490</v>
      </c>
    </row>
    <row r="7" spans="1:3">
      <c r="A7" s="4" t="s">
        <v>533</v>
      </c>
    </row>
    <row r="8" spans="1:3">
      <c r="A8" s="3" t="s">
        <v>529</v>
      </c>
    </row>
    <row r="9" spans="1:3">
      <c r="A9" s="4" t="s">
        <v>530</v>
      </c>
      <c r="B9" s="6" t="n">
        <v>30724</v>
      </c>
      <c r="C9" s="6" t="n">
        <v>32945</v>
      </c>
    </row>
    <row r="10" spans="1:3">
      <c r="A10" s="4" t="s">
        <v>534</v>
      </c>
    </row>
    <row r="11" spans="1:3">
      <c r="A11" s="3" t="s">
        <v>529</v>
      </c>
    </row>
    <row r="12" spans="1:3">
      <c r="A12" s="4" t="s">
        <v>530</v>
      </c>
      <c r="B12" s="6" t="n">
        <v>7193</v>
      </c>
      <c r="C12" s="6" t="n">
        <v>8316</v>
      </c>
    </row>
    <row r="13" spans="1:3">
      <c r="A13" s="4" t="s">
        <v>506</v>
      </c>
    </row>
    <row r="14" spans="1:3">
      <c r="A14" s="3" t="s">
        <v>529</v>
      </c>
    </row>
    <row r="15" spans="1:3">
      <c r="A15" s="4" t="s">
        <v>530</v>
      </c>
      <c r="B15" s="5" t="n">
        <v>116182</v>
      </c>
      <c r="C15" s="6" t="n">
        <v>125088</v>
      </c>
    </row>
    <row r="16" spans="1:3">
      <c r="A16" s="4" t="s">
        <v>535</v>
      </c>
    </row>
    <row r="17" spans="1:3">
      <c r="A17" s="3" t="s">
        <v>529</v>
      </c>
    </row>
    <row r="18" spans="1:3">
      <c r="A18" s="4" t="s">
        <v>536</v>
      </c>
      <c r="B18" s="4" t="s">
        <v>537</v>
      </c>
    </row>
    <row r="19" spans="1:3">
      <c r="A19" s="4" t="s">
        <v>530</v>
      </c>
      <c r="B19" s="5" t="n">
        <v>882979</v>
      </c>
      <c r="C19" s="6" t="n">
        <v>887064</v>
      </c>
    </row>
    <row r="20" spans="1:3">
      <c r="A20" s="4" t="s">
        <v>538</v>
      </c>
    </row>
    <row r="21" spans="1:3">
      <c r="A21" s="3" t="s">
        <v>529</v>
      </c>
    </row>
    <row r="22" spans="1:3">
      <c r="A22" s="4" t="s">
        <v>536</v>
      </c>
      <c r="B22" s="4" t="s">
        <v>537</v>
      </c>
    </row>
    <row r="23" spans="1:3">
      <c r="A23" s="4" t="s">
        <v>530</v>
      </c>
      <c r="B23" s="5" t="n">
        <v>60182</v>
      </c>
      <c r="C23" s="6" t="n">
        <v>61796</v>
      </c>
    </row>
    <row r="24" spans="1:3">
      <c r="A24" s="4" t="s">
        <v>539</v>
      </c>
    </row>
    <row r="25" spans="1:3">
      <c r="A25" s="3" t="s">
        <v>529</v>
      </c>
    </row>
    <row r="26" spans="1:3">
      <c r="A26" s="4" t="s">
        <v>536</v>
      </c>
      <c r="B26" s="4" t="s">
        <v>540</v>
      </c>
    </row>
    <row r="27" spans="1:3">
      <c r="A27" s="4" t="s">
        <v>530</v>
      </c>
      <c r="B27" s="5" t="n">
        <v>17251</v>
      </c>
      <c r="C27" s="6" t="n">
        <v>24745</v>
      </c>
    </row>
    <row r="28" spans="1:3">
      <c r="A28" s="4" t="s">
        <v>541</v>
      </c>
    </row>
    <row r="29" spans="1:3">
      <c r="A29" s="3" t="s">
        <v>529</v>
      </c>
    </row>
    <row r="30" spans="1:3">
      <c r="A30" s="4" t="s">
        <v>536</v>
      </c>
      <c r="B30" s="4" t="s">
        <v>540</v>
      </c>
    </row>
    <row r="31" spans="1:3">
      <c r="A31" s="4" t="s">
        <v>530</v>
      </c>
      <c r="B31" s="5" t="n">
        <v>28734</v>
      </c>
      <c r="C31" s="6" t="n">
        <v>29696</v>
      </c>
    </row>
    <row r="32" spans="1:3">
      <c r="A32" s="4" t="s">
        <v>542</v>
      </c>
    </row>
    <row r="33" spans="1:3">
      <c r="A33" s="3" t="s">
        <v>529</v>
      </c>
    </row>
    <row r="34" spans="1:3">
      <c r="A34" s="4" t="s">
        <v>530</v>
      </c>
      <c r="B34" s="6" t="n">
        <v>14258</v>
      </c>
      <c r="C34" s="6" t="n">
        <v>15392</v>
      </c>
    </row>
    <row r="35" spans="1:3">
      <c r="A35" s="4" t="s">
        <v>543</v>
      </c>
    </row>
    <row r="36" spans="1:3">
      <c r="A36" s="3" t="s">
        <v>529</v>
      </c>
    </row>
    <row r="37" spans="1:3">
      <c r="A37" s="4" t="s">
        <v>530</v>
      </c>
      <c r="B37" s="5" t="n">
        <v>46564</v>
      </c>
      <c r="C37" s="5" t="n">
        <v>65152</v>
      </c>
    </row>
    <row r="38" spans="1:3">
      <c r="A38" s="4" t="s">
        <v>544</v>
      </c>
    </row>
    <row r="39" spans="1:3">
      <c r="A39" s="3" t="s">
        <v>529</v>
      </c>
    </row>
    <row r="40" spans="1:3">
      <c r="A40" s="4" t="s">
        <v>536</v>
      </c>
      <c r="B40" s="4" t="s">
        <v>545</v>
      </c>
    </row>
    <row r="41" spans="1:3">
      <c r="A41" s="4" t="s">
        <v>546</v>
      </c>
    </row>
    <row r="42" spans="1:3">
      <c r="A42" s="3" t="s">
        <v>529</v>
      </c>
    </row>
    <row r="43" spans="1:3">
      <c r="A43" s="4" t="s">
        <v>536</v>
      </c>
      <c r="B43" s="4" t="s">
        <v>547</v>
      </c>
    </row>
    <row r="44" spans="1:3">
      <c r="A44" s="4" t="s">
        <v>548</v>
      </c>
    </row>
    <row r="45" spans="1:3">
      <c r="A45" s="3" t="s">
        <v>529</v>
      </c>
    </row>
    <row r="46" spans="1:3">
      <c r="A46" s="4" t="s">
        <v>536</v>
      </c>
      <c r="B46" s="4" t="s">
        <v>537</v>
      </c>
    </row>
    <row r="47" spans="1:3">
      <c r="A47" s="4" t="s">
        <v>549</v>
      </c>
    </row>
    <row r="48" spans="1:3">
      <c r="A48" s="3" t="s">
        <v>529</v>
      </c>
    </row>
    <row r="49" spans="1:3">
      <c r="A49" s="4" t="s">
        <v>536</v>
      </c>
      <c r="B49" s="4" t="s">
        <v>550</v>
      </c>
    </row>
    <row r="50" spans="1:3">
      <c r="A50" s="4" t="s">
        <v>551</v>
      </c>
    </row>
    <row r="51" spans="1:3">
      <c r="A51" s="3" t="s">
        <v>529</v>
      </c>
    </row>
    <row r="52" spans="1:3">
      <c r="A52" s="4" t="s">
        <v>536</v>
      </c>
      <c r="B52" s="4" t="s">
        <v>552</v>
      </c>
    </row>
    <row r="53" spans="1:3">
      <c r="A53" s="4" t="s">
        <v>553</v>
      </c>
    </row>
    <row r="54" spans="1:3">
      <c r="A54" s="3" t="s">
        <v>529</v>
      </c>
    </row>
    <row r="55" spans="1:3">
      <c r="A55" s="4" t="s">
        <v>536</v>
      </c>
      <c r="B55"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54</v>
      </c>
      <c r="B1" s="2" t="s">
        <v>411</v>
      </c>
      <c r="D1" s="2" t="s">
        <v>1</v>
      </c>
    </row>
    <row r="2" spans="1:9">
      <c r="B2" s="2" t="s">
        <v>2</v>
      </c>
      <c r="C2" s="2" t="s">
        <v>502</v>
      </c>
      <c r="D2" s="2" t="s">
        <v>2</v>
      </c>
      <c r="E2" s="2" t="s">
        <v>65</v>
      </c>
      <c r="F2" s="2" t="s">
        <v>110</v>
      </c>
      <c r="G2" s="2" t="s">
        <v>503</v>
      </c>
      <c r="H2" s="2" t="s">
        <v>500</v>
      </c>
      <c r="I2" s="2" t="s">
        <v>504</v>
      </c>
    </row>
    <row r="3" spans="1:9">
      <c r="A3" s="3" t="s">
        <v>529</v>
      </c>
    </row>
    <row r="4" spans="1:9">
      <c r="A4" s="4" t="s">
        <v>555</v>
      </c>
      <c r="F4" s="5" t="n">
        <v>6500000</v>
      </c>
    </row>
    <row r="5" spans="1:9">
      <c r="A5" s="4" t="s">
        <v>556</v>
      </c>
      <c r="B5" s="5" t="n">
        <v>28800000</v>
      </c>
      <c r="D5" s="5" t="n">
        <v>32916000</v>
      </c>
      <c r="E5" s="5" t="n">
        <v>0</v>
      </c>
      <c r="F5" s="5" t="n">
        <v>6454000</v>
      </c>
    </row>
    <row r="6" spans="1:9">
      <c r="A6" s="4" t="s">
        <v>506</v>
      </c>
    </row>
    <row r="7" spans="1:9">
      <c r="A7" s="3" t="s">
        <v>529</v>
      </c>
    </row>
    <row r="8" spans="1:9">
      <c r="A8" s="4" t="s">
        <v>507</v>
      </c>
      <c r="C8" s="5" t="n">
        <v>5300000</v>
      </c>
      <c r="E8" s="5" t="n">
        <v>4200000</v>
      </c>
      <c r="G8" s="5" t="n">
        <v>1100000</v>
      </c>
      <c r="H8" s="5" t="n">
        <v>5000000</v>
      </c>
      <c r="I8" s="5" t="n">
        <v>4500000</v>
      </c>
    </row>
    <row r="9" spans="1:9">
      <c r="A9" s="4" t="s">
        <v>555</v>
      </c>
      <c r="C9" s="5" t="n">
        <v>4000000</v>
      </c>
    </row>
    <row r="10" spans="1:9">
      <c r="A10" s="4" t="s">
        <v>557</v>
      </c>
    </row>
    <row r="11" spans="1:9">
      <c r="A11" s="3" t="s">
        <v>529</v>
      </c>
    </row>
    <row r="12" spans="1:9">
      <c r="A12" s="4" t="s">
        <v>507</v>
      </c>
      <c r="B12" s="6" t="n">
        <v>200000</v>
      </c>
      <c r="D12" s="5" t="n">
        <v>200000</v>
      </c>
    </row>
    <row r="13" spans="1:9">
      <c r="A13" s="4" t="s">
        <v>555</v>
      </c>
      <c r="B13" s="5" t="n">
        <v>3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5</v>
      </c>
      <c r="D2" s="2" t="s">
        <v>110</v>
      </c>
    </row>
    <row r="3" spans="1:4">
      <c r="A3" s="3" t="s">
        <v>529</v>
      </c>
    </row>
    <row r="4" spans="1:4">
      <c r="A4" s="4" t="s">
        <v>115</v>
      </c>
      <c r="B4" s="5" t="n">
        <v>92800</v>
      </c>
      <c r="C4" s="5" t="n">
        <v>111292</v>
      </c>
      <c r="D4" s="5" t="n">
        <v>122102</v>
      </c>
    </row>
    <row r="5" spans="1:4">
      <c r="A5" s="4" t="s">
        <v>135</v>
      </c>
    </row>
    <row r="6" spans="1:4">
      <c r="A6" s="3" t="s">
        <v>529</v>
      </c>
    </row>
    <row r="7" spans="1:4">
      <c r="A7" s="4" t="s">
        <v>115</v>
      </c>
      <c r="B7" s="6" t="n">
        <v>80072</v>
      </c>
      <c r="C7" s="6" t="n">
        <v>93280</v>
      </c>
      <c r="D7" s="6" t="n">
        <v>102212</v>
      </c>
    </row>
    <row r="8" spans="1:4">
      <c r="A8" s="4" t="s">
        <v>137</v>
      </c>
    </row>
    <row r="9" spans="1:4">
      <c r="A9" s="3" t="s">
        <v>529</v>
      </c>
    </row>
    <row r="10" spans="1:4">
      <c r="A10" s="4" t="s">
        <v>115</v>
      </c>
      <c r="B10" s="6" t="n">
        <v>1511</v>
      </c>
      <c r="C10" s="6" t="n">
        <v>4354</v>
      </c>
      <c r="D10" s="6" t="n">
        <v>4971</v>
      </c>
    </row>
    <row r="11" spans="1:4">
      <c r="A11" s="4" t="s">
        <v>114</v>
      </c>
    </row>
    <row r="12" spans="1:4">
      <c r="A12" s="3" t="s">
        <v>529</v>
      </c>
    </row>
    <row r="13" spans="1:4">
      <c r="A13" s="4" t="s">
        <v>115</v>
      </c>
      <c r="B13" s="5" t="n">
        <v>11217</v>
      </c>
      <c r="C13" s="5" t="n">
        <v>13658</v>
      </c>
      <c r="D13" s="5" t="n">
        <v>149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9</v>
      </c>
      <c r="B1" s="2" t="s">
        <v>2</v>
      </c>
      <c r="C1" s="2" t="s">
        <v>65</v>
      </c>
    </row>
    <row r="2" spans="1:3">
      <c r="A2" s="3" t="s">
        <v>233</v>
      </c>
    </row>
    <row r="3" spans="1:3">
      <c r="A3" s="4" t="s">
        <v>560</v>
      </c>
      <c r="B3" s="5" t="n">
        <v>27313</v>
      </c>
      <c r="C3" s="5" t="n">
        <v>23784</v>
      </c>
    </row>
    <row r="4" spans="1:3">
      <c r="A4" s="4" t="s">
        <v>561</v>
      </c>
      <c r="B4" s="6" t="n">
        <v>2119</v>
      </c>
      <c r="C4" s="6" t="n">
        <v>2269</v>
      </c>
    </row>
    <row r="5" spans="1:3">
      <c r="A5" s="4" t="s">
        <v>192</v>
      </c>
      <c r="B5" s="6" t="n">
        <v>3805</v>
      </c>
      <c r="C5" s="6" t="n">
        <v>2566</v>
      </c>
    </row>
    <row r="6" spans="1:3">
      <c r="A6" s="4" t="s">
        <v>562</v>
      </c>
      <c r="B6" s="5" t="n">
        <v>33237</v>
      </c>
      <c r="C6" s="5" t="n">
        <v>28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3</v>
      </c>
      <c r="B1" s="2" t="s">
        <v>2</v>
      </c>
      <c r="C1" s="2" t="s">
        <v>65</v>
      </c>
    </row>
    <row r="2" spans="1:3">
      <c r="A2" s="3" t="s">
        <v>236</v>
      </c>
    </row>
    <row r="3" spans="1:3">
      <c r="A3" s="4" t="s">
        <v>564</v>
      </c>
      <c r="B3" s="5" t="n">
        <v>16793</v>
      </c>
      <c r="C3" s="5" t="n">
        <v>28045</v>
      </c>
    </row>
    <row r="4" spans="1:3">
      <c r="A4" s="4" t="s">
        <v>565</v>
      </c>
      <c r="B4" s="6" t="n">
        <v>23988</v>
      </c>
      <c r="C4" s="6" t="n">
        <v>30822</v>
      </c>
    </row>
    <row r="5" spans="1:3">
      <c r="A5" s="4" t="s">
        <v>566</v>
      </c>
      <c r="B5" s="6" t="n">
        <v>20099</v>
      </c>
      <c r="C5" s="6" t="n">
        <v>16301</v>
      </c>
    </row>
    <row r="6" spans="1:3">
      <c r="A6" s="4" t="s">
        <v>567</v>
      </c>
      <c r="B6" s="6" t="n">
        <v>5837</v>
      </c>
      <c r="C6" s="6" t="n">
        <v>2328</v>
      </c>
    </row>
    <row r="7" spans="1:3">
      <c r="A7" s="4" t="s">
        <v>568</v>
      </c>
      <c r="B7" s="6" t="n">
        <v>19166</v>
      </c>
      <c r="C7" s="6" t="n">
        <v>12075</v>
      </c>
    </row>
    <row r="8" spans="1:3">
      <c r="A8" s="4" t="s">
        <v>514</v>
      </c>
      <c r="B8" s="6" t="n">
        <v>1694</v>
      </c>
      <c r="C8" s="6" t="n">
        <v>3915</v>
      </c>
    </row>
    <row r="9" spans="1:3">
      <c r="A9" s="4" t="s">
        <v>569</v>
      </c>
      <c r="B9" s="6" t="n">
        <v>32744</v>
      </c>
      <c r="C9" s="6" t="n">
        <v>30495</v>
      </c>
    </row>
    <row r="10" spans="1:3">
      <c r="A10" s="4" t="s">
        <v>570</v>
      </c>
      <c r="B10" s="5" t="n">
        <v>120321</v>
      </c>
      <c r="C10" s="5" t="n">
        <v>1239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1</v>
      </c>
      <c r="B1" s="2" t="s">
        <v>572</v>
      </c>
      <c r="C1" s="2" t="s">
        <v>475</v>
      </c>
    </row>
    <row r="2" spans="1:3">
      <c r="A2" s="4" t="s">
        <v>573</v>
      </c>
    </row>
    <row r="3" spans="1:3">
      <c r="A3" s="3" t="s">
        <v>574</v>
      </c>
    </row>
    <row r="4" spans="1:3">
      <c r="A4" s="4" t="s">
        <v>575</v>
      </c>
      <c r="B4" s="6" t="n">
        <v>1</v>
      </c>
    </row>
    <row r="5" spans="1:3">
      <c r="A5" s="4" t="s">
        <v>576</v>
      </c>
      <c r="B5" s="5" t="n">
        <v>12500000</v>
      </c>
    </row>
    <row r="6" spans="1:3">
      <c r="A6" s="4" t="s">
        <v>577</v>
      </c>
      <c r="B6" s="4" t="s">
        <v>578</v>
      </c>
    </row>
    <row r="7" spans="1:3">
      <c r="A7" s="4" t="s">
        <v>579</v>
      </c>
    </row>
    <row r="8" spans="1:3">
      <c r="A8" s="3" t="s">
        <v>574</v>
      </c>
    </row>
    <row r="9" spans="1:3">
      <c r="A9" s="4" t="s">
        <v>580</v>
      </c>
      <c r="C9" s="5" t="n">
        <v>9300000</v>
      </c>
    </row>
    <row r="10" spans="1:3">
      <c r="A10" s="4" t="s">
        <v>581</v>
      </c>
    </row>
    <row r="11" spans="1:3">
      <c r="A11" s="3" t="s">
        <v>574</v>
      </c>
    </row>
    <row r="12" spans="1:3">
      <c r="A12" s="4" t="s">
        <v>582</v>
      </c>
      <c r="B12" s="5" t="n">
        <v>100000000</v>
      </c>
    </row>
    <row r="13" spans="1:3">
      <c r="A13" s="4" t="s">
        <v>583</v>
      </c>
      <c r="B13" s="4" t="s">
        <v>540</v>
      </c>
    </row>
    <row r="14" spans="1:3">
      <c r="A14" s="4" t="s">
        <v>584</v>
      </c>
      <c r="B14" s="5" t="n">
        <v>200000000</v>
      </c>
    </row>
    <row r="15" spans="1:3">
      <c r="A15" s="4" t="s">
        <v>585</v>
      </c>
      <c r="B15" s="4" t="s">
        <v>586</v>
      </c>
    </row>
    <row r="16" spans="1:3">
      <c r="A16" s="4" t="s">
        <v>587</v>
      </c>
      <c r="B16" s="4" t="s">
        <v>588</v>
      </c>
    </row>
    <row r="17" spans="1:3">
      <c r="A17" s="4" t="s">
        <v>589</v>
      </c>
      <c r="C17" s="6" t="n">
        <v>0</v>
      </c>
    </row>
    <row r="18" spans="1:3">
      <c r="A18" s="4" t="s">
        <v>590</v>
      </c>
      <c r="C18" s="5" t="n">
        <v>44700000</v>
      </c>
    </row>
    <row r="19" spans="1:3">
      <c r="A19" s="4" t="s">
        <v>591</v>
      </c>
    </row>
    <row r="20" spans="1:3">
      <c r="A20" s="3" t="s">
        <v>574</v>
      </c>
    </row>
    <row r="21" spans="1:3">
      <c r="A21" s="4" t="s">
        <v>592</v>
      </c>
      <c r="B21" s="4" t="s">
        <v>593</v>
      </c>
    </row>
    <row r="22" spans="1:3">
      <c r="A22" s="4" t="s">
        <v>594</v>
      </c>
    </row>
    <row r="23" spans="1:3">
      <c r="A23" s="3" t="s">
        <v>574</v>
      </c>
    </row>
    <row r="24" spans="1:3">
      <c r="A24" s="4" t="s">
        <v>592</v>
      </c>
      <c r="B24" s="4" t="s">
        <v>595</v>
      </c>
    </row>
    <row r="25" spans="1:3">
      <c r="A25" s="4" t="s">
        <v>596</v>
      </c>
    </row>
    <row r="26" spans="1:3">
      <c r="A26" s="3" t="s">
        <v>574</v>
      </c>
    </row>
    <row r="27" spans="1:3">
      <c r="A27" s="4" t="s">
        <v>587</v>
      </c>
      <c r="B27" s="4" t="s">
        <v>597</v>
      </c>
    </row>
    <row r="28" spans="1:3">
      <c r="A28" s="4" t="s">
        <v>598</v>
      </c>
    </row>
    <row r="29" spans="1:3">
      <c r="A29" s="3" t="s">
        <v>574</v>
      </c>
    </row>
    <row r="30" spans="1:3">
      <c r="A30" s="4" t="s">
        <v>599</v>
      </c>
      <c r="B30" s="4" t="s">
        <v>597</v>
      </c>
    </row>
    <row r="31" spans="1:3">
      <c r="A31" s="4" t="s">
        <v>600</v>
      </c>
    </row>
    <row r="32" spans="1:3">
      <c r="A32" s="3" t="s">
        <v>574</v>
      </c>
    </row>
    <row r="33" spans="1:3">
      <c r="A33" s="4" t="s">
        <v>599</v>
      </c>
      <c r="B33" s="4" t="s">
        <v>601</v>
      </c>
    </row>
    <row r="34" spans="1:3">
      <c r="A34" s="4" t="s">
        <v>602</v>
      </c>
    </row>
    <row r="35" spans="1:3">
      <c r="A35" s="3" t="s">
        <v>574</v>
      </c>
    </row>
    <row r="36" spans="1:3">
      <c r="A36" s="4" t="s">
        <v>587</v>
      </c>
      <c r="B36" s="4" t="s">
        <v>603</v>
      </c>
    </row>
    <row r="37" spans="1:3">
      <c r="A37" s="4" t="s">
        <v>604</v>
      </c>
    </row>
    <row r="38" spans="1:3">
      <c r="A38" s="3" t="s">
        <v>574</v>
      </c>
    </row>
    <row r="39" spans="1:3">
      <c r="A39" s="4" t="s">
        <v>587</v>
      </c>
      <c r="B39" s="4" t="s">
        <v>605</v>
      </c>
    </row>
    <row r="40" spans="1:3">
      <c r="A40" s="4" t="s">
        <v>606</v>
      </c>
    </row>
    <row r="41" spans="1:3">
      <c r="A41" s="3" t="s">
        <v>574</v>
      </c>
    </row>
    <row r="42" spans="1:3">
      <c r="A42" s="4" t="s">
        <v>582</v>
      </c>
      <c r="B42" s="5" t="n">
        <v>1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7</v>
      </c>
      <c r="B1" s="2" t="s">
        <v>2</v>
      </c>
      <c r="C1" s="2" t="s">
        <v>65</v>
      </c>
    </row>
    <row r="2" spans="1:3">
      <c r="A2" s="3" t="s">
        <v>608</v>
      </c>
    </row>
    <row r="3" spans="1:3">
      <c r="A3" s="4" t="s">
        <v>609</v>
      </c>
      <c r="B3" s="5" t="n">
        <v>0</v>
      </c>
      <c r="C3" s="5" t="n">
        <v>5627</v>
      </c>
    </row>
    <row r="4" spans="1:3">
      <c r="A4" s="4" t="s">
        <v>610</v>
      </c>
    </row>
    <row r="5" spans="1:3">
      <c r="A5" s="3" t="s">
        <v>608</v>
      </c>
    </row>
    <row r="6" spans="1:3">
      <c r="A6" s="4" t="s">
        <v>611</v>
      </c>
      <c r="C6" s="5" t="n">
        <v>6800</v>
      </c>
    </row>
    <row r="7" spans="1:3">
      <c r="A7" s="4" t="s">
        <v>612</v>
      </c>
      <c r="C7" s="4" t="s">
        <v>613</v>
      </c>
    </row>
    <row r="8" spans="1:3">
      <c r="A8" s="4" t="s">
        <v>609</v>
      </c>
      <c r="C8" s="5" t="n">
        <v>5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7</v>
      </c>
      <c r="B1" s="2" t="s">
        <v>1</v>
      </c>
    </row>
    <row r="2" spans="1:4">
      <c r="B2" s="2" t="s">
        <v>2</v>
      </c>
      <c r="C2" s="2" t="s">
        <v>65</v>
      </c>
      <c r="D2" s="2" t="s">
        <v>110</v>
      </c>
    </row>
    <row r="3" spans="1:4">
      <c r="A3" s="3" t="s">
        <v>178</v>
      </c>
    </row>
    <row r="4" spans="1:4">
      <c r="A4" s="4" t="s">
        <v>179</v>
      </c>
      <c r="B4" s="5" t="n">
        <v>0</v>
      </c>
      <c r="C4" s="5" t="n">
        <v>0</v>
      </c>
      <c r="D4" s="8" t="n">
        <v>0.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3" t="s">
        <v>615</v>
      </c>
    </row>
    <row r="3" spans="1:3">
      <c r="A3" s="4" t="s">
        <v>616</v>
      </c>
      <c r="B3" s="5" t="n">
        <v>27313</v>
      </c>
      <c r="C3" s="5" t="n">
        <v>23784</v>
      </c>
    </row>
    <row r="4" spans="1:3">
      <c r="A4" s="4" t="s">
        <v>617</v>
      </c>
      <c r="B4" s="6" t="n">
        <v>8</v>
      </c>
      <c r="C4" s="6" t="n">
        <v>37</v>
      </c>
    </row>
    <row r="5" spans="1:3">
      <c r="A5" s="4" t="s">
        <v>618</v>
      </c>
      <c r="B5" s="6" t="n">
        <v>324</v>
      </c>
      <c r="C5" s="6" t="n">
        <v>101</v>
      </c>
    </row>
    <row r="6" spans="1:3">
      <c r="A6" s="4" t="s">
        <v>619</v>
      </c>
    </row>
    <row r="7" spans="1:3">
      <c r="A7" s="3" t="s">
        <v>615</v>
      </c>
    </row>
    <row r="8" spans="1:3">
      <c r="A8" s="4" t="s">
        <v>619</v>
      </c>
      <c r="B8" s="6" t="n">
        <v>23251</v>
      </c>
      <c r="C8" s="6" t="n">
        <v>23663</v>
      </c>
    </row>
    <row r="9" spans="1:3">
      <c r="A9" s="4" t="s">
        <v>620</v>
      </c>
    </row>
    <row r="10" spans="1:3">
      <c r="A10" s="3" t="s">
        <v>615</v>
      </c>
    </row>
    <row r="11" spans="1:3">
      <c r="A11" s="4" t="s">
        <v>616</v>
      </c>
      <c r="B11" s="6" t="n">
        <v>0</v>
      </c>
      <c r="C11" s="6" t="n">
        <v>0</v>
      </c>
    </row>
    <row r="12" spans="1:3">
      <c r="A12" s="4" t="s">
        <v>617</v>
      </c>
      <c r="B12" s="6" t="n">
        <v>8</v>
      </c>
      <c r="C12" s="6" t="n">
        <v>37</v>
      </c>
    </row>
    <row r="13" spans="1:3">
      <c r="A13" s="4" t="s">
        <v>618</v>
      </c>
      <c r="B13" s="6" t="n">
        <v>0</v>
      </c>
      <c r="C13" s="6" t="n">
        <v>0</v>
      </c>
    </row>
    <row r="14" spans="1:3">
      <c r="A14" s="4" t="s">
        <v>621</v>
      </c>
    </row>
    <row r="15" spans="1:3">
      <c r="A15" s="3" t="s">
        <v>615</v>
      </c>
    </row>
    <row r="16" spans="1:3">
      <c r="A16" s="4" t="s">
        <v>619</v>
      </c>
      <c r="B16" s="6" t="n">
        <v>0</v>
      </c>
      <c r="C16" s="6" t="n">
        <v>0</v>
      </c>
    </row>
    <row r="17" spans="1:3">
      <c r="A17" s="4" t="s">
        <v>622</v>
      </c>
    </row>
    <row r="18" spans="1:3">
      <c r="A18" s="3" t="s">
        <v>615</v>
      </c>
    </row>
    <row r="19" spans="1:3">
      <c r="A19" s="4" t="s">
        <v>616</v>
      </c>
      <c r="B19" s="6" t="n">
        <v>27313</v>
      </c>
      <c r="C19" s="6" t="n">
        <v>23784</v>
      </c>
    </row>
    <row r="20" spans="1:3">
      <c r="A20" s="4" t="s">
        <v>617</v>
      </c>
      <c r="B20" s="6" t="n">
        <v>0</v>
      </c>
      <c r="C20" s="6" t="n">
        <v>0</v>
      </c>
    </row>
    <row r="21" spans="1:3">
      <c r="A21" s="4" t="s">
        <v>618</v>
      </c>
      <c r="B21" s="6" t="n">
        <v>324</v>
      </c>
      <c r="C21" s="6" t="n">
        <v>101</v>
      </c>
    </row>
    <row r="22" spans="1:3">
      <c r="A22" s="4" t="s">
        <v>623</v>
      </c>
    </row>
    <row r="23" spans="1:3">
      <c r="A23" s="3" t="s">
        <v>615</v>
      </c>
    </row>
    <row r="24" spans="1:3">
      <c r="A24" s="4" t="s">
        <v>619</v>
      </c>
      <c r="B24" s="6" t="n">
        <v>23251</v>
      </c>
      <c r="C24" s="6" t="n">
        <v>23663</v>
      </c>
    </row>
    <row r="25" spans="1:3">
      <c r="A25" s="4" t="s">
        <v>624</v>
      </c>
    </row>
    <row r="26" spans="1:3">
      <c r="A26" s="3" t="s">
        <v>615</v>
      </c>
    </row>
    <row r="27" spans="1:3">
      <c r="A27" s="4" t="s">
        <v>616</v>
      </c>
      <c r="B27" s="6" t="n">
        <v>0</v>
      </c>
      <c r="C27" s="6" t="n">
        <v>0</v>
      </c>
    </row>
    <row r="28" spans="1:3">
      <c r="A28" s="4" t="s">
        <v>617</v>
      </c>
      <c r="B28" s="6" t="n">
        <v>0</v>
      </c>
      <c r="C28" s="6" t="n">
        <v>0</v>
      </c>
    </row>
    <row r="29" spans="1:3">
      <c r="A29" s="4" t="s">
        <v>618</v>
      </c>
      <c r="B29" s="6" t="n">
        <v>0</v>
      </c>
      <c r="C29" s="6" t="n">
        <v>0</v>
      </c>
    </row>
    <row r="30" spans="1:3">
      <c r="A30" s="4" t="s">
        <v>625</v>
      </c>
    </row>
    <row r="31" spans="1:3">
      <c r="A31" s="3" t="s">
        <v>615</v>
      </c>
    </row>
    <row r="32" spans="1:3">
      <c r="A32" s="4" t="s">
        <v>619</v>
      </c>
      <c r="B32" s="5" t="n">
        <v>0</v>
      </c>
      <c r="C32"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26</v>
      </c>
      <c r="B1" s="2" t="s">
        <v>627</v>
      </c>
      <c r="C1" s="2" t="s">
        <v>628</v>
      </c>
    </row>
    <row r="2" spans="1:3">
      <c r="A2" s="4" t="s">
        <v>629</v>
      </c>
    </row>
    <row r="3" spans="1:3">
      <c r="A3" s="3" t="s">
        <v>630</v>
      </c>
    </row>
    <row r="4" spans="1:3">
      <c r="A4" s="4" t="s">
        <v>631</v>
      </c>
      <c r="B4" s="5" t="n">
        <v>948</v>
      </c>
      <c r="C4" s="5" t="n">
        <v>2248</v>
      </c>
    </row>
    <row r="5" spans="1:3">
      <c r="A5" s="4" t="s">
        <v>632</v>
      </c>
      <c r="B5" s="12" t="n">
        <v>1.3182</v>
      </c>
      <c r="C5" s="12" t="n">
        <v>1.3343</v>
      </c>
    </row>
    <row r="6" spans="1:3">
      <c r="A6" s="4" t="s">
        <v>633</v>
      </c>
    </row>
    <row r="7" spans="1:3">
      <c r="A7" s="3" t="s">
        <v>630</v>
      </c>
    </row>
    <row r="8" spans="1:3">
      <c r="A8" s="4" t="s">
        <v>631</v>
      </c>
      <c r="B8" s="5" t="n">
        <v>9279</v>
      </c>
      <c r="C8" s="5" t="n">
        <v>6967</v>
      </c>
    </row>
    <row r="9" spans="1:3">
      <c r="A9" s="4" t="s">
        <v>634</v>
      </c>
      <c r="B9" s="12" t="n">
        <v>1.118</v>
      </c>
      <c r="C9" s="12" t="n">
        <v>1.1421</v>
      </c>
    </row>
    <row r="10" spans="1:3">
      <c r="A10" s="4" t="s">
        <v>635</v>
      </c>
    </row>
    <row r="11" spans="1:3">
      <c r="A11" s="3" t="s">
        <v>630</v>
      </c>
    </row>
    <row r="12" spans="1:3">
      <c r="A12" s="4" t="s">
        <v>631</v>
      </c>
      <c r="B12" s="5" t="n">
        <v>11027</v>
      </c>
      <c r="C12" s="5" t="n">
        <v>7713</v>
      </c>
    </row>
    <row r="13" spans="1:3">
      <c r="A13" s="4" t="s">
        <v>636</v>
      </c>
      <c r="B13" s="12" t="n">
        <v>9.0688</v>
      </c>
      <c r="C13" s="12" t="n">
        <v>8.5566</v>
      </c>
    </row>
    <row r="14" spans="1:3">
      <c r="A14" s="4" t="s">
        <v>637</v>
      </c>
    </row>
    <row r="15" spans="1:3">
      <c r="A15" s="3" t="s">
        <v>630</v>
      </c>
    </row>
    <row r="16" spans="1:3">
      <c r="A16" s="4" t="s">
        <v>631</v>
      </c>
      <c r="B16" s="5" t="n">
        <v>16057</v>
      </c>
      <c r="C16" s="5" t="n">
        <v>16452</v>
      </c>
    </row>
    <row r="17" spans="1:3">
      <c r="A17" s="4" t="s">
        <v>638</v>
      </c>
      <c r="B17" s="12" t="n">
        <v>1.3381</v>
      </c>
      <c r="C17" s="12" t="n">
        <v>1.2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630</v>
      </c>
    </row>
    <row r="3" spans="1:3">
      <c r="A3" s="4" t="s">
        <v>640</v>
      </c>
      <c r="B3" s="5" t="n">
        <v>-324</v>
      </c>
      <c r="C3" s="5" t="n">
        <v>-101</v>
      </c>
    </row>
    <row r="4" spans="1:3">
      <c r="A4" s="4" t="s">
        <v>641</v>
      </c>
    </row>
    <row r="5" spans="1:3">
      <c r="A5" s="3" t="s">
        <v>630</v>
      </c>
    </row>
    <row r="6" spans="1:3">
      <c r="A6" s="4" t="s">
        <v>640</v>
      </c>
      <c r="B6" s="5" t="n">
        <v>-324</v>
      </c>
      <c r="C6" s="5" t="n">
        <v>-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5</v>
      </c>
      <c r="D2" s="2" t="s">
        <v>110</v>
      </c>
    </row>
    <row r="3" spans="1:4">
      <c r="A3" s="4" t="s">
        <v>643</v>
      </c>
    </row>
    <row r="4" spans="1:4">
      <c r="A4" s="3" t="s">
        <v>630</v>
      </c>
    </row>
    <row r="5" spans="1:4">
      <c r="A5" s="4" t="s">
        <v>644</v>
      </c>
      <c r="B5" s="5" t="n">
        <v>-222</v>
      </c>
      <c r="C5" s="5" t="n">
        <v>386</v>
      </c>
      <c r="D5" s="5" t="n">
        <v>-634</v>
      </c>
    </row>
    <row r="6" spans="1:4">
      <c r="A6" s="4" t="s">
        <v>645</v>
      </c>
    </row>
    <row r="7" spans="1:4">
      <c r="A7" s="3" t="s">
        <v>630</v>
      </c>
    </row>
    <row r="8" spans="1:4">
      <c r="A8" s="4" t="s">
        <v>644</v>
      </c>
      <c r="B8" s="6" t="n">
        <v>320</v>
      </c>
      <c r="C8" s="6" t="n">
        <v>1661</v>
      </c>
      <c r="D8" s="6" t="n">
        <v>-1699</v>
      </c>
    </row>
    <row r="9" spans="1:4">
      <c r="A9" s="4" t="s">
        <v>646</v>
      </c>
    </row>
    <row r="10" spans="1:4">
      <c r="A10" s="3" t="s">
        <v>630</v>
      </c>
    </row>
    <row r="11" spans="1:4">
      <c r="A11" s="4" t="s">
        <v>644</v>
      </c>
      <c r="B11" s="5" t="n">
        <v>98</v>
      </c>
      <c r="C11" s="5" t="n">
        <v>2047</v>
      </c>
      <c r="D11" s="5" t="n">
        <v>-23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649</v>
      </c>
      <c r="B3" s="5" t="n">
        <v>127</v>
      </c>
      <c r="C3" s="5" t="n">
        <v>113</v>
      </c>
    </row>
    <row r="4" spans="1:3">
      <c r="A4" s="4" t="s">
        <v>650</v>
      </c>
      <c r="B4" s="6" t="n">
        <v>-127</v>
      </c>
      <c r="C4" s="6" t="n">
        <v>-113</v>
      </c>
    </row>
    <row r="5" spans="1:3">
      <c r="A5" s="4" t="s">
        <v>651</v>
      </c>
      <c r="B5" s="6" t="n">
        <v>0</v>
      </c>
      <c r="C5" s="6" t="n">
        <v>0</v>
      </c>
    </row>
    <row r="6" spans="1:3">
      <c r="A6" s="3" t="s">
        <v>652</v>
      </c>
    </row>
    <row r="7" spans="1:3">
      <c r="A7" s="4" t="s">
        <v>649</v>
      </c>
      <c r="B7" s="6" t="n">
        <v>-451</v>
      </c>
      <c r="C7" s="6" t="n">
        <v>-214</v>
      </c>
    </row>
    <row r="8" spans="1:3">
      <c r="A8" s="4" t="s">
        <v>650</v>
      </c>
      <c r="B8" s="6" t="n">
        <v>127</v>
      </c>
      <c r="C8" s="6" t="n">
        <v>113</v>
      </c>
    </row>
    <row r="9" spans="1:3">
      <c r="A9" s="4" t="s">
        <v>651</v>
      </c>
      <c r="B9" s="5" t="n">
        <v>-324</v>
      </c>
      <c r="C9" s="5" t="n">
        <v>-1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21"/>
    <col customWidth="1" max="5" min="5" width="21"/>
    <col customWidth="1" max="6" min="6" width="21"/>
  </cols>
  <sheetData>
    <row r="1" spans="1:6">
      <c r="A1" s="1" t="s">
        <v>653</v>
      </c>
      <c r="B1" s="2" t="s">
        <v>654</v>
      </c>
      <c r="C1" s="2" t="s">
        <v>655</v>
      </c>
      <c r="D1" s="2" t="s">
        <v>475</v>
      </c>
      <c r="E1" s="2" t="s">
        <v>413</v>
      </c>
      <c r="F1" s="2" t="s">
        <v>414</v>
      </c>
    </row>
    <row r="2" spans="1:6">
      <c r="A2" s="3" t="s">
        <v>656</v>
      </c>
    </row>
    <row r="3" spans="1:6">
      <c r="A3" s="4" t="s">
        <v>657</v>
      </c>
      <c r="E3" s="5" t="n">
        <v>16800</v>
      </c>
      <c r="F3" s="5" t="n">
        <v>18700</v>
      </c>
    </row>
    <row r="4" spans="1:6">
      <c r="A4" s="4" t="s">
        <v>425</v>
      </c>
      <c r="D4" s="5" t="n">
        <v>32585</v>
      </c>
    </row>
    <row r="5" spans="1:6">
      <c r="A5" s="4" t="s">
        <v>426</v>
      </c>
      <c r="D5" s="6" t="n">
        <v>32894</v>
      </c>
    </row>
    <row r="6" spans="1:6">
      <c r="A6" s="4" t="s">
        <v>658</v>
      </c>
      <c r="D6" s="5" t="n">
        <v>50000</v>
      </c>
    </row>
    <row r="7" spans="1:6">
      <c r="A7" s="4" t="s">
        <v>659</v>
      </c>
      <c r="D7" s="4" t="s">
        <v>660</v>
      </c>
    </row>
    <row r="8" spans="1:6">
      <c r="A8" s="4" t="s">
        <v>661</v>
      </c>
    </row>
    <row r="9" spans="1:6">
      <c r="A9" s="3" t="s">
        <v>656</v>
      </c>
    </row>
    <row r="10" spans="1:6">
      <c r="A10" s="4" t="s">
        <v>657</v>
      </c>
      <c r="D10" s="5" t="n">
        <v>2700</v>
      </c>
    </row>
    <row r="11" spans="1:6">
      <c r="A11" s="4" t="s">
        <v>657</v>
      </c>
      <c r="E11" s="5" t="n">
        <v>6500</v>
      </c>
      <c r="F11" s="5" t="n">
        <v>6900</v>
      </c>
    </row>
    <row r="12" spans="1:6">
      <c r="A12" s="4" t="s">
        <v>425</v>
      </c>
      <c r="D12" s="6" t="n">
        <v>6300</v>
      </c>
    </row>
    <row r="13" spans="1:6">
      <c r="A13" s="4" t="s">
        <v>426</v>
      </c>
      <c r="D13" s="5" t="n">
        <v>7100</v>
      </c>
    </row>
    <row r="14" spans="1:6">
      <c r="A14" s="4" t="s">
        <v>662</v>
      </c>
    </row>
    <row r="15" spans="1:6">
      <c r="A15" s="3" t="s">
        <v>656</v>
      </c>
    </row>
    <row r="16" spans="1:6">
      <c r="A16" s="4" t="s">
        <v>663</v>
      </c>
      <c r="C16" s="6" t="n">
        <v>1</v>
      </c>
    </row>
    <row r="17" spans="1:6">
      <c r="A17" s="4" t="s">
        <v>664</v>
      </c>
      <c r="C17" s="4" t="s">
        <v>665</v>
      </c>
    </row>
    <row r="18" spans="1:6">
      <c r="A18" s="4" t="s">
        <v>666</v>
      </c>
      <c r="D18" s="4" t="s">
        <v>578</v>
      </c>
    </row>
    <row r="19" spans="1:6">
      <c r="A19" s="4" t="s">
        <v>667</v>
      </c>
      <c r="D19" s="4" t="s">
        <v>668</v>
      </c>
    </row>
    <row r="20" spans="1:6">
      <c r="A20" s="4" t="s">
        <v>508</v>
      </c>
    </row>
    <row r="21" spans="1:6">
      <c r="A21" s="3" t="s">
        <v>656</v>
      </c>
    </row>
    <row r="22" spans="1:6">
      <c r="A22" s="4" t="s">
        <v>509</v>
      </c>
      <c r="B22" s="5" t="n">
        <v>37000</v>
      </c>
    </row>
    <row r="23" spans="1:6">
      <c r="A23" s="4" t="s">
        <v>669</v>
      </c>
      <c r="B23" s="4" t="s">
        <v>467</v>
      </c>
    </row>
    <row r="24" spans="1:6">
      <c r="A24" s="4" t="s">
        <v>670</v>
      </c>
    </row>
    <row r="25" spans="1:6">
      <c r="A25" s="3" t="s">
        <v>656</v>
      </c>
    </row>
    <row r="26" spans="1:6">
      <c r="A26" s="4" t="s">
        <v>671</v>
      </c>
      <c r="D26" s="4" t="s">
        <v>6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411</v>
      </c>
      <c r="J1" s="2" t="s">
        <v>1</v>
      </c>
    </row>
    <row r="2" spans="1:12">
      <c r="B2" s="2" t="s">
        <v>2</v>
      </c>
      <c r="C2" s="2" t="s">
        <v>502</v>
      </c>
      <c r="D2" s="2" t="s">
        <v>4</v>
      </c>
      <c r="E2" s="2" t="s">
        <v>503</v>
      </c>
      <c r="F2" s="2" t="s">
        <v>65</v>
      </c>
      <c r="G2" s="2" t="s">
        <v>500</v>
      </c>
      <c r="H2" s="2" t="s">
        <v>504</v>
      </c>
      <c r="I2" s="2" t="s">
        <v>501</v>
      </c>
      <c r="J2" s="2" t="s">
        <v>2</v>
      </c>
      <c r="K2" s="2" t="s">
        <v>65</v>
      </c>
      <c r="L2" s="2" t="s">
        <v>110</v>
      </c>
    </row>
    <row r="3" spans="1:12">
      <c r="A3" s="3" t="s">
        <v>674</v>
      </c>
    </row>
    <row r="4" spans="1:12">
      <c r="A4" s="4" t="s">
        <v>129</v>
      </c>
      <c r="B4" s="5" t="n">
        <v>-168093</v>
      </c>
      <c r="C4" s="5" t="n">
        <v>-23789</v>
      </c>
      <c r="D4" s="5" t="n">
        <v>-15160</v>
      </c>
      <c r="E4" s="5" t="n">
        <v>-28287</v>
      </c>
      <c r="F4" s="5" t="n">
        <v>-15898</v>
      </c>
      <c r="G4" s="5" t="n">
        <v>-6999</v>
      </c>
      <c r="H4" s="5" t="n">
        <v>-25763</v>
      </c>
      <c r="I4" s="5" t="n">
        <v>-42073</v>
      </c>
      <c r="J4" s="5" t="n">
        <v>-235329</v>
      </c>
      <c r="K4" s="5" t="n">
        <v>-90733</v>
      </c>
      <c r="L4" s="5" t="n">
        <v>-159457</v>
      </c>
    </row>
    <row r="5" spans="1:12">
      <c r="A5" s="3" t="s">
        <v>675</v>
      </c>
    </row>
    <row r="6" spans="1:12">
      <c r="A6" s="4" t="s">
        <v>676</v>
      </c>
      <c r="J6" s="6" t="n">
        <v>225159</v>
      </c>
      <c r="K6" s="6" t="n">
        <v>223999</v>
      </c>
      <c r="L6" s="6" t="n">
        <v>222940</v>
      </c>
    </row>
    <row r="7" spans="1:12">
      <c r="A7" s="3" t="s">
        <v>131</v>
      </c>
    </row>
    <row r="8" spans="1:12">
      <c r="A8" s="4" t="s">
        <v>132</v>
      </c>
      <c r="B8" s="9" t="n">
        <v>-0.75</v>
      </c>
      <c r="C8" s="9" t="n">
        <v>-0.11</v>
      </c>
      <c r="D8" s="9" t="n">
        <v>-0.07000000000000001</v>
      </c>
      <c r="E8" s="9" t="n">
        <v>-0.13</v>
      </c>
      <c r="F8" s="9" t="n">
        <v>-0.07000000000000001</v>
      </c>
      <c r="G8" s="9" t="n">
        <v>-0.03</v>
      </c>
      <c r="H8" s="9" t="n">
        <v>-0.12</v>
      </c>
      <c r="I8" s="9" t="n">
        <v>-0.19</v>
      </c>
      <c r="J8" s="9" t="n">
        <v>-1.05</v>
      </c>
      <c r="K8" s="9" t="n">
        <v>-0.41</v>
      </c>
      <c r="L8" s="9" t="n">
        <v>-0.72</v>
      </c>
    </row>
    <row r="9" spans="1:12">
      <c r="A9" s="4" t="s">
        <v>677</v>
      </c>
      <c r="J9" s="6" t="n">
        <v>737</v>
      </c>
      <c r="K9" s="6" t="n">
        <v>922</v>
      </c>
      <c r="L9" s="6" t="n">
        <v>64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1</v>
      </c>
    </row>
    <row r="2" spans="1:2">
      <c r="B2" s="2" t="s">
        <v>679</v>
      </c>
    </row>
    <row r="3" spans="1:2">
      <c r="A3" s="3" t="s">
        <v>680</v>
      </c>
    </row>
    <row r="4" spans="1:2">
      <c r="A4" s="4" t="s">
        <v>681</v>
      </c>
      <c r="B4" s="4" t="s">
        <v>467</v>
      </c>
    </row>
    <row r="5" spans="1:2">
      <c r="A5" s="4" t="s">
        <v>682</v>
      </c>
      <c r="B5" s="6" t="n">
        <v>20000000</v>
      </c>
    </row>
    <row r="6" spans="1:2">
      <c r="A6" s="4" t="s">
        <v>683</v>
      </c>
      <c r="B6" s="6" t="n">
        <v>114100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10</v>
      </c>
    </row>
    <row r="3" spans="1:4">
      <c r="A3" s="3" t="s">
        <v>680</v>
      </c>
    </row>
    <row r="4" spans="1:4">
      <c r="A4" s="4" t="s">
        <v>685</v>
      </c>
      <c r="B4" s="11" t="n">
        <v>8.699999999999999</v>
      </c>
      <c r="C4" s="11" t="n">
        <v>8.9</v>
      </c>
      <c r="D4" s="11" t="n">
        <v>12.8</v>
      </c>
    </row>
    <row r="5" spans="1:4">
      <c r="A5" s="4" t="s">
        <v>686</v>
      </c>
      <c r="B5" s="13" t="n">
        <v>7.1</v>
      </c>
      <c r="C5" s="13" t="n">
        <v>6.7</v>
      </c>
      <c r="D5" s="13" t="n">
        <v>9.9</v>
      </c>
    </row>
    <row r="6" spans="1:4">
      <c r="A6" s="4" t="s">
        <v>687</v>
      </c>
      <c r="B6" s="11" t="n">
        <v>8.800000000000001</v>
      </c>
    </row>
    <row r="7" spans="1:4">
      <c r="A7" s="4" t="s">
        <v>688</v>
      </c>
      <c r="B7" s="4" t="s">
        <v>689</v>
      </c>
    </row>
    <row r="8" spans="1:4">
      <c r="A8" s="4" t="s">
        <v>690</v>
      </c>
    </row>
    <row r="9" spans="1:4">
      <c r="A9" s="3" t="s">
        <v>680</v>
      </c>
    </row>
    <row r="10" spans="1:4">
      <c r="A10" s="4" t="s">
        <v>691</v>
      </c>
      <c r="B10" s="11" t="n">
        <v>11.4</v>
      </c>
      <c r="C10" s="11" t="n">
        <v>9.5</v>
      </c>
      <c r="D10" s="11" t="n">
        <v>12.1</v>
      </c>
    </row>
    <row r="11" spans="1:4">
      <c r="A11" s="4" t="s">
        <v>692</v>
      </c>
    </row>
    <row r="12" spans="1:4">
      <c r="A12" s="3" t="s">
        <v>680</v>
      </c>
    </row>
    <row r="13" spans="1:4">
      <c r="A13" s="4" t="s">
        <v>693</v>
      </c>
      <c r="B13" s="4" t="s">
        <v>469</v>
      </c>
    </row>
    <row r="14" spans="1:4">
      <c r="A14" s="4" t="s">
        <v>694</v>
      </c>
    </row>
    <row r="15" spans="1:4">
      <c r="A15" s="3" t="s">
        <v>680</v>
      </c>
    </row>
    <row r="16" spans="1:4">
      <c r="A16" s="4" t="s">
        <v>693</v>
      </c>
      <c r="B16" s="4" t="s">
        <v>6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0</v>
      </c>
    </row>
    <row r="3" spans="1:4">
      <c r="A3" s="4" t="s">
        <v>697</v>
      </c>
    </row>
    <row r="4" spans="1:4">
      <c r="A4" s="3" t="s">
        <v>698</v>
      </c>
    </row>
    <row r="5" spans="1:4">
      <c r="A5" s="4" t="s">
        <v>699</v>
      </c>
      <c r="B5" s="6" t="n">
        <v>2188965</v>
      </c>
    </row>
    <row r="6" spans="1:4">
      <c r="A6" s="4" t="s">
        <v>700</v>
      </c>
      <c r="B6" s="6" t="n">
        <v>1756125</v>
      </c>
    </row>
    <row r="7" spans="1:4">
      <c r="A7" s="4" t="s">
        <v>701</v>
      </c>
      <c r="B7" s="6" t="n">
        <v>-1138654</v>
      </c>
    </row>
    <row r="8" spans="1:4">
      <c r="A8" s="4" t="s">
        <v>702</v>
      </c>
      <c r="B8" s="6" t="n">
        <v>-345636</v>
      </c>
    </row>
    <row r="9" spans="1:4">
      <c r="A9" s="4" t="s">
        <v>703</v>
      </c>
      <c r="B9" s="6" t="n">
        <v>2460800</v>
      </c>
      <c r="C9" s="6" t="n">
        <v>2188965</v>
      </c>
    </row>
    <row r="10" spans="1:4">
      <c r="A10" s="3" t="s">
        <v>704</v>
      </c>
    </row>
    <row r="11" spans="1:4">
      <c r="A11" s="4" t="s">
        <v>705</v>
      </c>
      <c r="B11" s="9" t="n">
        <v>7.66</v>
      </c>
    </row>
    <row r="12" spans="1:4">
      <c r="A12" s="4" t="s">
        <v>706</v>
      </c>
      <c r="B12" s="14" t="n">
        <v>6.49</v>
      </c>
    </row>
    <row r="13" spans="1:4">
      <c r="A13" s="4" t="s">
        <v>707</v>
      </c>
      <c r="B13" s="14" t="n">
        <v>7.87</v>
      </c>
    </row>
    <row r="14" spans="1:4">
      <c r="A14" s="4" t="s">
        <v>708</v>
      </c>
      <c r="B14" s="14" t="n">
        <v>6.81</v>
      </c>
    </row>
    <row r="15" spans="1:4">
      <c r="A15" s="4" t="s">
        <v>709</v>
      </c>
      <c r="B15" s="9" t="n">
        <v>6.65</v>
      </c>
      <c r="C15" s="9" t="n">
        <v>7.66</v>
      </c>
    </row>
    <row r="16" spans="1:4">
      <c r="A16" s="4" t="s">
        <v>710</v>
      </c>
    </row>
    <row r="17" spans="1:4">
      <c r="A17" s="3" t="s">
        <v>698</v>
      </c>
    </row>
    <row r="18" spans="1:4">
      <c r="A18" s="4" t="s">
        <v>699</v>
      </c>
      <c r="B18" s="6" t="n">
        <v>593987</v>
      </c>
    </row>
    <row r="19" spans="1:4">
      <c r="A19" s="4" t="s">
        <v>700</v>
      </c>
      <c r="B19" s="6" t="n">
        <v>446858</v>
      </c>
      <c r="C19" s="6" t="n">
        <v>275550</v>
      </c>
      <c r="D19" s="6" t="n">
        <v>293083</v>
      </c>
    </row>
    <row r="20" spans="1:4">
      <c r="A20" s="4" t="s">
        <v>702</v>
      </c>
      <c r="B20" s="6" t="n">
        <v>-252012</v>
      </c>
    </row>
    <row r="21" spans="1:4">
      <c r="A21" s="4" t="s">
        <v>703</v>
      </c>
      <c r="B21" s="6" t="n">
        <v>788833</v>
      </c>
      <c r="C21" s="6" t="n">
        <v>593987</v>
      </c>
    </row>
    <row r="22" spans="1:4">
      <c r="A22" s="3" t="s">
        <v>704</v>
      </c>
    </row>
    <row r="23" spans="1:4">
      <c r="A23" s="4" t="s">
        <v>705</v>
      </c>
      <c r="B23" s="9" t="n">
        <v>8.06</v>
      </c>
    </row>
    <row r="24" spans="1:4">
      <c r="A24" s="4" t="s">
        <v>706</v>
      </c>
      <c r="B24" s="14" t="n">
        <v>8.220000000000001</v>
      </c>
    </row>
    <row r="25" spans="1:4">
      <c r="A25" s="4" t="s">
        <v>708</v>
      </c>
      <c r="B25" s="14" t="n">
        <v>7.96</v>
      </c>
    </row>
    <row r="26" spans="1:4">
      <c r="A26" s="4" t="s">
        <v>709</v>
      </c>
      <c r="B26" s="9" t="n">
        <v>8.130000000000001</v>
      </c>
      <c r="C26" s="9" t="n">
        <v>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1</v>
      </c>
    </row>
    <row r="2" spans="1:4">
      <c r="B2" s="2" t="s">
        <v>2</v>
      </c>
      <c r="C2" s="2" t="s">
        <v>65</v>
      </c>
      <c r="D2" s="2" t="s">
        <v>110</v>
      </c>
    </row>
    <row r="3" spans="1:4">
      <c r="A3" s="3" t="s">
        <v>181</v>
      </c>
    </row>
    <row r="4" spans="1:4">
      <c r="A4" s="4" t="s">
        <v>129</v>
      </c>
      <c r="B4" s="5" t="n">
        <v>-235329000</v>
      </c>
      <c r="C4" s="5" t="n">
        <v>-90733000</v>
      </c>
      <c r="D4" s="5" t="n">
        <v>-159457000</v>
      </c>
    </row>
    <row r="5" spans="1:4">
      <c r="A5" s="3" t="s">
        <v>182</v>
      </c>
    </row>
    <row r="6" spans="1:4">
      <c r="A6" s="4" t="s">
        <v>183</v>
      </c>
      <c r="B6" s="6" t="n">
        <v>0</v>
      </c>
      <c r="C6" s="6" t="n">
        <v>0</v>
      </c>
      <c r="D6" s="6" t="n">
        <v>-122515000</v>
      </c>
    </row>
    <row r="7" spans="1:4">
      <c r="A7" s="4" t="s">
        <v>115</v>
      </c>
      <c r="B7" s="6" t="n">
        <v>92800000</v>
      </c>
      <c r="C7" s="6" t="n">
        <v>111292000</v>
      </c>
      <c r="D7" s="6" t="n">
        <v>122102000</v>
      </c>
    </row>
    <row r="8" spans="1:4">
      <c r="A8" s="4" t="s">
        <v>159</v>
      </c>
      <c r="B8" s="6" t="n">
        <v>11280000</v>
      </c>
      <c r="C8" s="6" t="n">
        <v>10621000</v>
      </c>
      <c r="D8" s="6" t="n">
        <v>13825000</v>
      </c>
    </row>
    <row r="9" spans="1:4">
      <c r="A9" s="4" t="s">
        <v>116</v>
      </c>
      <c r="B9" s="6" t="n">
        <v>111108000</v>
      </c>
      <c r="C9" s="6" t="n">
        <v>0</v>
      </c>
      <c r="D9" s="6" t="n">
        <v>0</v>
      </c>
    </row>
    <row r="10" spans="1:4">
      <c r="A10" s="4" t="s">
        <v>184</v>
      </c>
      <c r="B10" s="6" t="n">
        <v>40686000</v>
      </c>
      <c r="C10" s="6" t="n">
        <v>0</v>
      </c>
      <c r="D10" s="6" t="n">
        <v>71942000</v>
      </c>
    </row>
    <row r="11" spans="1:4">
      <c r="A11" s="4" t="s">
        <v>185</v>
      </c>
      <c r="B11" s="6" t="n">
        <v>371000</v>
      </c>
      <c r="C11" s="6" t="n">
        <v>58000</v>
      </c>
      <c r="D11" s="6" t="n">
        <v>267000</v>
      </c>
    </row>
    <row r="12" spans="1:4">
      <c r="A12" s="4" t="s">
        <v>186</v>
      </c>
      <c r="B12" s="6" t="n">
        <v>727000</v>
      </c>
      <c r="C12" s="6" t="n">
        <v>-14634000</v>
      </c>
      <c r="D12" s="6" t="n">
        <v>15543000</v>
      </c>
    </row>
    <row r="13" spans="1:4">
      <c r="A13" s="4" t="s">
        <v>187</v>
      </c>
      <c r="B13" s="6" t="n">
        <v>0</v>
      </c>
      <c r="C13" s="6" t="n">
        <v>0</v>
      </c>
      <c r="D13" s="6" t="n">
        <v>46874000</v>
      </c>
    </row>
    <row r="14" spans="1:4">
      <c r="A14" s="4" t="s">
        <v>188</v>
      </c>
      <c r="B14" s="6" t="n">
        <v>1281000</v>
      </c>
      <c r="C14" s="6" t="n">
        <v>159000</v>
      </c>
      <c r="D14" s="6" t="n">
        <v>950000</v>
      </c>
    </row>
    <row r="15" spans="1:4">
      <c r="A15" s="4" t="s">
        <v>118</v>
      </c>
      <c r="B15" s="6" t="n">
        <v>1037000</v>
      </c>
      <c r="C15" s="6" t="n">
        <v>-1309000</v>
      </c>
      <c r="D15" s="6" t="n">
        <v>-2045000</v>
      </c>
    </row>
    <row r="16" spans="1:4">
      <c r="A16" s="4" t="s">
        <v>189</v>
      </c>
      <c r="B16" s="6" t="n">
        <v>-2747000</v>
      </c>
      <c r="C16" s="6" t="n">
        <v>1199000</v>
      </c>
      <c r="D16" s="6" t="n">
        <v>-2627000</v>
      </c>
    </row>
    <row r="17" spans="1:4">
      <c r="A17" s="4" t="s">
        <v>190</v>
      </c>
      <c r="B17" s="6" t="n">
        <v>222000</v>
      </c>
      <c r="C17" s="6" t="n">
        <v>-386000</v>
      </c>
      <c r="D17" s="6" t="n">
        <v>634000</v>
      </c>
    </row>
    <row r="18" spans="1:4">
      <c r="A18" s="4" t="s">
        <v>191</v>
      </c>
      <c r="B18" s="6" t="n">
        <v>0</v>
      </c>
      <c r="C18" s="6" t="n">
        <v>0</v>
      </c>
      <c r="D18" s="6" t="n">
        <v>478000</v>
      </c>
    </row>
    <row r="19" spans="1:4">
      <c r="A19" s="4" t="s">
        <v>192</v>
      </c>
      <c r="B19" s="6" t="n">
        <v>-1522000</v>
      </c>
      <c r="C19" s="6" t="n">
        <v>843000</v>
      </c>
      <c r="D19" s="6" t="n">
        <v>-1876000</v>
      </c>
    </row>
    <row r="20" spans="1:4">
      <c r="A20" s="3" t="s">
        <v>193</v>
      </c>
    </row>
    <row r="21" spans="1:4">
      <c r="A21" s="4" t="s">
        <v>194</v>
      </c>
      <c r="B21" s="6" t="n">
        <v>22152000</v>
      </c>
      <c r="C21" s="6" t="n">
        <v>-63654000</v>
      </c>
      <c r="D21" s="6" t="n">
        <v>21271000</v>
      </c>
    </row>
    <row r="22" spans="1:4">
      <c r="A22" s="4" t="s">
        <v>195</v>
      </c>
      <c r="B22" s="6" t="n">
        <v>-10694000</v>
      </c>
      <c r="C22" s="6" t="n">
        <v>-2917000</v>
      </c>
      <c r="D22" s="6" t="n">
        <v>12102000</v>
      </c>
    </row>
    <row r="23" spans="1:4">
      <c r="A23" s="4" t="s">
        <v>73</v>
      </c>
      <c r="B23" s="6" t="n">
        <v>856000</v>
      </c>
      <c r="C23" s="6" t="n">
        <v>4581000</v>
      </c>
      <c r="D23" s="6" t="n">
        <v>8677000</v>
      </c>
    </row>
    <row r="24" spans="1:4">
      <c r="A24" s="4" t="s">
        <v>80</v>
      </c>
      <c r="B24" s="6" t="n">
        <v>-1285000</v>
      </c>
      <c r="C24" s="6" t="n">
        <v>258000</v>
      </c>
      <c r="D24" s="6" t="n">
        <v>674000</v>
      </c>
    </row>
    <row r="25" spans="1:4">
      <c r="A25" s="4" t="s">
        <v>84</v>
      </c>
      <c r="B25" s="6" t="n">
        <v>-3937000</v>
      </c>
      <c r="C25" s="6" t="n">
        <v>15310000</v>
      </c>
      <c r="D25" s="6" t="n">
        <v>15774000</v>
      </c>
    </row>
    <row r="26" spans="1:4">
      <c r="A26" s="4" t="s">
        <v>86</v>
      </c>
      <c r="B26" s="6" t="n">
        <v>545000</v>
      </c>
      <c r="C26" s="6" t="n">
        <v>-354000</v>
      </c>
      <c r="D26" s="6" t="n">
        <v>-13373000</v>
      </c>
    </row>
    <row r="27" spans="1:4">
      <c r="A27" s="4" t="s">
        <v>196</v>
      </c>
      <c r="B27" s="6" t="n">
        <v>-503000</v>
      </c>
      <c r="C27" s="6" t="n">
        <v>-2978000</v>
      </c>
      <c r="D27" s="6" t="n">
        <v>-4446000</v>
      </c>
    </row>
    <row r="28" spans="1:4">
      <c r="A28" s="4" t="s">
        <v>197</v>
      </c>
      <c r="B28" s="6" t="n">
        <v>27048000</v>
      </c>
      <c r="C28" s="6" t="n">
        <v>-32644000</v>
      </c>
      <c r="D28" s="6" t="n">
        <v>24774000</v>
      </c>
    </row>
    <row r="29" spans="1:4">
      <c r="A29" s="3" t="s">
        <v>198</v>
      </c>
    </row>
    <row r="30" spans="1:4">
      <c r="A30" s="4" t="s">
        <v>199</v>
      </c>
      <c r="B30" s="6" t="n">
        <v>-36942000</v>
      </c>
      <c r="C30" s="6" t="n">
        <v>-19734000</v>
      </c>
      <c r="D30" s="6" t="n">
        <v>-21990000</v>
      </c>
    </row>
    <row r="31" spans="1:4">
      <c r="A31" s="4" t="s">
        <v>200</v>
      </c>
      <c r="B31" s="6" t="n">
        <v>0</v>
      </c>
      <c r="C31" s="6" t="n">
        <v>-36737000</v>
      </c>
      <c r="D31" s="6" t="n">
        <v>0</v>
      </c>
    </row>
    <row r="32" spans="1:4">
      <c r="A32" s="4" t="s">
        <v>201</v>
      </c>
      <c r="B32" s="6" t="n">
        <v>791000</v>
      </c>
      <c r="C32" s="6" t="n">
        <v>7089000</v>
      </c>
      <c r="D32" s="6" t="n">
        <v>14030000</v>
      </c>
    </row>
    <row r="33" spans="1:4">
      <c r="A33" s="4" t="s">
        <v>202</v>
      </c>
      <c r="B33" s="6" t="n">
        <v>-20122000</v>
      </c>
      <c r="C33" s="6" t="n">
        <v>-84040000</v>
      </c>
      <c r="D33" s="6" t="n">
        <v>-123048000</v>
      </c>
    </row>
    <row r="34" spans="1:4">
      <c r="A34" s="4" t="s">
        <v>203</v>
      </c>
      <c r="B34" s="6" t="n">
        <v>46739000</v>
      </c>
      <c r="C34" s="6" t="n">
        <v>143825000</v>
      </c>
      <c r="D34" s="6" t="n">
        <v>53299000</v>
      </c>
    </row>
    <row r="35" spans="1:4">
      <c r="A35" s="4" t="s">
        <v>192</v>
      </c>
      <c r="B35" s="6" t="n">
        <v>-512000</v>
      </c>
      <c r="C35" s="6" t="n">
        <v>0</v>
      </c>
      <c r="D35" s="6" t="n">
        <v>0</v>
      </c>
    </row>
    <row r="36" spans="1:4">
      <c r="A36" s="4" t="s">
        <v>204</v>
      </c>
      <c r="B36" s="6" t="n">
        <v>-10046000</v>
      </c>
      <c r="C36" s="6" t="n">
        <v>10403000</v>
      </c>
      <c r="D36" s="6" t="n">
        <v>-77709000</v>
      </c>
    </row>
    <row r="37" spans="1:4">
      <c r="A37" s="3" t="s">
        <v>205</v>
      </c>
    </row>
    <row r="38" spans="1:4">
      <c r="A38" s="4" t="s">
        <v>206</v>
      </c>
      <c r="B38" s="6" t="n">
        <v>-5627000</v>
      </c>
      <c r="C38" s="6" t="n">
        <v>-5892000</v>
      </c>
      <c r="D38" s="6" t="n">
        <v>-680000</v>
      </c>
    </row>
    <row r="39" spans="1:4">
      <c r="A39" s="4" t="s">
        <v>207</v>
      </c>
      <c r="B39" s="6" t="n">
        <v>0</v>
      </c>
      <c r="C39" s="6" t="n">
        <v>0</v>
      </c>
      <c r="D39" s="6" t="n">
        <v>-50154000</v>
      </c>
    </row>
    <row r="40" spans="1:4">
      <c r="A40" s="4" t="s">
        <v>208</v>
      </c>
      <c r="B40" s="6" t="n">
        <v>-184000</v>
      </c>
      <c r="C40" s="6" t="n">
        <v>-1733000</v>
      </c>
      <c r="D40" s="6" t="n">
        <v>0</v>
      </c>
    </row>
    <row r="41" spans="1:4">
      <c r="A41" s="4" t="s">
        <v>170</v>
      </c>
      <c r="B41" s="6" t="n">
        <v>-1886000</v>
      </c>
      <c r="C41" s="6" t="n">
        <v>-1636000</v>
      </c>
      <c r="D41" s="6" t="n">
        <v>-2901000</v>
      </c>
    </row>
    <row r="42" spans="1:4">
      <c r="A42" s="4" t="s">
        <v>209</v>
      </c>
      <c r="B42" s="6" t="n">
        <v>1752000</v>
      </c>
      <c r="C42" s="6" t="n">
        <v>1315000</v>
      </c>
      <c r="D42" s="6" t="n">
        <v>1264000</v>
      </c>
    </row>
    <row r="43" spans="1:4">
      <c r="A43" s="4" t="s">
        <v>210</v>
      </c>
      <c r="B43" s="6" t="n">
        <v>-5945000</v>
      </c>
      <c r="C43" s="6" t="n">
        <v>-7946000</v>
      </c>
      <c r="D43" s="6" t="n">
        <v>-52471000</v>
      </c>
    </row>
    <row r="44" spans="1:4">
      <c r="A44" s="4" t="s">
        <v>211</v>
      </c>
      <c r="B44" s="6" t="n">
        <v>-529000</v>
      </c>
      <c r="C44" s="6" t="n">
        <v>3384000</v>
      </c>
      <c r="D44" s="6" t="n">
        <v>-1105000</v>
      </c>
    </row>
    <row r="45" spans="1:4">
      <c r="A45" s="4" t="s">
        <v>212</v>
      </c>
      <c r="B45" s="6" t="n">
        <v>10528000</v>
      </c>
      <c r="C45" s="6" t="n">
        <v>-26803000</v>
      </c>
      <c r="D45" s="6" t="n">
        <v>-106511000</v>
      </c>
    </row>
    <row r="46" spans="1:4">
      <c r="A46" s="4" t="s">
        <v>213</v>
      </c>
      <c r="B46" s="6" t="n">
        <v>186212000</v>
      </c>
      <c r="C46" s="6" t="n">
        <v>213015000</v>
      </c>
      <c r="D46" s="6" t="n">
        <v>319526000</v>
      </c>
    </row>
    <row r="47" spans="1:4">
      <c r="A47" s="4" t="s">
        <v>214</v>
      </c>
      <c r="B47" s="5" t="n">
        <v>196740000</v>
      </c>
      <c r="C47" s="5" t="n">
        <v>186212000</v>
      </c>
      <c r="D47" s="5" t="n">
        <v>21301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7"/>
  </cols>
  <sheetData>
    <row r="1" spans="1:4">
      <c r="A1" s="1" t="s">
        <v>711</v>
      </c>
      <c r="B1" s="2" t="s">
        <v>1</v>
      </c>
    </row>
    <row r="2" spans="1:4">
      <c r="B2" s="2" t="s">
        <v>712</v>
      </c>
      <c r="C2" s="2" t="s">
        <v>713</v>
      </c>
      <c r="D2" s="2" t="s">
        <v>714</v>
      </c>
    </row>
    <row r="3" spans="1:4">
      <c r="A3" s="3" t="s">
        <v>680</v>
      </c>
    </row>
    <row r="4" spans="1:4">
      <c r="A4" s="4" t="s">
        <v>715</v>
      </c>
      <c r="B4" s="4" t="s">
        <v>432</v>
      </c>
    </row>
    <row r="5" spans="1:4">
      <c r="A5" s="4" t="s">
        <v>716</v>
      </c>
      <c r="B5" s="4" t="s">
        <v>432</v>
      </c>
    </row>
    <row r="6" spans="1:4">
      <c r="A6" s="4" t="s">
        <v>717</v>
      </c>
      <c r="B6" s="4" t="s">
        <v>432</v>
      </c>
    </row>
    <row r="7" spans="1:4">
      <c r="A7" s="4" t="s">
        <v>718</v>
      </c>
      <c r="B7" s="6" t="n">
        <v>3</v>
      </c>
    </row>
    <row r="8" spans="1:4">
      <c r="A8" s="4" t="s">
        <v>719</v>
      </c>
      <c r="B8" s="4" t="s">
        <v>720</v>
      </c>
    </row>
    <row r="9" spans="1:4">
      <c r="A9" s="4" t="s">
        <v>721</v>
      </c>
      <c r="B9" s="5" t="n">
        <v>3700000</v>
      </c>
      <c r="C9" s="5" t="n">
        <v>2000000</v>
      </c>
      <c r="D9" s="5" t="n">
        <v>2600000</v>
      </c>
    </row>
    <row r="10" spans="1:4">
      <c r="A10" s="4" t="s">
        <v>722</v>
      </c>
      <c r="B10" s="6" t="n">
        <v>446858</v>
      </c>
      <c r="C10" s="6" t="n">
        <v>275550</v>
      </c>
      <c r="D10" s="6" t="n">
        <v>293083</v>
      </c>
    </row>
    <row r="11" spans="1:4">
      <c r="A11" s="4" t="s">
        <v>693</v>
      </c>
      <c r="B11" s="4" t="s">
        <v>695</v>
      </c>
      <c r="C11" s="4" t="s">
        <v>695</v>
      </c>
      <c r="D11" s="4" t="s">
        <v>695</v>
      </c>
    </row>
    <row r="12" spans="1:4">
      <c r="A12" s="4" t="s">
        <v>685</v>
      </c>
      <c r="B12" s="5" t="n">
        <v>2000000</v>
      </c>
      <c r="C12" s="5" t="n">
        <v>1200000</v>
      </c>
      <c r="D12" s="5" t="n">
        <v>600000</v>
      </c>
    </row>
    <row r="13" spans="1:4">
      <c r="A13" s="4" t="s">
        <v>686</v>
      </c>
      <c r="B13" s="6" t="n">
        <v>0</v>
      </c>
      <c r="C13" s="5" t="n">
        <v>0</v>
      </c>
      <c r="D13" s="5" t="n">
        <v>200000</v>
      </c>
    </row>
    <row r="14" spans="1:4">
      <c r="A14" s="4" t="s">
        <v>687</v>
      </c>
      <c r="B14" s="5" t="n">
        <v>3000000</v>
      </c>
    </row>
    <row r="15" spans="1:4">
      <c r="A15" s="4" t="s">
        <v>688</v>
      </c>
      <c r="B15" s="4" t="s">
        <v>723</v>
      </c>
    </row>
    <row r="16" spans="1:4">
      <c r="A16" s="4" t="s">
        <v>724</v>
      </c>
    </row>
    <row r="17" spans="1:4">
      <c r="A17" s="3" t="s">
        <v>680</v>
      </c>
    </row>
    <row r="18" spans="1:4">
      <c r="A18" s="4" t="s">
        <v>725</v>
      </c>
      <c r="B18" s="4" t="s">
        <v>469</v>
      </c>
      <c r="C18" s="4" t="s">
        <v>469</v>
      </c>
    </row>
    <row r="19" spans="1:4">
      <c r="A19" s="4" t="s">
        <v>726</v>
      </c>
      <c r="B19" s="4" t="s">
        <v>720</v>
      </c>
    </row>
    <row r="20" spans="1:4">
      <c r="A20" s="4" t="s">
        <v>727</v>
      </c>
    </row>
    <row r="21" spans="1:4">
      <c r="A21" s="3" t="s">
        <v>680</v>
      </c>
    </row>
    <row r="22" spans="1:4">
      <c r="A22" s="4" t="s">
        <v>725</v>
      </c>
      <c r="B22" s="4" t="s">
        <v>469</v>
      </c>
      <c r="C22" s="4" t="s">
        <v>469</v>
      </c>
    </row>
    <row r="23" spans="1:4">
      <c r="A23" s="4" t="s">
        <v>726</v>
      </c>
      <c r="B23" s="4" t="s">
        <v>728</v>
      </c>
    </row>
    <row r="24" spans="1:4">
      <c r="A24" s="4" t="s">
        <v>729</v>
      </c>
    </row>
    <row r="25" spans="1:4">
      <c r="A25" s="3" t="s">
        <v>680</v>
      </c>
    </row>
    <row r="26" spans="1:4">
      <c r="A26" s="4" t="s">
        <v>725</v>
      </c>
      <c r="B26" s="4" t="s">
        <v>469</v>
      </c>
      <c r="C26" s="4" t="s">
        <v>469</v>
      </c>
    </row>
    <row r="27" spans="1:4">
      <c r="A27" s="4" t="s">
        <v>726</v>
      </c>
      <c r="B27" s="4" t="s">
        <v>730</v>
      </c>
    </row>
    <row r="28" spans="1:4">
      <c r="A28" s="4" t="s">
        <v>731</v>
      </c>
    </row>
    <row r="29" spans="1:4">
      <c r="A29" s="3" t="s">
        <v>680</v>
      </c>
    </row>
    <row r="30" spans="1:4">
      <c r="A30" s="4" t="s">
        <v>726</v>
      </c>
      <c r="B30" s="4" t="s">
        <v>7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33</v>
      </c>
      <c r="B1" s="2" t="s">
        <v>1</v>
      </c>
    </row>
    <row r="2" spans="1:4">
      <c r="B2" s="2" t="s">
        <v>2</v>
      </c>
      <c r="C2" s="2" t="s">
        <v>65</v>
      </c>
      <c r="D2" s="2" t="s">
        <v>110</v>
      </c>
    </row>
    <row r="3" spans="1:4">
      <c r="A3" s="3" t="s">
        <v>680</v>
      </c>
    </row>
    <row r="4" spans="1:4">
      <c r="A4" s="4" t="s">
        <v>734</v>
      </c>
      <c r="B4" s="4" t="s">
        <v>735</v>
      </c>
      <c r="C4" s="4" t="s">
        <v>735</v>
      </c>
      <c r="D4" s="4" t="s">
        <v>736</v>
      </c>
    </row>
    <row r="5" spans="1:4">
      <c r="A5" s="4" t="s">
        <v>737</v>
      </c>
      <c r="B5" s="4" t="s">
        <v>738</v>
      </c>
      <c r="C5" s="4" t="s">
        <v>739</v>
      </c>
      <c r="D5" s="4" t="s">
        <v>740</v>
      </c>
    </row>
    <row r="6" spans="1:4">
      <c r="A6" s="4" t="s">
        <v>741</v>
      </c>
      <c r="B6" s="4" t="s">
        <v>742</v>
      </c>
      <c r="C6" s="4" t="s">
        <v>743</v>
      </c>
      <c r="D6" s="4" t="s">
        <v>744</v>
      </c>
    </row>
    <row r="7" spans="1:4">
      <c r="A7" s="4" t="s">
        <v>430</v>
      </c>
    </row>
    <row r="8" spans="1:4">
      <c r="A8" s="3" t="s">
        <v>680</v>
      </c>
    </row>
    <row r="9" spans="1:4">
      <c r="A9" s="4" t="s">
        <v>745</v>
      </c>
      <c r="B9" s="4" t="s">
        <v>746</v>
      </c>
      <c r="C9" s="4" t="s">
        <v>747</v>
      </c>
      <c r="D9" s="4" t="s">
        <v>748</v>
      </c>
    </row>
    <row r="10" spans="1:4">
      <c r="A10" s="4" t="s">
        <v>433</v>
      </c>
    </row>
    <row r="11" spans="1:4">
      <c r="A11" s="3" t="s">
        <v>680</v>
      </c>
    </row>
    <row r="12" spans="1:4">
      <c r="A12" s="4" t="s">
        <v>745</v>
      </c>
      <c r="B12" s="4" t="s">
        <v>749</v>
      </c>
      <c r="C12" s="4" t="s">
        <v>750</v>
      </c>
      <c r="D12" s="4" t="s">
        <v>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2</v>
      </c>
      <c r="B1" s="2" t="s">
        <v>753</v>
      </c>
      <c r="D1" s="2" t="s">
        <v>1</v>
      </c>
    </row>
    <row r="2" spans="1:6">
      <c r="B2" s="2" t="s">
        <v>754</v>
      </c>
      <c r="C2" s="2" t="s">
        <v>755</v>
      </c>
      <c r="D2" s="2" t="s">
        <v>2</v>
      </c>
      <c r="E2" s="2" t="s">
        <v>65</v>
      </c>
      <c r="F2" s="2" t="s">
        <v>110</v>
      </c>
    </row>
    <row r="3" spans="1:6">
      <c r="A3" s="3" t="s">
        <v>680</v>
      </c>
    </row>
    <row r="4" spans="1:6">
      <c r="A4" s="4" t="s">
        <v>163</v>
      </c>
      <c r="B4" s="6" t="n">
        <v>235833</v>
      </c>
      <c r="C4" s="6" t="n">
        <v>153451</v>
      </c>
      <c r="D4" s="6" t="n">
        <v>389284</v>
      </c>
      <c r="E4" s="6" t="n">
        <v>232592</v>
      </c>
    </row>
    <row r="5" spans="1:6">
      <c r="A5" s="4" t="s">
        <v>756</v>
      </c>
      <c r="D5" s="11" t="n">
        <v>0.6</v>
      </c>
      <c r="E5" s="11" t="n">
        <v>0.5</v>
      </c>
      <c r="F5" s="11" t="n">
        <v>0.4</v>
      </c>
    </row>
    <row r="6" spans="1:6">
      <c r="A6" s="4" t="s">
        <v>757</v>
      </c>
    </row>
    <row r="7" spans="1:6">
      <c r="A7" s="3" t="s">
        <v>680</v>
      </c>
    </row>
    <row r="8" spans="1:6">
      <c r="A8" s="4" t="s">
        <v>758</v>
      </c>
      <c r="D8" s="4" t="s">
        <v>665</v>
      </c>
    </row>
    <row r="9" spans="1:6">
      <c r="A9" s="4" t="s">
        <v>759</v>
      </c>
      <c r="D9" s="4" t="s">
        <v>665</v>
      </c>
    </row>
    <row r="10" spans="1:6">
      <c r="A10" s="4" t="s">
        <v>682</v>
      </c>
      <c r="D10" s="6" t="n">
        <v>3000000</v>
      </c>
    </row>
    <row r="11" spans="1:6">
      <c r="A11" s="4" t="s">
        <v>683</v>
      </c>
      <c r="D11" s="6" t="n">
        <v>21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60</v>
      </c>
      <c r="B1" s="2" t="s">
        <v>753</v>
      </c>
      <c r="C1" s="2" t="s">
        <v>1</v>
      </c>
    </row>
    <row r="2" spans="1:5">
      <c r="B2" s="2" t="s">
        <v>761</v>
      </c>
      <c r="C2" s="2" t="s">
        <v>2</v>
      </c>
      <c r="D2" s="2" t="s">
        <v>65</v>
      </c>
      <c r="E2" s="2" t="s">
        <v>110</v>
      </c>
    </row>
    <row r="3" spans="1:5">
      <c r="A3" s="3" t="s">
        <v>680</v>
      </c>
    </row>
    <row r="4" spans="1:5">
      <c r="A4" s="4" t="s">
        <v>762</v>
      </c>
      <c r="C4" s="5" t="n">
        <v>0</v>
      </c>
      <c r="D4" s="5" t="n">
        <v>1000000</v>
      </c>
      <c r="E4" s="5" t="n">
        <v>0</v>
      </c>
    </row>
    <row r="5" spans="1:5">
      <c r="A5" s="4" t="s">
        <v>763</v>
      </c>
      <c r="C5" s="5" t="n">
        <v>23300000</v>
      </c>
      <c r="D5" s="6" t="n">
        <v>23700000</v>
      </c>
    </row>
    <row r="6" spans="1:5">
      <c r="A6" s="4" t="s">
        <v>764</v>
      </c>
    </row>
    <row r="7" spans="1:5">
      <c r="A7" s="3" t="s">
        <v>680</v>
      </c>
    </row>
    <row r="8" spans="1:5">
      <c r="A8" s="4" t="s">
        <v>765</v>
      </c>
      <c r="B8" s="4" t="s">
        <v>540</v>
      </c>
    </row>
    <row r="9" spans="1:5">
      <c r="A9" s="4" t="s">
        <v>766</v>
      </c>
    </row>
    <row r="10" spans="1:5">
      <c r="A10" s="3" t="s">
        <v>680</v>
      </c>
    </row>
    <row r="11" spans="1:5">
      <c r="A11" s="4" t="s">
        <v>765</v>
      </c>
      <c r="C11" s="4" t="s">
        <v>767</v>
      </c>
    </row>
    <row r="12" spans="1:5">
      <c r="A12" s="4" t="s">
        <v>768</v>
      </c>
      <c r="C12" s="4" t="s">
        <v>728</v>
      </c>
    </row>
    <row r="13" spans="1:5">
      <c r="A13" s="4" t="s">
        <v>769</v>
      </c>
      <c r="C13" s="4" t="s">
        <v>720</v>
      </c>
    </row>
    <row r="14" spans="1:5">
      <c r="A14" s="4" t="s">
        <v>770</v>
      </c>
      <c r="C14" s="5" t="n">
        <v>5000000</v>
      </c>
      <c r="D14" s="5" t="n">
        <v>4500000</v>
      </c>
      <c r="E14" s="5" t="n">
        <v>3700000</v>
      </c>
    </row>
    <row r="15" spans="1:5">
      <c r="A15" s="4" t="s">
        <v>771</v>
      </c>
    </row>
    <row r="16" spans="1:5">
      <c r="A16" s="3" t="s">
        <v>680</v>
      </c>
    </row>
    <row r="17" spans="1:5">
      <c r="A17" s="4" t="s">
        <v>772</v>
      </c>
      <c r="C17" s="4" t="s">
        <v>773</v>
      </c>
    </row>
    <row r="18" spans="1:5">
      <c r="A18" s="4" t="s">
        <v>774</v>
      </c>
    </row>
    <row r="19" spans="1:5">
      <c r="A19" s="3" t="s">
        <v>680</v>
      </c>
    </row>
    <row r="20" spans="1:5">
      <c r="A20" s="4" t="s">
        <v>772</v>
      </c>
      <c r="C20" s="4" t="s">
        <v>672</v>
      </c>
    </row>
    <row r="21" spans="1:5">
      <c r="A21" s="4" t="s">
        <v>772</v>
      </c>
      <c r="C21" s="4" t="s">
        <v>77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5</v>
      </c>
      <c r="D2" s="2" t="s">
        <v>110</v>
      </c>
    </row>
    <row r="3" spans="1:4">
      <c r="A3" s="3" t="s">
        <v>777</v>
      </c>
    </row>
    <row r="4" spans="1:4">
      <c r="A4" s="4" t="s">
        <v>778</v>
      </c>
      <c r="B4" s="5" t="n">
        <v>-225653</v>
      </c>
      <c r="C4" s="5" t="n">
        <v>-85342</v>
      </c>
      <c r="D4" s="5" t="n">
        <v>-167908</v>
      </c>
    </row>
    <row r="5" spans="1:4">
      <c r="A5" s="4" t="s">
        <v>779</v>
      </c>
      <c r="B5" s="6" t="n">
        <v>14118</v>
      </c>
      <c r="C5" s="6" t="n">
        <v>-8341</v>
      </c>
      <c r="D5" s="6" t="n">
        <v>81369</v>
      </c>
    </row>
    <row r="6" spans="1:4">
      <c r="A6" s="4" t="s">
        <v>780</v>
      </c>
      <c r="B6" s="6" t="n">
        <v>-211535</v>
      </c>
      <c r="C6" s="6" t="n">
        <v>-93683</v>
      </c>
      <c r="D6" s="6" t="n">
        <v>-86539</v>
      </c>
    </row>
    <row r="7" spans="1:4">
      <c r="A7" s="3" t="s">
        <v>781</v>
      </c>
    </row>
    <row r="8" spans="1:4">
      <c r="A8" s="4" t="s">
        <v>782</v>
      </c>
      <c r="B8" s="6" t="n">
        <v>0</v>
      </c>
      <c r="C8" s="6" t="n">
        <v>0</v>
      </c>
      <c r="D8" s="6" t="n">
        <v>0</v>
      </c>
    </row>
    <row r="9" spans="1:4">
      <c r="A9" s="4" t="s">
        <v>783</v>
      </c>
      <c r="B9" s="6" t="n">
        <v>209</v>
      </c>
      <c r="C9" s="6" t="n">
        <v>7</v>
      </c>
      <c r="D9" s="6" t="n">
        <v>-15</v>
      </c>
    </row>
    <row r="10" spans="1:4">
      <c r="A10" s="4" t="s">
        <v>779</v>
      </c>
      <c r="B10" s="6" t="n">
        <v>21975</v>
      </c>
      <c r="C10" s="6" t="n">
        <v>11677</v>
      </c>
      <c r="D10" s="6" t="n">
        <v>10516</v>
      </c>
    </row>
    <row r="11" spans="1:4">
      <c r="A11" s="4" t="s">
        <v>784</v>
      </c>
      <c r="B11" s="6" t="n">
        <v>22184</v>
      </c>
      <c r="C11" s="6" t="n">
        <v>11684</v>
      </c>
      <c r="D11" s="6" t="n">
        <v>10501</v>
      </c>
    </row>
    <row r="12" spans="1:4">
      <c r="A12" s="3" t="s">
        <v>785</v>
      </c>
    </row>
    <row r="13" spans="1:4">
      <c r="A13" s="4" t="s">
        <v>782</v>
      </c>
      <c r="B13" s="6" t="n">
        <v>444</v>
      </c>
      <c r="C13" s="6" t="n">
        <v>0</v>
      </c>
      <c r="D13" s="6" t="n">
        <v>56621</v>
      </c>
    </row>
    <row r="14" spans="1:4">
      <c r="A14" s="4" t="s">
        <v>783</v>
      </c>
      <c r="B14" s="6" t="n">
        <v>0</v>
      </c>
      <c r="C14" s="6" t="n">
        <v>0</v>
      </c>
      <c r="D14" s="6" t="n">
        <v>2420</v>
      </c>
    </row>
    <row r="15" spans="1:4">
      <c r="A15" s="4" t="s">
        <v>779</v>
      </c>
      <c r="B15" s="6" t="n">
        <v>1166</v>
      </c>
      <c r="C15" s="6" t="n">
        <v>-14634</v>
      </c>
      <c r="D15" s="6" t="n">
        <v>3376</v>
      </c>
    </row>
    <row r="16" spans="1:4">
      <c r="A16" s="4" t="s">
        <v>786</v>
      </c>
      <c r="B16" s="6" t="n">
        <v>1610</v>
      </c>
      <c r="C16" s="6" t="n">
        <v>-14634</v>
      </c>
      <c r="D16" s="6" t="n">
        <v>62417</v>
      </c>
    </row>
    <row r="17" spans="1:4">
      <c r="A17" s="4" t="s">
        <v>787</v>
      </c>
      <c r="B17" s="5" t="n">
        <v>23794</v>
      </c>
      <c r="C17" s="5" t="n">
        <v>-2950</v>
      </c>
      <c r="D17" s="5" t="n">
        <v>729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8</v>
      </c>
      <c r="B1" s="2" t="s">
        <v>1</v>
      </c>
    </row>
    <row r="2" spans="1:4">
      <c r="B2" s="2" t="s">
        <v>2</v>
      </c>
      <c r="C2" s="2" t="s">
        <v>65</v>
      </c>
      <c r="D2" s="2" t="s">
        <v>110</v>
      </c>
    </row>
    <row r="3" spans="1:4">
      <c r="A3" s="3" t="s">
        <v>789</v>
      </c>
    </row>
    <row r="4" spans="1:4">
      <c r="A4" s="4" t="s">
        <v>790</v>
      </c>
      <c r="B4" s="5" t="n">
        <v>23141</v>
      </c>
      <c r="C4" s="5" t="n">
        <v>-2957</v>
      </c>
      <c r="D4" s="5" t="n">
        <v>13893</v>
      </c>
    </row>
    <row r="5" spans="1:4">
      <c r="A5" s="4" t="s">
        <v>791</v>
      </c>
    </row>
    <row r="6" spans="1:4">
      <c r="A6" s="3" t="s">
        <v>789</v>
      </c>
    </row>
    <row r="7" spans="1:4">
      <c r="A7" s="4" t="s">
        <v>790</v>
      </c>
      <c r="B7" s="6" t="n">
        <v>8636</v>
      </c>
      <c r="C7" s="6" t="n">
        <v>1261</v>
      </c>
      <c r="D7" s="6" t="n">
        <v>5469</v>
      </c>
    </row>
    <row r="8" spans="1:4">
      <c r="A8" s="4" t="s">
        <v>792</v>
      </c>
    </row>
    <row r="9" spans="1:4">
      <c r="A9" s="3" t="s">
        <v>789</v>
      </c>
    </row>
    <row r="10" spans="1:4">
      <c r="A10" s="4" t="s">
        <v>790</v>
      </c>
      <c r="B10" s="6" t="n">
        <v>4688</v>
      </c>
      <c r="C10" s="6" t="n">
        <v>2692</v>
      </c>
      <c r="D10" s="6" t="n">
        <v>3243</v>
      </c>
    </row>
    <row r="11" spans="1:4">
      <c r="A11" s="4" t="s">
        <v>793</v>
      </c>
    </row>
    <row r="12" spans="1:4">
      <c r="A12" s="3" t="s">
        <v>789</v>
      </c>
    </row>
    <row r="13" spans="1:4">
      <c r="A13" s="4" t="s">
        <v>790</v>
      </c>
      <c r="B13" s="6" t="n">
        <v>5579</v>
      </c>
      <c r="C13" s="6" t="n">
        <v>2249</v>
      </c>
      <c r="D13" s="6" t="n">
        <v>1633</v>
      </c>
    </row>
    <row r="14" spans="1:4">
      <c r="A14" s="4" t="s">
        <v>794</v>
      </c>
    </row>
    <row r="15" spans="1:4">
      <c r="A15" s="3" t="s">
        <v>789</v>
      </c>
    </row>
    <row r="16" spans="1:4">
      <c r="A16" s="4" t="s">
        <v>790</v>
      </c>
      <c r="B16" s="6" t="n">
        <v>1096</v>
      </c>
      <c r="C16" s="6" t="n">
        <v>461</v>
      </c>
      <c r="D16" s="6" t="n">
        <v>1348</v>
      </c>
    </row>
    <row r="17" spans="1:4">
      <c r="A17" s="4" t="s">
        <v>795</v>
      </c>
    </row>
    <row r="18" spans="1:4">
      <c r="A18" s="3" t="s">
        <v>789</v>
      </c>
    </row>
    <row r="19" spans="1:4">
      <c r="A19" s="4" t="s">
        <v>790</v>
      </c>
      <c r="B19" s="6" t="n">
        <v>1525</v>
      </c>
      <c r="C19" s="6" t="n">
        <v>922</v>
      </c>
      <c r="D19" s="6" t="n">
        <v>1388</v>
      </c>
    </row>
    <row r="20" spans="1:4">
      <c r="A20" s="4" t="s">
        <v>192</v>
      </c>
    </row>
    <row r="21" spans="1:4">
      <c r="A21" s="3" t="s">
        <v>789</v>
      </c>
    </row>
    <row r="22" spans="1:4">
      <c r="A22" s="4" t="s">
        <v>790</v>
      </c>
      <c r="B22" s="5" t="n">
        <v>1617</v>
      </c>
      <c r="C22" s="5" t="n">
        <v>-10542</v>
      </c>
      <c r="D22" s="5" t="n">
        <v>8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10</v>
      </c>
    </row>
    <row r="3" spans="1:4">
      <c r="A3" s="3" t="s">
        <v>260</v>
      </c>
    </row>
    <row r="4" spans="1:4">
      <c r="A4" s="4" t="s">
        <v>797</v>
      </c>
      <c r="B4" s="5" t="n">
        <v>-44422</v>
      </c>
      <c r="C4" s="5" t="n">
        <v>-19673</v>
      </c>
      <c r="D4" s="5" t="n">
        <v>-30289</v>
      </c>
    </row>
    <row r="5" spans="1:4">
      <c r="A5" s="4" t="s">
        <v>798</v>
      </c>
      <c r="B5" s="6" t="n">
        <v>-12129</v>
      </c>
      <c r="C5" s="6" t="n">
        <v>-4267</v>
      </c>
      <c r="D5" s="6" t="n">
        <v>-4871</v>
      </c>
    </row>
    <row r="6" spans="1:4">
      <c r="A6" s="4" t="s">
        <v>799</v>
      </c>
      <c r="B6" s="6" t="n">
        <v>154</v>
      </c>
      <c r="C6" s="6" t="n">
        <v>-27</v>
      </c>
      <c r="D6" s="6" t="n">
        <v>2405</v>
      </c>
    </row>
    <row r="7" spans="1:4">
      <c r="A7" s="4" t="s">
        <v>800</v>
      </c>
      <c r="B7" s="6" t="n">
        <v>405</v>
      </c>
      <c r="C7" s="6" t="n">
        <v>1025</v>
      </c>
      <c r="D7" s="6" t="n">
        <v>1651</v>
      </c>
    </row>
    <row r="8" spans="1:4">
      <c r="A8" s="4" t="s">
        <v>801</v>
      </c>
      <c r="B8" s="6" t="n">
        <v>14427</v>
      </c>
      <c r="C8" s="6" t="n">
        <v>13095</v>
      </c>
      <c r="D8" s="6" t="n">
        <v>-22464</v>
      </c>
    </row>
    <row r="9" spans="1:4">
      <c r="A9" s="4" t="s">
        <v>802</v>
      </c>
      <c r="B9" s="6" t="n">
        <v>0</v>
      </c>
      <c r="C9" s="6" t="n">
        <v>-2929</v>
      </c>
      <c r="D9" s="6" t="n">
        <v>23843</v>
      </c>
    </row>
    <row r="10" spans="1:4">
      <c r="A10" s="4" t="s">
        <v>803</v>
      </c>
      <c r="B10" s="6" t="n">
        <v>0</v>
      </c>
      <c r="C10" s="6" t="n">
        <v>-14620</v>
      </c>
      <c r="D10" s="6" t="n">
        <v>0</v>
      </c>
    </row>
    <row r="11" spans="1:4">
      <c r="A11" s="4" t="s">
        <v>804</v>
      </c>
      <c r="B11" s="6" t="n">
        <v>3455</v>
      </c>
      <c r="C11" s="6" t="n">
        <v>1515</v>
      </c>
      <c r="D11" s="6" t="n">
        <v>1213</v>
      </c>
    </row>
    <row r="12" spans="1:4">
      <c r="A12" s="4" t="s">
        <v>805</v>
      </c>
      <c r="B12" s="6" t="n">
        <v>0</v>
      </c>
      <c r="C12" s="6" t="n">
        <v>0</v>
      </c>
      <c r="D12" s="6" t="n">
        <v>46874</v>
      </c>
    </row>
    <row r="13" spans="1:4">
      <c r="A13" s="4" t="s">
        <v>806</v>
      </c>
      <c r="B13" s="6" t="n">
        <v>37802</v>
      </c>
      <c r="C13" s="6" t="n">
        <v>22892</v>
      </c>
      <c r="D13" s="6" t="n">
        <v>51911</v>
      </c>
    </row>
    <row r="14" spans="1:4">
      <c r="A14" s="4" t="s">
        <v>116</v>
      </c>
      <c r="B14" s="6" t="n">
        <v>25677</v>
      </c>
      <c r="C14" s="6" t="n">
        <v>0</v>
      </c>
      <c r="D14" s="6" t="n">
        <v>0</v>
      </c>
    </row>
    <row r="15" spans="1:4">
      <c r="A15" s="4" t="s">
        <v>807</v>
      </c>
      <c r="B15" s="6" t="n">
        <v>-524</v>
      </c>
      <c r="C15" s="6" t="n">
        <v>-521</v>
      </c>
      <c r="D15" s="6" t="n">
        <v>3551</v>
      </c>
    </row>
    <row r="16" spans="1:4">
      <c r="A16" s="4" t="s">
        <v>808</v>
      </c>
      <c r="B16" s="6" t="n">
        <v>-5707</v>
      </c>
      <c r="C16" s="6" t="n">
        <v>0</v>
      </c>
      <c r="D16" s="6" t="n">
        <v>0</v>
      </c>
    </row>
    <row r="17" spans="1:4">
      <c r="A17" s="4" t="s">
        <v>192</v>
      </c>
      <c r="B17" s="6" t="n">
        <v>4656</v>
      </c>
      <c r="C17" s="6" t="n">
        <v>560</v>
      </c>
      <c r="D17" s="6" t="n">
        <v>-906</v>
      </c>
    </row>
    <row r="18" spans="1:4">
      <c r="A18" s="4" t="s">
        <v>787</v>
      </c>
      <c r="B18" s="5" t="n">
        <v>23794</v>
      </c>
      <c r="C18" s="5" t="n">
        <v>-2950</v>
      </c>
      <c r="D18" s="5" t="n">
        <v>729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5</v>
      </c>
    </row>
    <row r="2" spans="1:3">
      <c r="A2" s="3" t="s">
        <v>810</v>
      </c>
    </row>
    <row r="3" spans="1:3">
      <c r="A3" s="4" t="s">
        <v>811</v>
      </c>
      <c r="B3" s="5" t="n">
        <v>17121</v>
      </c>
      <c r="C3" s="5" t="n">
        <v>13290</v>
      </c>
    </row>
    <row r="4" spans="1:3">
      <c r="A4" s="4" t="s">
        <v>812</v>
      </c>
      <c r="B4" s="6" t="n">
        <v>104105</v>
      </c>
      <c r="C4" s="6" t="n">
        <v>76349</v>
      </c>
    </row>
    <row r="5" spans="1:3">
      <c r="A5" s="4" t="s">
        <v>813</v>
      </c>
      <c r="B5" s="6" t="n">
        <v>1016</v>
      </c>
      <c r="C5" s="6" t="n">
        <v>609</v>
      </c>
    </row>
    <row r="6" spans="1:3">
      <c r="A6" s="4" t="s">
        <v>814</v>
      </c>
      <c r="B6" s="6" t="n">
        <v>422</v>
      </c>
      <c r="C6" s="6" t="n">
        <v>0</v>
      </c>
    </row>
    <row r="7" spans="1:3">
      <c r="A7" s="4" t="s">
        <v>815</v>
      </c>
      <c r="B7" s="6" t="n">
        <v>9365</v>
      </c>
      <c r="C7" s="6" t="n">
        <v>5933</v>
      </c>
    </row>
    <row r="8" spans="1:3">
      <c r="A8" s="4" t="s">
        <v>816</v>
      </c>
      <c r="B8" s="6" t="n">
        <v>2280</v>
      </c>
      <c r="C8" s="6" t="n">
        <v>2350</v>
      </c>
    </row>
    <row r="9" spans="1:3">
      <c r="A9" s="4" t="s">
        <v>817</v>
      </c>
      <c r="B9" s="6" t="n">
        <v>16161</v>
      </c>
      <c r="C9" s="6" t="n">
        <v>14621</v>
      </c>
    </row>
    <row r="10" spans="1:3">
      <c r="A10" s="4" t="s">
        <v>818</v>
      </c>
      <c r="B10" s="6" t="n">
        <v>24372</v>
      </c>
      <c r="C10" s="6" t="n">
        <v>23931</v>
      </c>
    </row>
    <row r="11" spans="1:3">
      <c r="A11" s="4" t="s">
        <v>192</v>
      </c>
      <c r="B11" s="6" t="n">
        <v>1442</v>
      </c>
      <c r="C11" s="6" t="n">
        <v>773</v>
      </c>
    </row>
    <row r="12" spans="1:3">
      <c r="A12" s="4" t="s">
        <v>819</v>
      </c>
      <c r="B12" s="6" t="n">
        <v>-130010</v>
      </c>
      <c r="C12" s="6" t="n">
        <v>-84972</v>
      </c>
    </row>
    <row r="13" spans="1:3">
      <c r="A13" s="4" t="s">
        <v>820</v>
      </c>
      <c r="B13" s="6" t="n">
        <v>46274</v>
      </c>
      <c r="C13" s="6" t="n">
        <v>52884</v>
      </c>
    </row>
    <row r="14" spans="1:3">
      <c r="A14" s="3" t="s">
        <v>88</v>
      </c>
    </row>
    <row r="15" spans="1:3">
      <c r="A15" s="4" t="s">
        <v>818</v>
      </c>
      <c r="B15" s="6" t="n">
        <v>-23728</v>
      </c>
      <c r="C15" s="6" t="n">
        <v>-27352</v>
      </c>
    </row>
    <row r="16" spans="1:3">
      <c r="A16" s="4" t="s">
        <v>817</v>
      </c>
      <c r="B16" s="6" t="n">
        <v>-1253</v>
      </c>
      <c r="C16" s="6" t="n">
        <v>-3652</v>
      </c>
    </row>
    <row r="17" spans="1:3">
      <c r="A17" s="4" t="s">
        <v>76</v>
      </c>
      <c r="B17" s="6" t="n">
        <v>-7297</v>
      </c>
      <c r="C17" s="6" t="n">
        <v>-7259</v>
      </c>
    </row>
    <row r="18" spans="1:3">
      <c r="A18" s="4" t="s">
        <v>192</v>
      </c>
      <c r="B18" s="6" t="n">
        <v>-329</v>
      </c>
      <c r="C18" s="6" t="n">
        <v>-221</v>
      </c>
    </row>
    <row r="19" spans="1:3">
      <c r="A19" s="4" t="s">
        <v>821</v>
      </c>
      <c r="B19" s="6" t="n">
        <v>-32607</v>
      </c>
      <c r="C19" s="6" t="n">
        <v>-38484</v>
      </c>
    </row>
    <row r="20" spans="1:3">
      <c r="A20" s="4" t="s">
        <v>822</v>
      </c>
      <c r="B20" s="5" t="n">
        <v>13667</v>
      </c>
      <c r="C20" s="5" t="n">
        <v>14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3</v>
      </c>
      <c r="B1" s="2" t="s">
        <v>2</v>
      </c>
      <c r="C1" s="2" t="s">
        <v>65</v>
      </c>
    </row>
    <row r="2" spans="1:3">
      <c r="A2" s="3" t="s">
        <v>824</v>
      </c>
    </row>
    <row r="3" spans="1:3">
      <c r="A3" s="4" t="s">
        <v>825</v>
      </c>
      <c r="B3" s="5" t="n">
        <v>443600</v>
      </c>
    </row>
    <row r="4" spans="1:3">
      <c r="A4" s="4" t="s">
        <v>826</v>
      </c>
      <c r="B4" s="6" t="n">
        <v>-130000</v>
      </c>
      <c r="C4" s="5" t="n">
        <v>-85000</v>
      </c>
    </row>
    <row r="5" spans="1:3">
      <c r="A5" s="4" t="s">
        <v>827</v>
      </c>
      <c r="B5" s="6" t="n">
        <v>300</v>
      </c>
      <c r="C5" s="5" t="n">
        <v>300</v>
      </c>
    </row>
    <row r="6" spans="1:3">
      <c r="A6" s="4" t="s">
        <v>828</v>
      </c>
    </row>
    <row r="7" spans="1:3">
      <c r="A7" s="3" t="s">
        <v>824</v>
      </c>
    </row>
    <row r="8" spans="1:3">
      <c r="A8" s="4" t="s">
        <v>829</v>
      </c>
      <c r="B8" s="5" t="n">
        <v>10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9"/>
    <col customWidth="1" max="2" min="2" width="21"/>
  </cols>
  <sheetData>
    <row r="1" spans="1:2">
      <c r="A1" s="1" t="s">
        <v>830</v>
      </c>
      <c r="B1" s="2" t="s">
        <v>475</v>
      </c>
    </row>
    <row r="2" spans="1:2">
      <c r="A2" s="3" t="s">
        <v>824</v>
      </c>
    </row>
    <row r="3" spans="1:2">
      <c r="A3" s="4" t="s">
        <v>825</v>
      </c>
      <c r="B3" s="5" t="n">
        <v>443600</v>
      </c>
    </row>
    <row r="4" spans="1:2">
      <c r="A4" s="4" t="s">
        <v>831</v>
      </c>
    </row>
    <row r="5" spans="1:2">
      <c r="A5" s="3" t="s">
        <v>824</v>
      </c>
    </row>
    <row r="6" spans="1:2">
      <c r="A6" s="4" t="s">
        <v>825</v>
      </c>
      <c r="B6" s="6" t="n">
        <v>371173</v>
      </c>
    </row>
    <row r="7" spans="1:2">
      <c r="A7" s="4" t="s">
        <v>832</v>
      </c>
    </row>
    <row r="8" spans="1:2">
      <c r="A8" s="3" t="s">
        <v>824</v>
      </c>
    </row>
    <row r="9" spans="1:2">
      <c r="A9" s="4" t="s">
        <v>825</v>
      </c>
      <c r="B9" s="6" t="n">
        <v>0</v>
      </c>
    </row>
    <row r="10" spans="1:2">
      <c r="A10" s="4" t="s">
        <v>833</v>
      </c>
    </row>
    <row r="11" spans="1:2">
      <c r="A11" s="3" t="s">
        <v>824</v>
      </c>
    </row>
    <row r="12" spans="1:2">
      <c r="A12" s="4" t="s">
        <v>825</v>
      </c>
      <c r="B12" s="6" t="n">
        <v>0</v>
      </c>
    </row>
    <row r="13" spans="1:2">
      <c r="A13" s="4" t="s">
        <v>834</v>
      </c>
    </row>
    <row r="14" spans="1:2">
      <c r="A14" s="3" t="s">
        <v>824</v>
      </c>
    </row>
    <row r="15" spans="1:2">
      <c r="A15" s="4" t="s">
        <v>825</v>
      </c>
      <c r="B15" s="6" t="n">
        <v>196550</v>
      </c>
    </row>
    <row r="16" spans="1:2">
      <c r="A16" s="4" t="s">
        <v>835</v>
      </c>
    </row>
    <row r="17" spans="1:2">
      <c r="A17" s="3" t="s">
        <v>824</v>
      </c>
    </row>
    <row r="18" spans="1:2">
      <c r="A18" s="4" t="s">
        <v>825</v>
      </c>
      <c r="B18" s="6" t="n">
        <v>174623</v>
      </c>
    </row>
    <row r="19" spans="1:2">
      <c r="A19" s="4" t="s">
        <v>836</v>
      </c>
    </row>
    <row r="20" spans="1:2">
      <c r="A20" s="3" t="s">
        <v>824</v>
      </c>
    </row>
    <row r="21" spans="1:2">
      <c r="A21" s="4" t="s">
        <v>825</v>
      </c>
      <c r="B21" s="6" t="n">
        <v>72428</v>
      </c>
    </row>
    <row r="22" spans="1:2">
      <c r="A22" s="4" t="s">
        <v>837</v>
      </c>
    </row>
    <row r="23" spans="1:2">
      <c r="A23" s="3" t="s">
        <v>824</v>
      </c>
    </row>
    <row r="24" spans="1:2">
      <c r="A24" s="4" t="s">
        <v>825</v>
      </c>
      <c r="B24" s="6" t="n">
        <v>11598</v>
      </c>
    </row>
    <row r="25" spans="1:2">
      <c r="A25" s="4" t="s">
        <v>838</v>
      </c>
    </row>
    <row r="26" spans="1:2">
      <c r="A26" s="3" t="s">
        <v>824</v>
      </c>
    </row>
    <row r="27" spans="1:2">
      <c r="A27" s="4" t="s">
        <v>825</v>
      </c>
      <c r="B27" s="6" t="n">
        <v>8084</v>
      </c>
    </row>
    <row r="28" spans="1:2">
      <c r="A28" s="4" t="s">
        <v>839</v>
      </c>
    </row>
    <row r="29" spans="1:2">
      <c r="A29" s="3" t="s">
        <v>824</v>
      </c>
    </row>
    <row r="30" spans="1:2">
      <c r="A30" s="4" t="s">
        <v>825</v>
      </c>
      <c r="B30" s="6" t="n">
        <v>0</v>
      </c>
    </row>
    <row r="31" spans="1:2">
      <c r="A31" s="4" t="s">
        <v>840</v>
      </c>
    </row>
    <row r="32" spans="1:2">
      <c r="A32" s="3" t="s">
        <v>824</v>
      </c>
    </row>
    <row r="33" spans="1:2">
      <c r="A33" s="4" t="s">
        <v>825</v>
      </c>
      <c r="B33" s="6" t="n">
        <v>52746</v>
      </c>
    </row>
    <row r="34" spans="1:2">
      <c r="A34" s="4" t="s">
        <v>841</v>
      </c>
    </row>
    <row r="35" spans="1:2">
      <c r="A35" s="3" t="s">
        <v>824</v>
      </c>
    </row>
    <row r="36" spans="1:2">
      <c r="A36" s="4" t="s">
        <v>829</v>
      </c>
      <c r="B36" s="6" t="n">
        <v>1016</v>
      </c>
    </row>
    <row r="37" spans="1:2">
      <c r="A37" s="4" t="s">
        <v>842</v>
      </c>
    </row>
    <row r="38" spans="1:2">
      <c r="A38" s="3" t="s">
        <v>824</v>
      </c>
    </row>
    <row r="39" spans="1:2">
      <c r="A39" s="4" t="s">
        <v>829</v>
      </c>
      <c r="B39" s="6" t="n">
        <v>0</v>
      </c>
    </row>
    <row r="40" spans="1:2">
      <c r="A40" s="4" t="s">
        <v>843</v>
      </c>
    </row>
    <row r="41" spans="1:2">
      <c r="A41" s="3" t="s">
        <v>824</v>
      </c>
    </row>
    <row r="42" spans="1:2">
      <c r="A42" s="4" t="s">
        <v>829</v>
      </c>
      <c r="B42" s="6" t="n">
        <v>0</v>
      </c>
    </row>
    <row r="43" spans="1:2">
      <c r="A43" s="4" t="s">
        <v>844</v>
      </c>
    </row>
    <row r="44" spans="1:2">
      <c r="A44" s="3" t="s">
        <v>824</v>
      </c>
    </row>
    <row r="45" spans="1:2">
      <c r="A45" s="4" t="s">
        <v>829</v>
      </c>
      <c r="B45" s="6" t="n">
        <v>1016</v>
      </c>
    </row>
    <row r="46" spans="1:2">
      <c r="A46" s="4" t="s">
        <v>845</v>
      </c>
    </row>
    <row r="47" spans="1:2">
      <c r="A47" s="3" t="s">
        <v>824</v>
      </c>
    </row>
    <row r="48" spans="1:2">
      <c r="A48" s="4" t="s">
        <v>829</v>
      </c>
      <c r="B48"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46</v>
      </c>
      <c r="B1" s="2" t="s">
        <v>1</v>
      </c>
    </row>
    <row r="2" spans="1:2">
      <c r="B2" s="2" t="s">
        <v>475</v>
      </c>
    </row>
    <row r="3" spans="1:2">
      <c r="A3" s="4" t="s">
        <v>195</v>
      </c>
    </row>
    <row r="4" spans="1:2">
      <c r="A4" s="3" t="s">
        <v>847</v>
      </c>
    </row>
    <row r="5" spans="1:2">
      <c r="A5" s="4" t="s">
        <v>848</v>
      </c>
      <c r="B5" s="11" t="n">
        <v>3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9</v>
      </c>
      <c r="B1" s="2" t="s">
        <v>411</v>
      </c>
      <c r="C1" s="2" t="s">
        <v>1</v>
      </c>
    </row>
    <row r="2" spans="1:5">
      <c r="B2" s="2" t="s">
        <v>2</v>
      </c>
      <c r="C2" s="2" t="s">
        <v>2</v>
      </c>
      <c r="D2" s="2" t="s">
        <v>65</v>
      </c>
      <c r="E2" s="2" t="s">
        <v>110</v>
      </c>
    </row>
    <row r="3" spans="1:5">
      <c r="A3" s="3" t="s">
        <v>266</v>
      </c>
    </row>
    <row r="4" spans="1:5">
      <c r="A4" s="4" t="s">
        <v>850</v>
      </c>
      <c r="C4" s="5" t="n">
        <v>9744000</v>
      </c>
      <c r="D4" s="5" t="n">
        <v>4552000</v>
      </c>
      <c r="E4" s="5" t="n">
        <v>2697000</v>
      </c>
    </row>
    <row r="5" spans="1:5">
      <c r="A5" s="4" t="s">
        <v>851</v>
      </c>
      <c r="B5" s="5" t="n">
        <v>28800000</v>
      </c>
      <c r="C5" s="6" t="n">
        <v>32916000</v>
      </c>
      <c r="D5" s="6" t="n">
        <v>0</v>
      </c>
      <c r="E5" s="6" t="n">
        <v>6454000</v>
      </c>
    </row>
    <row r="6" spans="1:5">
      <c r="A6" s="4" t="s">
        <v>852</v>
      </c>
      <c r="B6" s="6" t="n">
        <v>4200000</v>
      </c>
      <c r="C6" s="6" t="n">
        <v>4471000</v>
      </c>
      <c r="D6" s="6" t="n">
        <v>0</v>
      </c>
      <c r="E6" s="6" t="n">
        <v>51181000</v>
      </c>
    </row>
    <row r="7" spans="1:5">
      <c r="A7" s="4" t="s">
        <v>853</v>
      </c>
      <c r="B7" s="5" t="n">
        <v>3300000</v>
      </c>
      <c r="C7" s="6" t="n">
        <v>3299000</v>
      </c>
      <c r="D7" s="6" t="n">
        <v>0</v>
      </c>
      <c r="E7" s="6" t="n">
        <v>0</v>
      </c>
    </row>
    <row r="8" spans="1:5">
      <c r="A8" s="4" t="s">
        <v>854</v>
      </c>
      <c r="C8" s="6" t="n">
        <v>0</v>
      </c>
      <c r="D8" s="6" t="n">
        <v>-4862000</v>
      </c>
      <c r="E8" s="6" t="n">
        <v>15022000</v>
      </c>
    </row>
    <row r="9" spans="1:5">
      <c r="A9" s="4" t="s">
        <v>117</v>
      </c>
      <c r="C9" s="5" t="n">
        <v>50430000</v>
      </c>
      <c r="D9" s="5" t="n">
        <v>-310000</v>
      </c>
      <c r="E9" s="5" t="n">
        <v>75354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5</v>
      </c>
      <c r="B1" s="2" t="s">
        <v>411</v>
      </c>
      <c r="C1" s="2" t="s">
        <v>1</v>
      </c>
    </row>
    <row r="2" spans="1:5">
      <c r="B2" s="2" t="s">
        <v>2</v>
      </c>
      <c r="C2" s="2" t="s">
        <v>2</v>
      </c>
      <c r="D2" s="2" t="s">
        <v>65</v>
      </c>
      <c r="E2" s="2" t="s">
        <v>110</v>
      </c>
    </row>
    <row r="3" spans="1:5">
      <c r="A3" s="3" t="s">
        <v>266</v>
      </c>
    </row>
    <row r="4" spans="1:5">
      <c r="A4" s="4" t="s">
        <v>856</v>
      </c>
      <c r="B4" s="5" t="n">
        <v>5837000</v>
      </c>
      <c r="C4" s="5" t="n">
        <v>5837000</v>
      </c>
      <c r="D4" s="5" t="n">
        <v>0</v>
      </c>
    </row>
    <row r="5" spans="1:5">
      <c r="A5" s="4" t="s">
        <v>857</v>
      </c>
      <c r="E5" s="5" t="n">
        <v>6500000</v>
      </c>
    </row>
    <row r="6" spans="1:5">
      <c r="A6" s="4" t="s">
        <v>556</v>
      </c>
      <c r="B6" s="6" t="n">
        <v>28800000</v>
      </c>
      <c r="C6" s="6" t="n">
        <v>32916000</v>
      </c>
      <c r="D6" s="6" t="n">
        <v>0</v>
      </c>
      <c r="E6" s="6" t="n">
        <v>6454000</v>
      </c>
    </row>
    <row r="7" spans="1:5">
      <c r="A7" s="4" t="s">
        <v>852</v>
      </c>
      <c r="B7" s="6" t="n">
        <v>4200000</v>
      </c>
      <c r="C7" s="6" t="n">
        <v>4471000</v>
      </c>
      <c r="D7" s="6" t="n">
        <v>0</v>
      </c>
      <c r="E7" s="6" t="n">
        <v>51181000</v>
      </c>
    </row>
    <row r="8" spans="1:5">
      <c r="A8" s="4" t="s">
        <v>853</v>
      </c>
      <c r="B8" s="5" t="n">
        <v>3300000</v>
      </c>
      <c r="C8" s="6" t="n">
        <v>3299000</v>
      </c>
      <c r="D8" s="6" t="n">
        <v>0</v>
      </c>
      <c r="E8" s="6" t="n">
        <v>0</v>
      </c>
    </row>
    <row r="9" spans="1:5">
      <c r="A9" s="4" t="s">
        <v>854</v>
      </c>
      <c r="C9" s="5" t="n">
        <v>0</v>
      </c>
      <c r="D9" s="5" t="n">
        <v>-4862000</v>
      </c>
      <c r="E9" s="5" t="n">
        <v>15022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10</v>
      </c>
    </row>
    <row r="3" spans="1:4">
      <c r="A3" s="3" t="s">
        <v>859</v>
      </c>
    </row>
    <row r="4" spans="1:4">
      <c r="A4" s="4" t="s">
        <v>860</v>
      </c>
      <c r="B4" s="5" t="n">
        <v>0</v>
      </c>
    </row>
    <row r="5" spans="1:4">
      <c r="A5" s="4" t="s">
        <v>861</v>
      </c>
      <c r="B5" s="6" t="n">
        <v>9744</v>
      </c>
      <c r="C5" s="5" t="n">
        <v>4552</v>
      </c>
      <c r="D5" s="5" t="n">
        <v>2697</v>
      </c>
    </row>
    <row r="6" spans="1:4">
      <c r="A6" s="4" t="s">
        <v>862</v>
      </c>
      <c r="B6" s="6" t="n">
        <v>-3877</v>
      </c>
    </row>
    <row r="7" spans="1:4">
      <c r="A7" s="4" t="s">
        <v>863</v>
      </c>
      <c r="B7" s="6" t="n">
        <v>-30</v>
      </c>
    </row>
    <row r="8" spans="1:4">
      <c r="A8" s="4" t="s">
        <v>864</v>
      </c>
      <c r="B8" s="6" t="n">
        <v>5837</v>
      </c>
      <c r="C8" s="6" t="n">
        <v>0</v>
      </c>
    </row>
    <row r="9" spans="1:4">
      <c r="A9" s="4" t="s">
        <v>865</v>
      </c>
    </row>
    <row r="10" spans="1:4">
      <c r="A10" s="3" t="s">
        <v>859</v>
      </c>
    </row>
    <row r="11" spans="1:4">
      <c r="A11" s="4" t="s">
        <v>860</v>
      </c>
      <c r="B11" s="6" t="n">
        <v>0</v>
      </c>
    </row>
    <row r="12" spans="1:4">
      <c r="A12" s="4" t="s">
        <v>861</v>
      </c>
      <c r="B12" s="6" t="n">
        <v>3998</v>
      </c>
    </row>
    <row r="13" spans="1:4">
      <c r="A13" s="4" t="s">
        <v>862</v>
      </c>
      <c r="B13" s="6" t="n">
        <v>-1762</v>
      </c>
    </row>
    <row r="14" spans="1:4">
      <c r="A14" s="4" t="s">
        <v>863</v>
      </c>
      <c r="B14" s="6" t="n">
        <v>-50</v>
      </c>
    </row>
    <row r="15" spans="1:4">
      <c r="A15" s="4" t="s">
        <v>864</v>
      </c>
      <c r="B15" s="6" t="n">
        <v>2186</v>
      </c>
      <c r="C15" s="6" t="n">
        <v>0</v>
      </c>
    </row>
    <row r="16" spans="1:4">
      <c r="A16" s="4" t="s">
        <v>866</v>
      </c>
    </row>
    <row r="17" spans="1:4">
      <c r="A17" s="3" t="s">
        <v>859</v>
      </c>
    </row>
    <row r="18" spans="1:4">
      <c r="A18" s="4" t="s">
        <v>860</v>
      </c>
      <c r="B18" s="6" t="n">
        <v>0</v>
      </c>
    </row>
    <row r="19" spans="1:4">
      <c r="A19" s="4" t="s">
        <v>861</v>
      </c>
      <c r="B19" s="6" t="n">
        <v>3573</v>
      </c>
    </row>
    <row r="20" spans="1:4">
      <c r="A20" s="4" t="s">
        <v>862</v>
      </c>
      <c r="B20" s="6" t="n">
        <v>-1593</v>
      </c>
    </row>
    <row r="21" spans="1:4">
      <c r="A21" s="4" t="s">
        <v>863</v>
      </c>
      <c r="B21" s="6" t="n">
        <v>20</v>
      </c>
    </row>
    <row r="22" spans="1:4">
      <c r="A22" s="4" t="s">
        <v>864</v>
      </c>
      <c r="B22" s="6" t="n">
        <v>2000</v>
      </c>
      <c r="C22" s="6" t="n">
        <v>0</v>
      </c>
    </row>
    <row r="23" spans="1:4">
      <c r="A23" s="4" t="s">
        <v>867</v>
      </c>
    </row>
    <row r="24" spans="1:4">
      <c r="A24" s="3" t="s">
        <v>859</v>
      </c>
    </row>
    <row r="25" spans="1:4">
      <c r="A25" s="4" t="s">
        <v>860</v>
      </c>
      <c r="B25" s="6" t="n">
        <v>0</v>
      </c>
    </row>
    <row r="26" spans="1:4">
      <c r="A26" s="4" t="s">
        <v>861</v>
      </c>
      <c r="B26" s="6" t="n">
        <v>70</v>
      </c>
    </row>
    <row r="27" spans="1:4">
      <c r="A27" s="4" t="s">
        <v>862</v>
      </c>
      <c r="B27" s="6" t="n">
        <v>-51</v>
      </c>
    </row>
    <row r="28" spans="1:4">
      <c r="A28" s="4" t="s">
        <v>863</v>
      </c>
      <c r="B28" s="6" t="n">
        <v>0</v>
      </c>
    </row>
    <row r="29" spans="1:4">
      <c r="A29" s="4" t="s">
        <v>864</v>
      </c>
      <c r="B29" s="6" t="n">
        <v>19</v>
      </c>
      <c r="C29" s="6" t="n">
        <v>0</v>
      </c>
    </row>
    <row r="30" spans="1:4">
      <c r="A30" s="4" t="s">
        <v>868</v>
      </c>
    </row>
    <row r="31" spans="1:4">
      <c r="A31" s="3" t="s">
        <v>859</v>
      </c>
    </row>
    <row r="32" spans="1:4">
      <c r="A32" s="4" t="s">
        <v>860</v>
      </c>
      <c r="B32" s="6" t="n">
        <v>0</v>
      </c>
    </row>
    <row r="33" spans="1:4">
      <c r="A33" s="4" t="s">
        <v>861</v>
      </c>
      <c r="B33" s="6" t="n">
        <v>2103</v>
      </c>
    </row>
    <row r="34" spans="1:4">
      <c r="A34" s="4" t="s">
        <v>862</v>
      </c>
      <c r="B34" s="6" t="n">
        <v>-471</v>
      </c>
    </row>
    <row r="35" spans="1:4">
      <c r="A35" s="4" t="s">
        <v>863</v>
      </c>
      <c r="B35" s="6" t="n">
        <v>0</v>
      </c>
    </row>
    <row r="36" spans="1:4">
      <c r="A36" s="4" t="s">
        <v>864</v>
      </c>
      <c r="B36" s="5" t="n">
        <v>1632</v>
      </c>
      <c r="C36"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0</v>
      </c>
    </row>
    <row r="3" spans="1:4">
      <c r="A3" s="3" t="s">
        <v>269</v>
      </c>
    </row>
    <row r="4" spans="1:4">
      <c r="A4" s="4" t="s">
        <v>870</v>
      </c>
      <c r="B4" s="5" t="n">
        <v>1005</v>
      </c>
      <c r="C4" s="5" t="n">
        <v>273</v>
      </c>
      <c r="D4" s="5" t="n">
        <v>296</v>
      </c>
    </row>
    <row r="5" spans="1:4">
      <c r="A5" s="4" t="s">
        <v>871</v>
      </c>
      <c r="B5" s="6" t="n">
        <v>13330</v>
      </c>
      <c r="C5" s="6" t="n">
        <v>1848</v>
      </c>
      <c r="D5" s="6" t="n">
        <v>-20732</v>
      </c>
    </row>
    <row r="6" spans="1:4">
      <c r="A6" s="3" t="s">
        <v>872</v>
      </c>
    </row>
    <row r="7" spans="1:4">
      <c r="A7" s="4" t="s">
        <v>873</v>
      </c>
      <c r="B7" s="6" t="n">
        <v>781</v>
      </c>
      <c r="C7" s="6" t="n">
        <v>5910</v>
      </c>
      <c r="D7" s="6" t="n">
        <v>5761</v>
      </c>
    </row>
    <row r="8" spans="1:4">
      <c r="A8" s="4" t="s">
        <v>874</v>
      </c>
      <c r="B8" s="6" t="n">
        <v>0</v>
      </c>
      <c r="C8" s="6" t="n">
        <v>6798</v>
      </c>
      <c r="D8" s="6" t="n">
        <v>5125</v>
      </c>
    </row>
    <row r="9" spans="1:4">
      <c r="A9" s="4" t="s">
        <v>875</v>
      </c>
      <c r="B9" s="5" t="n">
        <v>3190</v>
      </c>
      <c r="C9" s="5" t="n">
        <v>4529</v>
      </c>
      <c r="D9" s="5" t="n">
        <v>46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876</v>
      </c>
      <c r="B1" s="2" t="s">
        <v>1</v>
      </c>
    </row>
    <row r="2" spans="1:3">
      <c r="B2" s="2" t="s">
        <v>877</v>
      </c>
      <c r="C2" s="2" t="s">
        <v>110</v>
      </c>
    </row>
    <row r="3" spans="1:3">
      <c r="A3" s="3" t="s">
        <v>878</v>
      </c>
    </row>
    <row r="4" spans="1:3">
      <c r="A4" s="4" t="s">
        <v>879</v>
      </c>
      <c r="B4" s="6" t="n">
        <v>3</v>
      </c>
    </row>
    <row r="5" spans="1:3">
      <c r="A5" s="4" t="s">
        <v>880</v>
      </c>
      <c r="B5" s="6" t="n">
        <v>50</v>
      </c>
    </row>
    <row r="6" spans="1:3">
      <c r="A6" s="4" t="s">
        <v>881</v>
      </c>
    </row>
    <row r="7" spans="1:3">
      <c r="A7" s="3" t="s">
        <v>878</v>
      </c>
    </row>
    <row r="8" spans="1:3">
      <c r="A8" s="4" t="s">
        <v>882</v>
      </c>
      <c r="C8" s="4" t="s">
        <v>883</v>
      </c>
    </row>
    <row r="9" spans="1:3">
      <c r="A9" s="4" t="s">
        <v>429</v>
      </c>
    </row>
    <row r="10" spans="1:3">
      <c r="A10" s="3" t="s">
        <v>878</v>
      </c>
    </row>
    <row r="11" spans="1:3">
      <c r="A11" s="4" t="s">
        <v>880</v>
      </c>
      <c r="B11" s="6" t="n">
        <v>50</v>
      </c>
    </row>
    <row r="12" spans="1:3">
      <c r="A12" s="4" t="s">
        <v>884</v>
      </c>
      <c r="B12" s="6" t="n">
        <v>6</v>
      </c>
    </row>
    <row r="13" spans="1:3">
      <c r="A13" s="4" t="s">
        <v>433</v>
      </c>
    </row>
    <row r="14" spans="1:3">
      <c r="A14" s="3" t="s">
        <v>878</v>
      </c>
    </row>
    <row r="15" spans="1:3">
      <c r="A15" s="4" t="s">
        <v>885</v>
      </c>
      <c r="B15" s="6" t="n">
        <v>4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11</v>
      </c>
      <c r="J1" s="2" t="s">
        <v>1</v>
      </c>
    </row>
    <row r="2" spans="1:12">
      <c r="B2" s="2" t="s">
        <v>2</v>
      </c>
      <c r="C2" s="2" t="s">
        <v>502</v>
      </c>
      <c r="D2" s="2" t="s">
        <v>4</v>
      </c>
      <c r="E2" s="2" t="s">
        <v>503</v>
      </c>
      <c r="F2" s="2" t="s">
        <v>65</v>
      </c>
      <c r="G2" s="2" t="s">
        <v>500</v>
      </c>
      <c r="H2" s="2" t="s">
        <v>504</v>
      </c>
      <c r="I2" s="2" t="s">
        <v>501</v>
      </c>
      <c r="J2" s="2" t="s">
        <v>2</v>
      </c>
      <c r="K2" s="2" t="s">
        <v>65</v>
      </c>
      <c r="L2" s="2" t="s">
        <v>110</v>
      </c>
    </row>
    <row r="3" spans="1:12">
      <c r="A3" s="3" t="s">
        <v>887</v>
      </c>
    </row>
    <row r="4" spans="1:12">
      <c r="A4" s="4" t="s">
        <v>112</v>
      </c>
      <c r="B4" s="5" t="n">
        <v>139441</v>
      </c>
      <c r="C4" s="5" t="n">
        <v>140417</v>
      </c>
      <c r="D4" s="5" t="n">
        <v>155654</v>
      </c>
      <c r="E4" s="5" t="n">
        <v>144408</v>
      </c>
      <c r="F4" s="5" t="n">
        <v>145853</v>
      </c>
      <c r="G4" s="5" t="n">
        <v>128986</v>
      </c>
      <c r="H4" s="5" t="n">
        <v>132085</v>
      </c>
      <c r="I4" s="5" t="n">
        <v>115569</v>
      </c>
      <c r="J4" s="5" t="n">
        <v>579920</v>
      </c>
      <c r="K4" s="5" t="n">
        <v>522493</v>
      </c>
      <c r="L4" s="5" t="n">
        <v>454795</v>
      </c>
    </row>
    <row r="5" spans="1:12">
      <c r="A5" s="4" t="s">
        <v>429</v>
      </c>
    </row>
    <row r="6" spans="1:12">
      <c r="A6" s="3" t="s">
        <v>887</v>
      </c>
    </row>
    <row r="7" spans="1:12">
      <c r="A7" s="4" t="s">
        <v>112</v>
      </c>
      <c r="J7" s="6" t="n">
        <v>400327</v>
      </c>
      <c r="K7" s="6" t="n">
        <v>361045</v>
      </c>
      <c r="L7" s="6" t="n">
        <v>320378</v>
      </c>
    </row>
    <row r="8" spans="1:12">
      <c r="A8" s="4" t="s">
        <v>888</v>
      </c>
    </row>
    <row r="9" spans="1:12">
      <c r="A9" s="3" t="s">
        <v>887</v>
      </c>
    </row>
    <row r="10" spans="1:12">
      <c r="A10" s="4" t="s">
        <v>112</v>
      </c>
      <c r="J10" s="6" t="n">
        <v>74687</v>
      </c>
      <c r="K10" s="6" t="n">
        <v>72303</v>
      </c>
      <c r="L10" s="6" t="n">
        <v>63393</v>
      </c>
    </row>
    <row r="11" spans="1:12">
      <c r="A11" s="4" t="s">
        <v>428</v>
      </c>
    </row>
    <row r="12" spans="1:12">
      <c r="A12" s="3" t="s">
        <v>887</v>
      </c>
    </row>
    <row r="13" spans="1:12">
      <c r="A13" s="4" t="s">
        <v>112</v>
      </c>
      <c r="J13" s="6" t="n">
        <v>104906</v>
      </c>
      <c r="K13" s="6" t="n">
        <v>89145</v>
      </c>
      <c r="L13" s="6" t="n">
        <v>71024</v>
      </c>
    </row>
    <row r="14" spans="1:12">
      <c r="A14" s="4" t="s">
        <v>778</v>
      </c>
    </row>
    <row r="15" spans="1:12">
      <c r="A15" s="3" t="s">
        <v>887</v>
      </c>
    </row>
    <row r="16" spans="1:12">
      <c r="A16" s="4" t="s">
        <v>112</v>
      </c>
      <c r="J16" s="6" t="n">
        <v>293172</v>
      </c>
      <c r="K16" s="6" t="n">
        <v>280595</v>
      </c>
      <c r="L16" s="6" t="n">
        <v>244684</v>
      </c>
    </row>
    <row r="17" spans="1:12">
      <c r="A17" s="4" t="s">
        <v>889</v>
      </c>
    </row>
    <row r="18" spans="1:12">
      <c r="A18" s="3" t="s">
        <v>887</v>
      </c>
    </row>
    <row r="19" spans="1:12">
      <c r="A19" s="4" t="s">
        <v>112</v>
      </c>
      <c r="J19" s="6" t="n">
        <v>147547</v>
      </c>
      <c r="K19" s="6" t="n">
        <v>142262</v>
      </c>
      <c r="L19" s="6" t="n">
        <v>116795</v>
      </c>
    </row>
    <row r="20" spans="1:12">
      <c r="A20" s="4" t="s">
        <v>890</v>
      </c>
    </row>
    <row r="21" spans="1:12">
      <c r="A21" s="3" t="s">
        <v>887</v>
      </c>
    </row>
    <row r="22" spans="1:12">
      <c r="A22" s="4" t="s">
        <v>112</v>
      </c>
      <c r="J22" s="6" t="n">
        <v>63087</v>
      </c>
      <c r="K22" s="6" t="n">
        <v>66017</v>
      </c>
      <c r="L22" s="6" t="n">
        <v>57882</v>
      </c>
    </row>
    <row r="23" spans="1:12">
      <c r="A23" s="4" t="s">
        <v>891</v>
      </c>
    </row>
    <row r="24" spans="1:12">
      <c r="A24" s="3" t="s">
        <v>887</v>
      </c>
    </row>
    <row r="25" spans="1:12">
      <c r="A25" s="4" t="s">
        <v>112</v>
      </c>
      <c r="J25" s="6" t="n">
        <v>82538</v>
      </c>
      <c r="K25" s="6" t="n">
        <v>72316</v>
      </c>
      <c r="L25" s="6" t="n">
        <v>70007</v>
      </c>
    </row>
    <row r="26" spans="1:12">
      <c r="A26" s="4" t="s">
        <v>892</v>
      </c>
    </row>
    <row r="27" spans="1:12">
      <c r="A27" s="3" t="s">
        <v>887</v>
      </c>
    </row>
    <row r="28" spans="1:12">
      <c r="A28" s="4" t="s">
        <v>112</v>
      </c>
      <c r="J28" s="6" t="n">
        <v>286748</v>
      </c>
      <c r="K28" s="6" t="n">
        <v>241898</v>
      </c>
      <c r="L28" s="6" t="n">
        <v>210111</v>
      </c>
    </row>
    <row r="29" spans="1:12">
      <c r="A29" s="4" t="s">
        <v>893</v>
      </c>
    </row>
    <row r="30" spans="1:12">
      <c r="A30" s="3" t="s">
        <v>887</v>
      </c>
    </row>
    <row r="31" spans="1:12">
      <c r="A31" s="4" t="s">
        <v>112</v>
      </c>
      <c r="J31" s="6" t="n">
        <v>252780</v>
      </c>
      <c r="K31" s="6" t="n">
        <v>218783</v>
      </c>
      <c r="L31" s="6" t="n">
        <v>203583</v>
      </c>
    </row>
    <row r="32" spans="1:12">
      <c r="A32" s="4" t="s">
        <v>894</v>
      </c>
    </row>
    <row r="33" spans="1:12">
      <c r="A33" s="3" t="s">
        <v>887</v>
      </c>
    </row>
    <row r="34" spans="1:12">
      <c r="A34" s="4" t="s">
        <v>112</v>
      </c>
      <c r="J34" s="6" t="n">
        <v>11600</v>
      </c>
      <c r="K34" s="6" t="n">
        <v>6286</v>
      </c>
      <c r="L34" s="6" t="n">
        <v>5511</v>
      </c>
    </row>
    <row r="35" spans="1:12">
      <c r="A35" s="4" t="s">
        <v>895</v>
      </c>
    </row>
    <row r="36" spans="1:12">
      <c r="A36" s="3" t="s">
        <v>887</v>
      </c>
    </row>
    <row r="37" spans="1:12">
      <c r="A37" s="4" t="s">
        <v>112</v>
      </c>
      <c r="J37" s="6" t="n">
        <v>22368</v>
      </c>
      <c r="K37" s="6" t="n">
        <v>16829</v>
      </c>
      <c r="L37" s="6" t="n">
        <v>1017</v>
      </c>
    </row>
    <row r="38" spans="1:12">
      <c r="A38" s="4" t="s">
        <v>896</v>
      </c>
    </row>
    <row r="39" spans="1:12">
      <c r="A39" s="3" t="s">
        <v>887</v>
      </c>
    </row>
    <row r="40" spans="1:12">
      <c r="A40" s="4" t="s">
        <v>112</v>
      </c>
      <c r="J40" s="6" t="n">
        <v>155278</v>
      </c>
      <c r="K40" s="6" t="n">
        <v>127968</v>
      </c>
      <c r="L40" s="6" t="n">
        <v>132768</v>
      </c>
    </row>
    <row r="41" spans="1:12">
      <c r="A41" s="4" t="s">
        <v>791</v>
      </c>
    </row>
    <row r="42" spans="1:12">
      <c r="A42" s="3" t="s">
        <v>887</v>
      </c>
    </row>
    <row r="43" spans="1:12">
      <c r="A43" s="4" t="s">
        <v>112</v>
      </c>
      <c r="J43" s="6" t="n">
        <v>72720</v>
      </c>
      <c r="K43" s="6" t="n">
        <v>46553</v>
      </c>
      <c r="L43" s="6" t="n">
        <v>33131</v>
      </c>
    </row>
    <row r="44" spans="1:12">
      <c r="A44" s="4" t="s">
        <v>795</v>
      </c>
    </row>
    <row r="45" spans="1:12">
      <c r="A45" s="3" t="s">
        <v>887</v>
      </c>
    </row>
    <row r="46" spans="1:12">
      <c r="A46" s="4" t="s">
        <v>112</v>
      </c>
      <c r="J46" s="6" t="n">
        <v>35909</v>
      </c>
      <c r="K46" s="6" t="n">
        <v>35327</v>
      </c>
      <c r="L46" s="6" t="n">
        <v>26109</v>
      </c>
    </row>
    <row r="47" spans="1:12">
      <c r="A47" s="4" t="s">
        <v>897</v>
      </c>
    </row>
    <row r="48" spans="1:12">
      <c r="A48" s="3" t="s">
        <v>887</v>
      </c>
    </row>
    <row r="49" spans="1:12">
      <c r="A49" s="4" t="s">
        <v>112</v>
      </c>
      <c r="J49" s="5" t="n">
        <v>22841</v>
      </c>
      <c r="K49" s="5" t="n">
        <v>32050</v>
      </c>
      <c r="L49" s="5" t="n">
        <v>1810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11</v>
      </c>
      <c r="J1" s="2" t="s">
        <v>1</v>
      </c>
    </row>
    <row r="2" spans="1:12">
      <c r="B2" s="2" t="s">
        <v>2</v>
      </c>
      <c r="C2" s="2" t="s">
        <v>502</v>
      </c>
      <c r="D2" s="2" t="s">
        <v>4</v>
      </c>
      <c r="E2" s="2" t="s">
        <v>503</v>
      </c>
      <c r="F2" s="2" t="s">
        <v>65</v>
      </c>
      <c r="G2" s="2" t="s">
        <v>500</v>
      </c>
      <c r="H2" s="2" t="s">
        <v>504</v>
      </c>
      <c r="I2" s="2" t="s">
        <v>501</v>
      </c>
      <c r="J2" s="2" t="s">
        <v>2</v>
      </c>
      <c r="K2" s="2" t="s">
        <v>65</v>
      </c>
      <c r="L2" s="2" t="s">
        <v>110</v>
      </c>
    </row>
    <row r="3" spans="1:12">
      <c r="A3" s="3" t="s">
        <v>878</v>
      </c>
    </row>
    <row r="4" spans="1:12">
      <c r="A4" s="4" t="s">
        <v>899</v>
      </c>
      <c r="J4" s="5" t="n">
        <v>57521000</v>
      </c>
      <c r="K4" s="5" t="n">
        <v>33232000</v>
      </c>
      <c r="L4" s="5" t="n">
        <v>5715000</v>
      </c>
    </row>
    <row r="5" spans="1:12">
      <c r="A5" s="4" t="s">
        <v>116</v>
      </c>
      <c r="B5" s="5" t="n">
        <v>-111100000</v>
      </c>
      <c r="J5" s="6" t="n">
        <v>-111108000</v>
      </c>
      <c r="K5" s="6" t="n">
        <v>0</v>
      </c>
      <c r="L5" s="6" t="n">
        <v>0</v>
      </c>
    </row>
    <row r="6" spans="1:12">
      <c r="A6" s="4" t="s">
        <v>900</v>
      </c>
      <c r="J6" s="6" t="n">
        <v>-50430000</v>
      </c>
      <c r="K6" s="6" t="n">
        <v>310000</v>
      </c>
      <c r="L6" s="6" t="n">
        <v>-75354000</v>
      </c>
    </row>
    <row r="7" spans="1:12">
      <c r="A7" s="4" t="s">
        <v>123</v>
      </c>
      <c r="J7" s="6" t="n">
        <v>2265000</v>
      </c>
      <c r="K7" s="6" t="n">
        <v>4243000</v>
      </c>
      <c r="L7" s="6" t="n">
        <v>2309000</v>
      </c>
    </row>
    <row r="8" spans="1:12">
      <c r="A8" s="4" t="s">
        <v>901</v>
      </c>
      <c r="J8" s="6" t="n">
        <v>-23794000</v>
      </c>
      <c r="K8" s="6" t="n">
        <v>2950000</v>
      </c>
      <c r="L8" s="6" t="n">
        <v>-72918000</v>
      </c>
    </row>
    <row r="9" spans="1:12">
      <c r="A9" s="4" t="s">
        <v>115</v>
      </c>
      <c r="J9" s="6" t="n">
        <v>-92800000</v>
      </c>
      <c r="K9" s="6" t="n">
        <v>-111292000</v>
      </c>
      <c r="L9" s="6" t="n">
        <v>-122102000</v>
      </c>
    </row>
    <row r="10" spans="1:12">
      <c r="A10" s="4" t="s">
        <v>902</v>
      </c>
      <c r="J10" s="6" t="n">
        <v>-1037000</v>
      </c>
      <c r="K10" s="6" t="n">
        <v>1309000</v>
      </c>
      <c r="L10" s="6" t="n">
        <v>2045000</v>
      </c>
    </row>
    <row r="11" spans="1:12">
      <c r="A11" s="4" t="s">
        <v>125</v>
      </c>
      <c r="J11" s="6" t="n">
        <v>-2233000</v>
      </c>
      <c r="K11" s="6" t="n">
        <v>-5675000</v>
      </c>
      <c r="L11" s="6" t="n">
        <v>2075000</v>
      </c>
    </row>
    <row r="12" spans="1:12">
      <c r="A12" s="4" t="s">
        <v>121</v>
      </c>
      <c r="J12" s="6" t="n">
        <v>220000</v>
      </c>
      <c r="K12" s="6" t="n">
        <v>-1359000</v>
      </c>
      <c r="L12" s="6" t="n">
        <v>122515000</v>
      </c>
    </row>
    <row r="13" spans="1:12">
      <c r="A13" s="4" t="s">
        <v>903</v>
      </c>
      <c r="J13" s="6" t="n">
        <v>-13933000</v>
      </c>
      <c r="K13" s="6" t="n">
        <v>-14451000</v>
      </c>
      <c r="L13" s="6" t="n">
        <v>-23742000</v>
      </c>
    </row>
    <row r="14" spans="1:12">
      <c r="A14" s="4" t="s">
        <v>129</v>
      </c>
      <c r="B14" s="5" t="n">
        <v>-168093000</v>
      </c>
      <c r="C14" s="5" t="n">
        <v>-23789000</v>
      </c>
      <c r="D14" s="5" t="n">
        <v>-15160000</v>
      </c>
      <c r="E14" s="5" t="n">
        <v>-28287000</v>
      </c>
      <c r="F14" s="5" t="n">
        <v>-15898000</v>
      </c>
      <c r="G14" s="5" t="n">
        <v>-6999000</v>
      </c>
      <c r="H14" s="5" t="n">
        <v>-25763000</v>
      </c>
      <c r="I14" s="5" t="n">
        <v>-42073000</v>
      </c>
      <c r="J14" s="6" t="n">
        <v>-235329000</v>
      </c>
      <c r="K14" s="6" t="n">
        <v>-90733000</v>
      </c>
      <c r="L14" s="6" t="n">
        <v>-159457000</v>
      </c>
    </row>
    <row r="15" spans="1:12">
      <c r="A15" s="4" t="s">
        <v>159</v>
      </c>
      <c r="J15" s="6" t="n">
        <v>11280000</v>
      </c>
      <c r="K15" s="6" t="n">
        <v>10621000</v>
      </c>
      <c r="L15" s="6" t="n">
        <v>13862000</v>
      </c>
    </row>
    <row r="16" spans="1:12">
      <c r="A16" s="4" t="s">
        <v>124</v>
      </c>
      <c r="J16" s="6" t="n">
        <v>0</v>
      </c>
      <c r="K16" s="6" t="n">
        <v>58000</v>
      </c>
      <c r="L16" s="6" t="n">
        <v>459000</v>
      </c>
    </row>
    <row r="17" spans="1:12">
      <c r="A17" s="4" t="s">
        <v>904</v>
      </c>
      <c r="J17" s="6" t="n">
        <v>228000</v>
      </c>
      <c r="K17" s="6" t="n">
        <v>1682000</v>
      </c>
      <c r="L17" s="6" t="n">
        <v>-2791000</v>
      </c>
    </row>
    <row r="18" spans="1:12">
      <c r="A18" s="4" t="s">
        <v>905</v>
      </c>
      <c r="J18" s="6" t="n">
        <v>3838000</v>
      </c>
      <c r="K18" s="6" t="n">
        <v>5454000</v>
      </c>
      <c r="L18" s="6" t="n">
        <v>6143000</v>
      </c>
    </row>
    <row r="19" spans="1:12">
      <c r="A19" s="4" t="s">
        <v>863</v>
      </c>
      <c r="J19" s="6" t="n">
        <v>957000</v>
      </c>
      <c r="K19" s="6" t="n">
        <v>0</v>
      </c>
      <c r="L19" s="6" t="n">
        <v>-487000</v>
      </c>
    </row>
    <row r="20" spans="1:12">
      <c r="A20" s="4" t="s">
        <v>906</v>
      </c>
    </row>
    <row r="21" spans="1:12">
      <c r="A21" s="3" t="s">
        <v>878</v>
      </c>
    </row>
    <row r="22" spans="1:12">
      <c r="A22" s="4" t="s">
        <v>899</v>
      </c>
      <c r="J22" s="6" t="n">
        <v>85601000</v>
      </c>
      <c r="K22" s="6" t="n">
        <v>62515000</v>
      </c>
      <c r="L22" s="6" t="n">
        <v>39586000</v>
      </c>
    </row>
    <row r="23" spans="1:12">
      <c r="A23" s="4" t="s">
        <v>115</v>
      </c>
      <c r="J23" s="6" t="n">
        <v>-61036000</v>
      </c>
      <c r="K23" s="6" t="n">
        <v>-80009000</v>
      </c>
      <c r="L23" s="6" t="n">
        <v>-84219000</v>
      </c>
    </row>
    <row r="24" spans="1:12">
      <c r="A24" s="4" t="s">
        <v>907</v>
      </c>
    </row>
    <row r="25" spans="1:12">
      <c r="A25" s="3" t="s">
        <v>878</v>
      </c>
    </row>
    <row r="26" spans="1:12">
      <c r="A26" s="4" t="s">
        <v>899</v>
      </c>
      <c r="J26" s="6" t="n">
        <v>11575000</v>
      </c>
      <c r="K26" s="6" t="n">
        <v>11246000</v>
      </c>
      <c r="L26" s="6" t="n">
        <v>3602000</v>
      </c>
    </row>
    <row r="27" spans="1:12">
      <c r="A27" s="4" t="s">
        <v>115</v>
      </c>
      <c r="J27" s="6" t="n">
        <v>-2903000</v>
      </c>
      <c r="K27" s="6" t="n">
        <v>-3371000</v>
      </c>
      <c r="L27" s="6" t="n">
        <v>-3557000</v>
      </c>
    </row>
    <row r="28" spans="1:12">
      <c r="A28" s="4" t="s">
        <v>908</v>
      </c>
    </row>
    <row r="29" spans="1:12">
      <c r="A29" s="3" t="s">
        <v>878</v>
      </c>
    </row>
    <row r="30" spans="1:12">
      <c r="A30" s="4" t="s">
        <v>899</v>
      </c>
      <c r="J30" s="6" t="n">
        <v>14089000</v>
      </c>
      <c r="K30" s="6" t="n">
        <v>8617000</v>
      </c>
      <c r="L30" s="6" t="n">
        <v>6421000</v>
      </c>
    </row>
    <row r="31" spans="1:12">
      <c r="A31" s="4" t="s">
        <v>115</v>
      </c>
      <c r="J31" s="6" t="n">
        <v>-16130000</v>
      </c>
      <c r="K31" s="6" t="n">
        <v>-16324000</v>
      </c>
      <c r="L31" s="6" t="n">
        <v>-22739000</v>
      </c>
    </row>
    <row r="32" spans="1:12">
      <c r="A32" s="4" t="s">
        <v>865</v>
      </c>
    </row>
    <row r="33" spans="1:12">
      <c r="A33" s="3" t="s">
        <v>878</v>
      </c>
    </row>
    <row r="34" spans="1:12">
      <c r="A34" s="4" t="s">
        <v>899</v>
      </c>
      <c r="J34" s="6" t="n">
        <v>-53744000</v>
      </c>
      <c r="K34" s="6" t="n">
        <v>-49146000</v>
      </c>
      <c r="L34" s="6" t="n">
        <v>-43894000</v>
      </c>
    </row>
    <row r="35" spans="1:12">
      <c r="A35" s="4" t="s">
        <v>115</v>
      </c>
      <c r="J35" s="5" t="n">
        <v>-12731000</v>
      </c>
      <c r="K35" s="5" t="n">
        <v>-11588000</v>
      </c>
      <c r="L35" s="5" t="n">
        <v>-11587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11</v>
      </c>
      <c r="J1" s="2" t="s">
        <v>1</v>
      </c>
    </row>
    <row r="2" spans="1:12">
      <c r="B2" s="2" t="s">
        <v>2</v>
      </c>
      <c r="C2" s="2" t="s">
        <v>502</v>
      </c>
      <c r="D2" s="2" t="s">
        <v>4</v>
      </c>
      <c r="E2" s="2" t="s">
        <v>503</v>
      </c>
      <c r="F2" s="2" t="s">
        <v>65</v>
      </c>
      <c r="G2" s="2" t="s">
        <v>500</v>
      </c>
      <c r="H2" s="2" t="s">
        <v>504</v>
      </c>
      <c r="I2" s="2" t="s">
        <v>501</v>
      </c>
      <c r="J2" s="2" t="s">
        <v>2</v>
      </c>
      <c r="K2" s="2" t="s">
        <v>65</v>
      </c>
      <c r="L2" s="2" t="s">
        <v>110</v>
      </c>
    </row>
    <row r="3" spans="1:12">
      <c r="A3" s="3" t="s">
        <v>910</v>
      </c>
    </row>
    <row r="4" spans="1:12">
      <c r="A4" s="4" t="s">
        <v>112</v>
      </c>
      <c r="B4" s="5" t="n">
        <v>139441</v>
      </c>
      <c r="C4" s="5" t="n">
        <v>140417</v>
      </c>
      <c r="D4" s="5" t="n">
        <v>155654</v>
      </c>
      <c r="E4" s="5" t="n">
        <v>144408</v>
      </c>
      <c r="F4" s="5" t="n">
        <v>145853</v>
      </c>
      <c r="G4" s="5" t="n">
        <v>128986</v>
      </c>
      <c r="H4" s="5" t="n">
        <v>132085</v>
      </c>
      <c r="I4" s="5" t="n">
        <v>115569</v>
      </c>
      <c r="J4" s="5" t="n">
        <v>579920</v>
      </c>
      <c r="K4" s="5" t="n">
        <v>522493</v>
      </c>
      <c r="L4" s="5" t="n">
        <v>454795</v>
      </c>
    </row>
    <row r="5" spans="1:12">
      <c r="A5" s="4" t="s">
        <v>911</v>
      </c>
      <c r="B5" s="5" t="n">
        <v>-165279</v>
      </c>
      <c r="C5" s="5" t="n">
        <v>-14803</v>
      </c>
      <c r="D5" s="5" t="n">
        <v>-12514</v>
      </c>
      <c r="E5" s="5" t="n">
        <v>-20294</v>
      </c>
      <c r="F5" s="5" t="n">
        <v>-20601</v>
      </c>
      <c r="G5" s="5" t="n">
        <v>-13591</v>
      </c>
      <c r="H5" s="5" t="n">
        <v>-23782</v>
      </c>
      <c r="I5" s="5" t="n">
        <v>-34907</v>
      </c>
      <c r="J5" s="6" t="n">
        <v>-212890</v>
      </c>
      <c r="K5" s="6" t="n">
        <v>-92881</v>
      </c>
      <c r="L5" s="6" t="n">
        <v>-214742</v>
      </c>
    </row>
    <row r="6" spans="1:12">
      <c r="A6" s="4" t="s">
        <v>899</v>
      </c>
      <c r="J6" s="6" t="n">
        <v>57521</v>
      </c>
      <c r="K6" s="6" t="n">
        <v>33232</v>
      </c>
      <c r="L6" s="6" t="n">
        <v>5715</v>
      </c>
    </row>
    <row r="7" spans="1:12">
      <c r="A7" s="4" t="s">
        <v>115</v>
      </c>
      <c r="J7" s="6" t="n">
        <v>92800</v>
      </c>
      <c r="K7" s="6" t="n">
        <v>111292</v>
      </c>
      <c r="L7" s="6" t="n">
        <v>122102</v>
      </c>
    </row>
    <row r="8" spans="1:12">
      <c r="A8" s="4" t="s">
        <v>912</v>
      </c>
      <c r="J8" s="6" t="n">
        <v>36942</v>
      </c>
      <c r="K8" s="6" t="n">
        <v>19734</v>
      </c>
      <c r="L8" s="6" t="n">
        <v>21990</v>
      </c>
    </row>
    <row r="9" spans="1:12">
      <c r="A9" s="4" t="s">
        <v>912</v>
      </c>
      <c r="K9" s="6" t="n">
        <v>56471</v>
      </c>
    </row>
    <row r="10" spans="1:12">
      <c r="A10" s="4" t="s">
        <v>429</v>
      </c>
    </row>
    <row r="11" spans="1:12">
      <c r="A11" s="3" t="s">
        <v>910</v>
      </c>
    </row>
    <row r="12" spans="1:12">
      <c r="A12" s="4" t="s">
        <v>112</v>
      </c>
      <c r="J12" s="6" t="n">
        <v>400327</v>
      </c>
      <c r="K12" s="6" t="n">
        <v>361045</v>
      </c>
      <c r="L12" s="6" t="n">
        <v>320378</v>
      </c>
    </row>
    <row r="13" spans="1:12">
      <c r="A13" s="4" t="s">
        <v>888</v>
      </c>
    </row>
    <row r="14" spans="1:12">
      <c r="A14" s="3" t="s">
        <v>910</v>
      </c>
    </row>
    <row r="15" spans="1:12">
      <c r="A15" s="4" t="s">
        <v>112</v>
      </c>
      <c r="J15" s="6" t="n">
        <v>74687</v>
      </c>
      <c r="K15" s="6" t="n">
        <v>72303</v>
      </c>
      <c r="L15" s="6" t="n">
        <v>63393</v>
      </c>
    </row>
    <row r="16" spans="1:12">
      <c r="A16" s="4" t="s">
        <v>428</v>
      </c>
    </row>
    <row r="17" spans="1:12">
      <c r="A17" s="3" t="s">
        <v>910</v>
      </c>
    </row>
    <row r="18" spans="1:12">
      <c r="A18" s="4" t="s">
        <v>112</v>
      </c>
      <c r="J18" s="6" t="n">
        <v>104906</v>
      </c>
      <c r="K18" s="6" t="n">
        <v>89145</v>
      </c>
      <c r="L18" s="6" t="n">
        <v>71024</v>
      </c>
    </row>
    <row r="19" spans="1:12">
      <c r="A19" s="4" t="s">
        <v>906</v>
      </c>
    </row>
    <row r="20" spans="1:12">
      <c r="A20" s="3" t="s">
        <v>910</v>
      </c>
    </row>
    <row r="21" spans="1:12">
      <c r="A21" s="4" t="s">
        <v>112</v>
      </c>
      <c r="J21" s="6" t="n">
        <v>400327</v>
      </c>
      <c r="K21" s="6" t="n">
        <v>361045</v>
      </c>
      <c r="L21" s="6" t="n">
        <v>320378</v>
      </c>
    </row>
    <row r="22" spans="1:12">
      <c r="A22" s="4" t="s">
        <v>911</v>
      </c>
      <c r="J22" s="6" t="n">
        <v>-3900</v>
      </c>
      <c r="K22" s="6" t="n">
        <v>-16886</v>
      </c>
      <c r="L22" s="6" t="n">
        <v>-72524</v>
      </c>
    </row>
    <row r="23" spans="1:12">
      <c r="A23" s="4" t="s">
        <v>899</v>
      </c>
      <c r="J23" s="6" t="n">
        <v>85601</v>
      </c>
      <c r="K23" s="6" t="n">
        <v>62515</v>
      </c>
      <c r="L23" s="6" t="n">
        <v>39586</v>
      </c>
    </row>
    <row r="24" spans="1:12">
      <c r="A24" s="4" t="s">
        <v>115</v>
      </c>
      <c r="J24" s="6" t="n">
        <v>61036</v>
      </c>
      <c r="K24" s="6" t="n">
        <v>80009</v>
      </c>
      <c r="L24" s="6" t="n">
        <v>84219</v>
      </c>
    </row>
    <row r="25" spans="1:12">
      <c r="A25" s="4" t="s">
        <v>912</v>
      </c>
      <c r="J25" s="6" t="n">
        <v>16086</v>
      </c>
      <c r="L25" s="6" t="n">
        <v>14437</v>
      </c>
    </row>
    <row r="26" spans="1:12">
      <c r="A26" s="4" t="s">
        <v>912</v>
      </c>
      <c r="K26" s="6" t="n">
        <v>7824</v>
      </c>
    </row>
    <row r="27" spans="1:12">
      <c r="A27" s="4" t="s">
        <v>907</v>
      </c>
    </row>
    <row r="28" spans="1:12">
      <c r="A28" s="3" t="s">
        <v>910</v>
      </c>
    </row>
    <row r="29" spans="1:12">
      <c r="A29" s="4" t="s">
        <v>112</v>
      </c>
      <c r="J29" s="6" t="n">
        <v>74687</v>
      </c>
      <c r="K29" s="6" t="n">
        <v>72303</v>
      </c>
      <c r="L29" s="6" t="n">
        <v>63393</v>
      </c>
    </row>
    <row r="30" spans="1:12">
      <c r="A30" s="4" t="s">
        <v>911</v>
      </c>
      <c r="J30" s="6" t="n">
        <v>7344</v>
      </c>
      <c r="K30" s="6" t="n">
        <v>7616</v>
      </c>
      <c r="L30" s="6" t="n">
        <v>-49902</v>
      </c>
    </row>
    <row r="31" spans="1:12">
      <c r="A31" s="4" t="s">
        <v>899</v>
      </c>
      <c r="J31" s="6" t="n">
        <v>11575</v>
      </c>
      <c r="K31" s="6" t="n">
        <v>11246</v>
      </c>
      <c r="L31" s="6" t="n">
        <v>3602</v>
      </c>
    </row>
    <row r="32" spans="1:12">
      <c r="A32" s="4" t="s">
        <v>115</v>
      </c>
      <c r="J32" s="6" t="n">
        <v>2903</v>
      </c>
      <c r="K32" s="6" t="n">
        <v>3371</v>
      </c>
      <c r="L32" s="6" t="n">
        <v>3557</v>
      </c>
    </row>
    <row r="33" spans="1:12">
      <c r="A33" s="4" t="s">
        <v>912</v>
      </c>
      <c r="J33" s="6" t="n">
        <v>2859</v>
      </c>
      <c r="L33" s="6" t="n">
        <v>362</v>
      </c>
    </row>
    <row r="34" spans="1:12">
      <c r="A34" s="4" t="s">
        <v>912</v>
      </c>
      <c r="K34" s="6" t="n">
        <v>1838</v>
      </c>
    </row>
    <row r="35" spans="1:12">
      <c r="A35" s="4" t="s">
        <v>908</v>
      </c>
    </row>
    <row r="36" spans="1:12">
      <c r="A36" s="3" t="s">
        <v>910</v>
      </c>
    </row>
    <row r="37" spans="1:12">
      <c r="A37" s="4" t="s">
        <v>112</v>
      </c>
      <c r="J37" s="6" t="n">
        <v>104906</v>
      </c>
      <c r="K37" s="6" t="n">
        <v>89145</v>
      </c>
      <c r="L37" s="6" t="n">
        <v>71024</v>
      </c>
    </row>
    <row r="38" spans="1:12">
      <c r="A38" s="4" t="s">
        <v>911</v>
      </c>
      <c r="J38" s="6" t="n">
        <v>-124597</v>
      </c>
      <c r="K38" s="6" t="n">
        <v>-9313</v>
      </c>
      <c r="L38" s="6" t="n">
        <v>-19571</v>
      </c>
    </row>
    <row r="39" spans="1:12">
      <c r="A39" s="4" t="s">
        <v>899</v>
      </c>
      <c r="J39" s="6" t="n">
        <v>14089</v>
      </c>
      <c r="K39" s="6" t="n">
        <v>8617</v>
      </c>
      <c r="L39" s="6" t="n">
        <v>6421</v>
      </c>
    </row>
    <row r="40" spans="1:12">
      <c r="A40" s="4" t="s">
        <v>115</v>
      </c>
      <c r="J40" s="6" t="n">
        <v>16130</v>
      </c>
      <c r="K40" s="6" t="n">
        <v>16324</v>
      </c>
      <c r="L40" s="6" t="n">
        <v>22739</v>
      </c>
    </row>
    <row r="41" spans="1:12">
      <c r="A41" s="4" t="s">
        <v>912</v>
      </c>
      <c r="J41" s="6" t="n">
        <v>16374</v>
      </c>
      <c r="L41" s="6" t="n">
        <v>4885</v>
      </c>
    </row>
    <row r="42" spans="1:12">
      <c r="A42" s="4" t="s">
        <v>912</v>
      </c>
      <c r="K42" s="6" t="n">
        <v>7583</v>
      </c>
    </row>
    <row r="43" spans="1:12">
      <c r="A43" s="4" t="s">
        <v>865</v>
      </c>
    </row>
    <row r="44" spans="1:12">
      <c r="A44" s="3" t="s">
        <v>910</v>
      </c>
    </row>
    <row r="45" spans="1:12">
      <c r="A45" s="4" t="s">
        <v>112</v>
      </c>
      <c r="J45" s="6" t="n">
        <v>0</v>
      </c>
      <c r="K45" s="6" t="n">
        <v>0</v>
      </c>
      <c r="L45" s="6" t="n">
        <v>0</v>
      </c>
    </row>
    <row r="46" spans="1:12">
      <c r="A46" s="4" t="s">
        <v>911</v>
      </c>
      <c r="J46" s="6" t="n">
        <v>-91737</v>
      </c>
      <c r="K46" s="6" t="n">
        <v>-74298</v>
      </c>
      <c r="L46" s="6" t="n">
        <v>-72745</v>
      </c>
    </row>
    <row r="47" spans="1:12">
      <c r="A47" s="4" t="s">
        <v>899</v>
      </c>
      <c r="J47" s="6" t="n">
        <v>-53744</v>
      </c>
      <c r="K47" s="6" t="n">
        <v>-49146</v>
      </c>
      <c r="L47" s="6" t="n">
        <v>-43894</v>
      </c>
    </row>
    <row r="48" spans="1:12">
      <c r="A48" s="4" t="s">
        <v>115</v>
      </c>
      <c r="J48" s="6" t="n">
        <v>12731</v>
      </c>
      <c r="K48" s="6" t="n">
        <v>11588</v>
      </c>
      <c r="L48" s="6" t="n">
        <v>11587</v>
      </c>
    </row>
    <row r="49" spans="1:12">
      <c r="A49" s="4" t="s">
        <v>912</v>
      </c>
      <c r="J49" s="5" t="n">
        <v>1623</v>
      </c>
      <c r="L49" s="5" t="n">
        <v>2306</v>
      </c>
    </row>
    <row r="50" spans="1:12">
      <c r="A50" s="4" t="s">
        <v>912</v>
      </c>
      <c r="K50" s="5" t="n">
        <v>3922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3" t="s">
        <v>914</v>
      </c>
    </row>
    <row r="3" spans="1:3">
      <c r="A3" s="4" t="s">
        <v>915</v>
      </c>
      <c r="B3" s="5" t="n">
        <v>328432</v>
      </c>
      <c r="C3" s="5" t="n">
        <v>416490</v>
      </c>
    </row>
    <row r="4" spans="1:3">
      <c r="A4" s="4" t="s">
        <v>906</v>
      </c>
    </row>
    <row r="5" spans="1:3">
      <c r="A5" s="3" t="s">
        <v>914</v>
      </c>
    </row>
    <row r="6" spans="1:3">
      <c r="A6" s="4" t="s">
        <v>915</v>
      </c>
      <c r="B6" s="6" t="n">
        <v>132626</v>
      </c>
      <c r="C6" s="6" t="n">
        <v>202874</v>
      </c>
    </row>
    <row r="7" spans="1:3">
      <c r="A7" s="4" t="s">
        <v>907</v>
      </c>
    </row>
    <row r="8" spans="1:3">
      <c r="A8" s="3" t="s">
        <v>914</v>
      </c>
    </row>
    <row r="9" spans="1:3">
      <c r="A9" s="4" t="s">
        <v>915</v>
      </c>
      <c r="B9" s="6" t="n">
        <v>15162</v>
      </c>
      <c r="C9" s="6" t="n">
        <v>12921</v>
      </c>
    </row>
    <row r="10" spans="1:3">
      <c r="A10" s="4" t="s">
        <v>908</v>
      </c>
    </row>
    <row r="11" spans="1:3">
      <c r="A11" s="3" t="s">
        <v>914</v>
      </c>
    </row>
    <row r="12" spans="1:3">
      <c r="A12" s="4" t="s">
        <v>915</v>
      </c>
      <c r="B12" s="6" t="n">
        <v>34184</v>
      </c>
      <c r="C12" s="6" t="n">
        <v>27509</v>
      </c>
    </row>
    <row r="13" spans="1:3">
      <c r="A13" s="4" t="s">
        <v>916</v>
      </c>
    </row>
    <row r="14" spans="1:3">
      <c r="A14" s="3" t="s">
        <v>914</v>
      </c>
    </row>
    <row r="15" spans="1:3">
      <c r="A15" s="4" t="s">
        <v>915</v>
      </c>
      <c r="B15" s="5" t="n">
        <v>146460</v>
      </c>
      <c r="C15" s="5" t="n">
        <v>1731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0:22Z</dcterms:created>
  <dcterms:modified xmlns:dcterms="http://purl.org/dc/terms/" xmlns:xsi="http://www.w3.org/2001/XMLSchema-instance" xsi:type="dcterms:W3CDTF">2020-02-25T16:10:22Z</dcterms:modified>
</cp:coreProperties>
</file>